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ACQUISITIONS, GOODWILL, AND ACQ"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IDS AND OTHER ASSETS" sheetId="15" state="visible" r:id="rId15"/>
    <sheet xmlns:r="http://schemas.openxmlformats.org/officeDocument/2006/relationships" name="FIXED ASSETS" sheetId="16" state="visible" r:id="rId16"/>
    <sheet xmlns:r="http://schemas.openxmlformats.org/officeDocument/2006/relationships" name="OTHER LONG-TERM ASSETS" sheetId="17" state="visible" r:id="rId17"/>
    <sheet xmlns:r="http://schemas.openxmlformats.org/officeDocument/2006/relationships" name="ACCRUED LIABILITIES" sheetId="18" state="visible" r:id="rId18"/>
    <sheet xmlns:r="http://schemas.openxmlformats.org/officeDocument/2006/relationships" name="DEFERRED REVENUE"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INDEMNIFICATIONS AND GUARANTEES" sheetId="22" state="visible" r:id="rId22"/>
    <sheet xmlns:r="http://schemas.openxmlformats.org/officeDocument/2006/relationships" name="STOCKHOLDERS' EQUITY" sheetId="23" state="visible" r:id="rId23"/>
    <sheet xmlns:r="http://schemas.openxmlformats.org/officeDocument/2006/relationships" name="STOCK-BASED AWARDS" sheetId="24" state="visible" r:id="rId24"/>
    <sheet xmlns:r="http://schemas.openxmlformats.org/officeDocument/2006/relationships" name="EMPLOYEE RETIREMENT PLAN"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BROKER DEALERS" sheetId="29" state="visible" r:id="rId29"/>
    <sheet xmlns:r="http://schemas.openxmlformats.org/officeDocument/2006/relationships" name="BUSINESS SEGMENTS" sheetId="30" state="visible" r:id="rId30"/>
    <sheet xmlns:r="http://schemas.openxmlformats.org/officeDocument/2006/relationships" name="SUBSEQUENT EVENTS" sheetId="31" state="visible" r:id="rId31"/>
    <sheet xmlns:r="http://schemas.openxmlformats.org/officeDocument/2006/relationships" name="QUARTERLY RESULTS OF OPERATIONS" sheetId="32" state="visible" r:id="rId32"/>
    <sheet xmlns:r="http://schemas.openxmlformats.org/officeDocument/2006/relationships" name="Schedule II Valuation and Quali"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ACQUISITIONS, GOODWILL, AND A36"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EPAIDS AND OTHER ASSETS (Tabl" sheetId="39" state="visible" r:id="rId39"/>
    <sheet xmlns:r="http://schemas.openxmlformats.org/officeDocument/2006/relationships" name="FIXED ASSETS (Tables)" sheetId="40" state="visible" r:id="rId40"/>
    <sheet xmlns:r="http://schemas.openxmlformats.org/officeDocument/2006/relationships" name="OTHER LONG-TERM ASSETS (Tables)" sheetId="41" state="visible" r:id="rId41"/>
    <sheet xmlns:r="http://schemas.openxmlformats.org/officeDocument/2006/relationships" name="ACCRUED LIABILITIES (Tables)" sheetId="42" state="visible" r:id="rId42"/>
    <sheet xmlns:r="http://schemas.openxmlformats.org/officeDocument/2006/relationships" name="DEFERRED REVENUE (Tables)" sheetId="43" state="visible" r:id="rId43"/>
    <sheet xmlns:r="http://schemas.openxmlformats.org/officeDocument/2006/relationships" name="COMMITMENTS AND CONTINGENCIES (" sheetId="44" state="visible" r:id="rId44"/>
    <sheet xmlns:r="http://schemas.openxmlformats.org/officeDocument/2006/relationships" name="STOCK-BASED AWARDS (Tables)"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BUSINESS SEGMENTS (Tables)" sheetId="48" state="visible" r:id="rId48"/>
    <sheet xmlns:r="http://schemas.openxmlformats.org/officeDocument/2006/relationships" name="QUARTERLY RESULTS OF OPERATIO49" sheetId="49" state="visible" r:id="rId49"/>
    <sheet xmlns:r="http://schemas.openxmlformats.org/officeDocument/2006/relationships" name="BASIS OF PRESENTATION (Details)" sheetId="50" state="visible" r:id="rId50"/>
    <sheet xmlns:r="http://schemas.openxmlformats.org/officeDocument/2006/relationships" name="ACCOUNTING POLICIES (Details)" sheetId="51" state="visible" r:id="rId51"/>
    <sheet xmlns:r="http://schemas.openxmlformats.org/officeDocument/2006/relationships" name="ACCOUNTING POLICIES (Details 2)" sheetId="52" state="visible" r:id="rId52"/>
    <sheet xmlns:r="http://schemas.openxmlformats.org/officeDocument/2006/relationships" name="ACCOUNTING POLICIES (Details 3)" sheetId="53" state="visible" r:id="rId53"/>
    <sheet xmlns:r="http://schemas.openxmlformats.org/officeDocument/2006/relationships" name="ACCOUNTING POLICIES ACCOUNTING " sheetId="54" state="visible" r:id="rId54"/>
    <sheet xmlns:r="http://schemas.openxmlformats.org/officeDocument/2006/relationships" name="ACCOUNTING POLICIES (Details 5)" sheetId="55" state="visible" r:id="rId55"/>
    <sheet xmlns:r="http://schemas.openxmlformats.org/officeDocument/2006/relationships" name="ACCOUNTING POLICIES (Details 6)" sheetId="56" state="visible" r:id="rId56"/>
    <sheet xmlns:r="http://schemas.openxmlformats.org/officeDocument/2006/relationships" name="ACCOUNTING POLICIES ACCOUNTIN57" sheetId="57" state="visible" r:id="rId57"/>
    <sheet xmlns:r="http://schemas.openxmlformats.org/officeDocument/2006/relationships" name="ACQUISITIONS, GOODWILL, AND A58" sheetId="58" state="visible" r:id="rId58"/>
    <sheet xmlns:r="http://schemas.openxmlformats.org/officeDocument/2006/relationships" name="ACQUISITIONS, GOODWILL, AND A59"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EPAIDS AND OTHER ASSETS (Deta" sheetId="62" state="visible" r:id="rId62"/>
    <sheet xmlns:r="http://schemas.openxmlformats.org/officeDocument/2006/relationships" name="FIXED ASSETS (Details)" sheetId="63" state="visible" r:id="rId63"/>
    <sheet xmlns:r="http://schemas.openxmlformats.org/officeDocument/2006/relationships" name="OTHER LONG-TERM ASSETS (Details" sheetId="64" state="visible" r:id="rId64"/>
    <sheet xmlns:r="http://schemas.openxmlformats.org/officeDocument/2006/relationships" name="ACCRUED LIABILITIES (Details)" sheetId="65" state="visible" r:id="rId65"/>
    <sheet xmlns:r="http://schemas.openxmlformats.org/officeDocument/2006/relationships" name="DEFERRED REVENUE (Details)" sheetId="66" state="visible" r:id="rId66"/>
    <sheet xmlns:r="http://schemas.openxmlformats.org/officeDocument/2006/relationships" name="BORROWING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STOCKHOLDERS' EQUITY (Details)" sheetId="70" state="visible" r:id="rId70"/>
    <sheet xmlns:r="http://schemas.openxmlformats.org/officeDocument/2006/relationships" name="STOCK-BASED AWARDS (Details)" sheetId="71" state="visible" r:id="rId71"/>
    <sheet xmlns:r="http://schemas.openxmlformats.org/officeDocument/2006/relationships" name="EMPLOYEE RETIREMENT PLAN (Detai" sheetId="72" state="visible" r:id="rId72"/>
    <sheet xmlns:r="http://schemas.openxmlformats.org/officeDocument/2006/relationships" name="OTHER INCOME (EXPENSE), NET (De" sheetId="73" state="visible" r:id="rId73"/>
    <sheet xmlns:r="http://schemas.openxmlformats.org/officeDocument/2006/relationships" name="INCOME TAXES (Income Before Inc" sheetId="74" state="visible" r:id="rId74"/>
    <sheet xmlns:r="http://schemas.openxmlformats.org/officeDocument/2006/relationships" name="INCOME TAXES INCOME TAXES (Prov" sheetId="75" state="visible" r:id="rId75"/>
    <sheet xmlns:r="http://schemas.openxmlformats.org/officeDocument/2006/relationships" name="INCOME TAXES (Details)" sheetId="76" state="visible" r:id="rId76"/>
    <sheet xmlns:r="http://schemas.openxmlformats.org/officeDocument/2006/relationships" name="INCOME TAXES (Reconciliation of" sheetId="77" state="visible" r:id="rId77"/>
    <sheet xmlns:r="http://schemas.openxmlformats.org/officeDocument/2006/relationships" name="RELATED PARTY TRANSACTIONS (Det" sheetId="78" state="visible" r:id="rId78"/>
    <sheet xmlns:r="http://schemas.openxmlformats.org/officeDocument/2006/relationships" name="BROKER DEALERS (Details)" sheetId="79" state="visible" r:id="rId79"/>
    <sheet xmlns:r="http://schemas.openxmlformats.org/officeDocument/2006/relationships" name="BUSINESS SEGMENTS (Details)" sheetId="80" state="visible" r:id="rId80"/>
    <sheet xmlns:r="http://schemas.openxmlformats.org/officeDocument/2006/relationships" name="SUBSEQUENT EVENTS - Security To" sheetId="81" state="visible" r:id="rId81"/>
    <sheet xmlns:r="http://schemas.openxmlformats.org/officeDocument/2006/relationships" name="SUBSEQUENT EVENTS - tZero Issua" sheetId="82" state="visible" r:id="rId82"/>
    <sheet xmlns:r="http://schemas.openxmlformats.org/officeDocument/2006/relationships" name="SUBSEQUENT EVENTS - Collaborati" sheetId="83" state="visible" r:id="rId83"/>
    <sheet xmlns:r="http://schemas.openxmlformats.org/officeDocument/2006/relationships" name="SUBSEQUENT EVENTS - Summary of " sheetId="84" state="visible" r:id="rId84"/>
    <sheet xmlns:r="http://schemas.openxmlformats.org/officeDocument/2006/relationships" name="SUBSEQUENT EVENTS - Verify Inve" sheetId="85" state="visible" r:id="rId85"/>
    <sheet xmlns:r="http://schemas.openxmlformats.org/officeDocument/2006/relationships" name="SUBSEQUENT EVENTS - ES Capital " sheetId="86" state="visible" r:id="rId86"/>
    <sheet xmlns:r="http://schemas.openxmlformats.org/officeDocument/2006/relationships" name="SUBSEQUENT EVENTS - Weeden Prim" sheetId="87" state="visible" r:id="rId87"/>
    <sheet xmlns:r="http://schemas.openxmlformats.org/officeDocument/2006/relationships" name="QUARTERLY RESULTS OF OPERATIO88" sheetId="88" state="visible" r:id="rId88"/>
    <sheet xmlns:r="http://schemas.openxmlformats.org/officeDocument/2006/relationships" name="Schedule II Valuation and Qua89" sheetId="89" state="visible" r:id="rId89"/>
  </sheets>
  <definedNames/>
  <calcPr calcId="124519" fullCalcOnLoad="1"/>
</workbook>
</file>

<file path=xl/sharedStrings.xml><?xml version="1.0" encoding="utf-8"?>
<sst xmlns="http://schemas.openxmlformats.org/spreadsheetml/2006/main" uniqueCount="949">
  <si>
    <t>Document and Entity Information - USD ($) $ in Millions</t>
  </si>
  <si>
    <t>12 Months Ended</t>
  </si>
  <si>
    <t>Dec. 31, 2017</t>
  </si>
  <si>
    <t>Mar. 08, 2018</t>
  </si>
  <si>
    <t>Jun. 30, 2017</t>
  </si>
  <si>
    <t>Document and Entity Information</t>
  </si>
  <si>
    <t>Entity Registrant Name</t>
  </si>
  <si>
    <t>OVERSTOCK.COM,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t>
  </si>
  <si>
    <t>Dec. 31, 2016</t>
  </si>
  <si>
    <t>Current assets:</t>
  </si>
  <si>
    <t>Cash and cash equivalents</t>
  </si>
  <si>
    <t>Restricted cash</t>
  </si>
  <si>
    <t>Accounts receivable, net</t>
  </si>
  <si>
    <t>Inventories, net</t>
  </si>
  <si>
    <t>Prepaid inventories, net</t>
  </si>
  <si>
    <t>Prepaids and other current assets</t>
  </si>
  <si>
    <t>Total current assets</t>
  </si>
  <si>
    <t>Fixed assets, net</t>
  </si>
  <si>
    <t>Precious metals</t>
  </si>
  <si>
    <t>Deferred tax assets, net</t>
  </si>
  <si>
    <t>Intangible assets, net</t>
  </si>
  <si>
    <t>Goodwill</t>
  </si>
  <si>
    <t>Other long-term assets, net</t>
  </si>
  <si>
    <t>Total assets</t>
  </si>
  <si>
    <t>Current liabilities:</t>
  </si>
  <si>
    <t>Accounts payable</t>
  </si>
  <si>
    <t>Accrued liabilities</t>
  </si>
  <si>
    <t>Deferred revenue</t>
  </si>
  <si>
    <t>Finance obligations, current</t>
  </si>
  <si>
    <t>Other current liabilities, net</t>
  </si>
  <si>
    <t>Total current liabilities</t>
  </si>
  <si>
    <t>Long-term debt, net</t>
  </si>
  <si>
    <t>Long-term debt, net - related party</t>
  </si>
  <si>
    <t>Finance obligations, non-current</t>
  </si>
  <si>
    <t>Other long-term liabilities</t>
  </si>
  <si>
    <t>Total liabilities</t>
  </si>
  <si>
    <t>Stockholders' equity:</t>
  </si>
  <si>
    <t>Common stock, $0.0001 par value: Authorized shares - 100,000; Issued shares - 30,632 and 27,895; Outstanding shares - 27,497 and 25,432</t>
  </si>
  <si>
    <t>Additional paid-in capital</t>
  </si>
  <si>
    <t>Accumulated deficit</t>
  </si>
  <si>
    <t>Accumulated other comprehensive loss</t>
  </si>
  <si>
    <t>Treasury stock: Shares at cost - 3,135 and 2,463</t>
  </si>
  <si>
    <t>Equity attributable to stockholders of Overstock.com, Inc.</t>
  </si>
  <si>
    <t>Equity attributable to noncontrolling interests</t>
  </si>
  <si>
    <t>Total stockholders' equity</t>
  </si>
  <si>
    <t>Total liabilities and stockholders' equity</t>
  </si>
  <si>
    <t>Series A</t>
  </si>
  <si>
    <t>Preferred stock, $0.0001 par value: Authorized shares - 5,000; Series A, issued and outstanding shares - 127 and 127; Series B, issued and outstanding - 555 and 569</t>
  </si>
  <si>
    <t>Series B</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 USD ($) shares in Thousands, $ in Thousands</t>
  </si>
  <si>
    <t>3 Months Ended</t>
  </si>
  <si>
    <t>Sep. 30, 2016</t>
  </si>
  <si>
    <t>Jun. 30, 2016</t>
  </si>
  <si>
    <t>Mar. 31, 2016</t>
  </si>
  <si>
    <t>Dec. 31, 2015</t>
  </si>
  <si>
    <t>Revenue, net</t>
  </si>
  <si>
    <t>Total net revenue</t>
  </si>
  <si>
    <t>Cost of goods sold</t>
  </si>
  <si>
    <t>Total cost of goods sold</t>
  </si>
  <si>
    <t>Gross profit</t>
  </si>
  <si>
    <t>Operating expenses:</t>
  </si>
  <si>
    <t>Sales and marketing</t>
  </si>
  <si>
    <t>[1]</t>
  </si>
  <si>
    <t>Technology</t>
  </si>
  <si>
    <t>General and administrative</t>
  </si>
  <si>
    <t>Litigation settlement</t>
  </si>
  <si>
    <t>Total operating expenses</t>
  </si>
  <si>
    <t>Operating income (loss)</t>
  </si>
  <si>
    <t>Interest income</t>
  </si>
  <si>
    <t>Interest expense</t>
  </si>
  <si>
    <t>Other income, net</t>
  </si>
  <si>
    <t>Income (loss) before income taxes</t>
  </si>
  <si>
    <t>Provision for income taxes</t>
  </si>
  <si>
    <t>Consolidated net income (loss)</t>
  </si>
  <si>
    <t>Less: Net loss attributable to noncontrolling interests</t>
  </si>
  <si>
    <t>Net income (loss) attributable to stockholders of Overstock.com, Inc.</t>
  </si>
  <si>
    <t>Net income (loss) per common share—basic:</t>
  </si>
  <si>
    <t>Net income (loss) attributable to common shares-basic (in dollars per share)</t>
  </si>
  <si>
    <t>Weighted average common shares outstanding-basic (in shares)</t>
  </si>
  <si>
    <t>Net income (loss) per common share—diluted:</t>
  </si>
  <si>
    <t>Net income (loss) attributable to common shares-diluted (in dollars per share)</t>
  </si>
  <si>
    <t>Weighted average common shares outstanding-diluted (in shares)</t>
  </si>
  <si>
    <t>Partner and other</t>
  </si>
  <si>
    <t>Direct</t>
  </si>
  <si>
    <t>(1) Includes stock-based compensation as follows (Note 15): Cost of goods sold — direct $183 $266 $179 Sales and marketing 415 249 217 Technology 649 777 646 General and administrative 2,830 3,599 2,484 Total $4,077 $4,891 $3,526</t>
  </si>
  <si>
    <t>Consolidated Statements of Operations (Parenthetical) - USD ($) $ in Thousands</t>
  </si>
  <si>
    <t>Total stock-based compensation</t>
  </si>
  <si>
    <t>Cost of goods sold — direct</t>
  </si>
  <si>
    <t>Consolidated Statements of Comprehensive Income (Loss) - USD ($) $ in Thousands</t>
  </si>
  <si>
    <t>Statement of Comprehensive Income [Abstract]</t>
  </si>
  <si>
    <t>Unrealized gain (loss) on cash flow hedges, net of benefit (expense) for taxes of $(689), $(211), and $513</t>
  </si>
  <si>
    <t>Other comprehensive income (loss)</t>
  </si>
  <si>
    <t>Comprehensive income (loss)</t>
  </si>
  <si>
    <t>Less: Comprehensive loss attributable to noncontrolling interests</t>
  </si>
  <si>
    <t>Comprehensive income (loss) attributable to stockholders of Overstock.com, Inc.</t>
  </si>
  <si>
    <t>Consolidated Statements of Comprehensive Income (Loss) (Parenthetical) - USD ($) $ in Thousands</t>
  </si>
  <si>
    <t>Unrealized gain (loss) on cash flow hedges, tax</t>
  </si>
  <si>
    <t>Consolidated Statements of Changes in Stockholders' Equity - USD ($) shares in Thousands, $ in Thousands</t>
  </si>
  <si>
    <t>Total</t>
  </si>
  <si>
    <t>Common stock</t>
  </si>
  <si>
    <t>Preferred stock</t>
  </si>
  <si>
    <t>Preferred stockSeries A</t>
  </si>
  <si>
    <t>Preferred stockSeries B</t>
  </si>
  <si>
    <t>Treasury stock</t>
  </si>
  <si>
    <t>Parent</t>
  </si>
  <si>
    <t>Noncontrolling interest</t>
  </si>
  <si>
    <t>Cumulative Effect on Retained Earnings, Net of Tax</t>
  </si>
  <si>
    <t>Beginning balance (in shares) at Dec. 31, 2014</t>
  </si>
  <si>
    <t>Beginning balance at Dec. 31, 2014</t>
  </si>
  <si>
    <t>Increase (Decrease) in Stockholders' Equity</t>
  </si>
  <si>
    <t>Common stock issued upon vesting of restricted stock</t>
  </si>
  <si>
    <t>Exercise of stock options (in shares)</t>
  </si>
  <si>
    <t>Exercise of stock warrants (in shares)</t>
  </si>
  <si>
    <t>Other (in shares)</t>
  </si>
  <si>
    <t>Issuance of treasury stock (in shares)</t>
  </si>
  <si>
    <t>Rights offering (in shares)</t>
  </si>
  <si>
    <t>Rights offering</t>
  </si>
  <si>
    <t>Stock-based compensation to employees and directors</t>
  </si>
  <si>
    <t>Exercise of stock options</t>
  </si>
  <si>
    <t>Exercises of stock warrants (in shares)</t>
  </si>
  <si>
    <t>Issuance of stock warrants (in shares)</t>
  </si>
  <si>
    <t>Net other comprehensive income (loss)</t>
  </si>
  <si>
    <t>Purchase of treasury stock</t>
  </si>
  <si>
    <t>Purchase of treasury stock (in shares)</t>
  </si>
  <si>
    <t>Net loss attributable to noncontrolling interests</t>
  </si>
  <si>
    <t>Paid-in capital attributable to noncontrolling interests</t>
  </si>
  <si>
    <t>Deficiency in cost of treasury stock issued</t>
  </si>
  <si>
    <t>Declaration of preferred dividends</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t>
  </si>
  <si>
    <t>Statement of Cash Flows [Abstract]</t>
  </si>
  <si>
    <t>Adjustments to reconcile net income (loss) to net cash provided by (used in) operating activities:</t>
  </si>
  <si>
    <t>Depreciation of fixed assets</t>
  </si>
  <si>
    <t>Amortization of intangible assets</t>
  </si>
  <si>
    <t>Deferred income taxes, net</t>
  </si>
  <si>
    <t>(Gain) loss on investment in precious metals</t>
  </si>
  <si>
    <t>Gain on sale of cryptocurrencies</t>
  </si>
  <si>
    <t>Impairment of cost method investments</t>
  </si>
  <si>
    <t>Ineffective portion of loss on cash flow hedge</t>
  </si>
  <si>
    <t>Early extinguishment costs of long term debts</t>
  </si>
  <si>
    <t>Termination costs of cryptobond financing</t>
  </si>
  <si>
    <t>Other</t>
  </si>
  <si>
    <t>Changes in operating assets and liabilities, net of acquisitions:</t>
  </si>
  <si>
    <t>Net cash provided by (used in) operating activities</t>
  </si>
  <si>
    <t>Cash flows from investing activities:</t>
  </si>
  <si>
    <t>Proceeds from sale of precious metals</t>
  </si>
  <si>
    <t>Investment in precious metals</t>
  </si>
  <si>
    <t>Equity method investments</t>
  </si>
  <si>
    <t>Disbursements for note receivable</t>
  </si>
  <si>
    <t>Cost method investments</t>
  </si>
  <si>
    <t>Acquisitions of businesses, net of cash acquired</t>
  </si>
  <si>
    <t>Expenditures for fixed assets, including internal-use software and website development</t>
  </si>
  <si>
    <t>Net cash used in investing activities</t>
  </si>
  <si>
    <t>Cash flows from financing activities:</t>
  </si>
  <si>
    <t>Payments on capital lease obligations</t>
  </si>
  <si>
    <t>Paydown on direct financing arrangement</t>
  </si>
  <si>
    <t>Payments on finance obligations</t>
  </si>
  <si>
    <t>Payments on interest swap</t>
  </si>
  <si>
    <t>Proceeds from finance obligations</t>
  </si>
  <si>
    <t>Proceeds from short-term debt</t>
  </si>
  <si>
    <t>Payments on short-term debt</t>
  </si>
  <si>
    <t>Payments on long-term debt</t>
  </si>
  <si>
    <t>Proceeds from long-term debt</t>
  </si>
  <si>
    <t>Payments of preferred dividends</t>
  </si>
  <si>
    <t>Change in restricted cash</t>
  </si>
  <si>
    <t>Proceeds from issuance of stock warrants</t>
  </si>
  <si>
    <t>Proceeds from exercise of stock options</t>
  </si>
  <si>
    <t>Proceeds from rights offering, net of offering costs</t>
  </si>
  <si>
    <t>Proceeds from exercise of stock warrants</t>
  </si>
  <si>
    <t>Proceeds from security token offering</t>
  </si>
  <si>
    <t>Payment of debt issuance costs</t>
  </si>
  <si>
    <t>Net cash provided by financing activities</t>
  </si>
  <si>
    <t>Net increase (decrease) in cash and cash equivalents</t>
  </si>
  <si>
    <t>Cash and cash equivalents, beginning of year</t>
  </si>
  <si>
    <t>Cash and cash equivalents, end of year</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Acquisition of businesses through stock issuance</t>
  </si>
  <si>
    <t>Change in value of cash flow hedge</t>
  </si>
  <si>
    <t>Note receivable converted to cost method investment</t>
  </si>
  <si>
    <t>BASIS OF PRESENTATION</t>
  </si>
  <si>
    <t>Organization, Consolidation and Presentation of Financial Statements [Abstract]</t>
  </si>
  <si>
    <t>BASIS OF PRESENTATION Business and organization As used herein, "Overstock," "Overstock.com," "O.co," "we," "our" and similar terms include Overstock.com, Inc. and our majority-owned subsidiaries, unless the context indicates otherwise. We were formed on May 5, 1997 as D2-Discounts Direct, a limited liability company. On December 30, 1998, we were reorganized as a C Corporation in the State of Utah and reincorporated in Delaware in May 2002. On October 25, 1999, we changed our name to Overstock.com, Inc. We are an online retailer and advancer of blockchain technology. Through our online retail business, we offer a broad range of price-competitive products, including furniture, home decor, bedding and bath, housewares, jewelry and watches, among other products. We sell our products and services through our Internet websites located at www.overstock.com, www.o.co and www.o.biz (referred to collectively as the "Website"). Although our three websites are located at different domain addresses, the technology and equipment and processes supporting the Website and the process of order fulfillment described herein are the same for all three websites. In late 2014, we began working on initiatives to develop and advance blockchain technology, which we refer to collectively as Medici. As part of our Medici initiatives, we have formed a wholly-owned subsidiary Medici Ventures, Inc. ("Medici Ventures") and acquired a majority interest in a financial technology company and two related registered broker dealers which we have rolled into our majority-owned subsidiary tØ.com, Inc. ("tZERO"). Medici Ventures has also purchased minority interests in several blockchain technology companies. In 2015, we were the first public company to issue a private security using blockchain technology and in December 2016, as a demonstration of our technology, we issued publicly traded blockchain preferred shares of Overstock.com, Inc. We have engaged Guggenheim Securities, LLC to help us identify and evaluate certain strategic initiatives. We are considering a range of potential transactions, including a sale of our e-commerce business and additional equity or debt financings. Our Board continually discusses a variety of potential strategic and financial options and other changes to our business, but has not made any determination to undertake any strategic transaction, and may not do so in the foreseeable future or at all.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For purposes of comparability, we reclassified certain immaterial amounts in the prior periods presented to conform with the current year presentation. We also retrospectively applied certain accounting standard updates as discussed in Note 2—Accounting Policies, Recently adopted accounting standards .</t>
  </si>
  <si>
    <t>ACCOUNTING POLICIES</t>
  </si>
  <si>
    <t>Accounting Policies [Abstract]</t>
  </si>
  <si>
    <t>ACCOUNTING POLICIES Principles of consolidation The accompanying consolidated financial statements include our accounts and the accounts of our wholly-owned and majorit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and equity method investment valuation, income taxes, stock-based compensation, performance-based compensation, self-funded health insurance liabilities and contingencies. Actual results could differ materially from these estimates. Cash equivalents We classify all highly liquid instruments, including instruments with a remaining maturity of three months or less at the time of purchase, as cash equivalents. Cash equivalents were $25.5 million and $75.2 million at December 31, 2017 and 2016 , respectively. Restricted cash We consider cash that is legally restricted and cash that is held as compensating balances for letter of credit arrangements and self-funded health insurance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December 31, 2017 and 2016 , as indicated (in thousands): Fair Value Measurements at December 31, 2017: Total Level 1 Level 2 Level 3 Assets: Cash equivalents - Money market mutual funds $ 25,455 $ 25,455 $ — $ — Trading securities held in a "rabbi trust" (1) 74 74 — — Total assets $ 25,529 $ 25,529 $ — $ — Liabilities: Deferred compensation accrual "rabbi trust" (3) $ 92 $ 92 $ — $ — Total liabilities $ 92 $ 92 $ — $ —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___________________________________________ (1) — Trading securities held in a rabbi trust are included in Prepaids and other current assets and Other long-term assets, net in the consolidated balance sheets. (2) — Derivative financial instruments were included in Other current liabilities, net and Other long-term liabilities in the consolidated balance sheets. (3) — Non-qualified deferred compensation in a rabbi trust is included in Accrued liabilities and Other long-term liabilities in the consolidated balance sheets. Our other financial instruments, including cash, restricted cash, accounts receivable, accounts payable, accrued liabilities, finance obligations and debt are carried at cost, which approximates their fair value. Accounts receivable Accounts receivable consist primarily of trade amounts due from customers in the United States and from uncleared credit card transactions at period end. Accounts receivable are recorded at invoiced amounts and do not bear interest. Allowance for doubtful accounts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 The allowance for doubtful accounts receivable was $1.3 million and $2.0 million at December 31, 2017 and 2016 , respectively. Concentration of credit risk At December 31, 2017 and 2016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Inventories, net Inventories, net include merchandise purchased for resale which are accounted for using a standard costing system which approximates the first-in-first-out ("FIFO") method of accounting and are valued at the lower of cost and net realizable value. We write down our inventory for damage or estimated obsolescence and to lower of cost and net realizable value based upon assumptions about future demand, market conditions, and fulfillment cost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 Prepaid inventories, net Prepaid inventories, net represent inventories paid for in advance of receipt. Prepaids and other current assets Prepaids and other current assets represent expenses paid prior to receipt of the related goods or services, including advertising, license fees, maintenance, packaging, insurance, and other miscellaneous costs. Fixed assets, net Fixed assets, net include assets such as our corporate headquarters, land improvements, building machinery and equipment, furniture and equipment, technology infrastructure, internal-use software, website development and leasehold improvements which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years ended December 31, 2017 , 2016 , and 2015 , we capitalized $9.6 million , $15.9 million , and $18.1 million , respectively, of costs associated with internal-use software and website development, both developed internally and acquired externally. Depreciation of internal-use software and website development for the years ended December 31, 2017 , 2016 , and 2015 was $15.9 million , $17.1 million , and $14.4 million , respectively. Depreciation expense is classified within the corresponding operating expense categories in the consolidated statements of operations as follows (in thousands): Year ended 2017 2016 2015 Cost of goods sold - direct $ 307 $ 310 $ 283 Technology 24,604 25,693 22,126 Sales and marketing — 124 — General and administrative 3,937 1,156 1,107 Total depreciation, including internal-use software and website development $ 28,848 $ 27,283 $ 23,516 Upon sale or retirement of assets, cost and related accumulated depreciation and amortization are removed from the balance sheet and the resulting gain or loss is reflected in the consolidated statements of operations. Cost method investments At December 31, 2017 , we held minority interests (less than 20%) in seven privately held entities, which include PeerNova, Factom, Ripio, SettleMint, IdentityMind, Symbiont, and View. Our interest in these entities are recognized as cost method investments included in Other long-term assets, net in our consolidated balance sheets. Earnings from these cost method investments are recognized to the extent of dividends received, and we recognize subsequent impairments to the investment if they are other-than-temporary. We review our cost method investments individually for impairment by evaluating if events or circumstances have occurred that may have a significant adverse effect on their fair value. If such events or circumstances have occurred, we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 The carrying amount of our cost method investments was approximately $6.5 million and $11.8 million at December 31, 2017 and 2016 , respectively. We recognized $5.5 million , $2.9 million and $0 impairment loss on these investments during the years ended December 31, 2017 , 2016 and 2015 , respectively. These impairment losses were recorded in Other income, net in the consolidated statements of operations. Equity method investments At December 31, 2017 , we held minority interests in three privately held entities, which include Bitt, Spera and Voatz. We can exercise significant influence, but not control, over the investees. Based on the nature of one of our investments, we have a variable interest. However, because we do not have power to direct the investee's activities and we are not the investee's primary beneficiary, we therefore do not consolidate the investee in our financial statements. Our interests in these entities are recognized as equity method investments included in Other long-term assets, net in our consolidated balance sheets. We initially accounted for our interest in Bitt as a cost method investment. During the year ended December 31, 2017 , we acquired additional representation on the Board of Directors of Bitt, which gave us an ability to exercise significant influence but not control over the investee. The carrying value of our equity method investments exceeded the amount of underlying equity in net assets of the investees and the difference was primarily related to goodwill and the fair value of intangible assets. The difference related to intangible assets is amortized over their estimated useful lives. We record our proportionate share of the net income or loss of the investee in Other income, net in the consolidated statements of operations with corresponding adjustments to the carrying value of the investment. At December 31, 2017 , the carrying amount of our equity method investments was approximately $6.5 million , and the difference between the carrying value and the amount of underlying equity in net assets of each investee was not significant. Our proportionate share of the net income or loss of our equity method investees for the year ended December 31, 2017 was not significant. We held no equity method investments during the years ended December 31, 2016 and 2015 . Noncontrolling interests tZERO is a majority-owned subsidiary of Overstock, which develops blockchain and fintech technology as part of our Medici blockchain and fintech technology initiatives. During 2016, tZERO completed the acquisition of a financial technology firm and two registered broker dealers, each of which was under common control with the firm from which the financial technology assets were purchased. The former owners of that firm hold noncontrolling interests in tZERO. These transactions are described further in Note 3—Acquisitions, Goodwill, and Acquired Intangible Assets. The proceeds for the acquisitions were financed by tZERO through a note payable to Overstock that bears interest at a rate that approximates the Federal Funds Rate. tZERO is included in our consolidated financial statements. Intercompany transactions have been eliminated and the amounts of contributions and gains or losses that are attributable to the noncontrolling interests are disclosed in our consolidated financial statements. On December 18, 2017, tZERO launched an offering (the "security token offering") of the right to acquire, if issued by us in the future, tZERO Preferred Equity Tokens (the "tZERO Security Token") through a Simple Agreement for Future Equity ("SAFE"). The security token offering is expected to run through May 14, 2018 but may be extended or shortened. At December 31, 2017, the SAFE qualified as an equity classified financial instrument issued by tZERO. At December 31, 2017, proceeds from the security token offering totaling $905,000 were classified as a component of noncontrolling interest within our consolidated financial statements.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Precious metals We historically held precious metals consisting of gold and silver, which we fully sold during the year ended December 31, 2017 . We stored our precious metals at an off-site secure facility. Because these assets consisted of actual precious metals, rather than financial instruments, we accounted for them as an investment initially recorded at cost (including transaction fees) and then adjusted to the lower of cost or market based on an average unit cost. On an interim basis, we recognized decreases in the value of these assets caused by market declines. Subsequent increases in the value of these assets through market price recoveries during the same fiscal year were recognized in the later interim period, but would not exceed the total previously recognized decreases in value during the same year. Such unrealized gains or losses resulting from changes in the value of these assets were recorded in Other income, net in our consolidated statements of operations. There were no unrealized gains or losses on precious metals during the years ended December 31, 2017 and 2016 . Unrealized losses on precious metals were $1.2 million during the year ended December 31, 2015 . Gains and losses realized upon sale of precious metals are also recorded in Other income, net in our consolidated statements of operations. Realized gains on sales of precious metals were $2.0 million and $201,000 , and $0 for the years ended December 31, 2017 , 2016 and 2015 . 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We test for impairment of goodwill annually or when we deem that a triggering event has occurred. There were no impairments to goodwill recorded during the years ended December 31, 2017 , 2016 and 2015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 Intangible assets, net consist of the following (in thousands): December 31, 2017 2016 Acquired intangible assets $ 16,000 $ 16,000 Intangible assets, other (1) 1,779 1,356 17,779 17,356 Less: accumulated amortization of intangible assets (10,442 ) (6,443 ) Total intangible assets, net $ 7,337 $ 10,913 ___________________________________________ (1) — At December 31, 2017 , the weighted average remaining useful life for intangible assets, other, excluding fully amortized intangible assets, was 2.72 years. Amortization of intangible assets other than goodwill is classified within the corresponding operating expense categories in the consolidated statements of operations as follows (in thousands): Year ended 2017 2016 2015 Technology $ 3,620 $ 2,904 $ 605 Sales and marketing 83 1,008 531 General and administrative 296 56 445 Total amortization $ 3,999 $ 3,968 $ 1,581 Estimated amortization expense for the next five years is: $3.0 million in 2018, $2.1 million in 2019, $1.3 million in 2020, $915,000 in 2021, $20,000 in 2022 and $29,000 thereafter. 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17 , 2016 and 2015 . Cryptocurrencies We hold cryptocurrency-denominated assets ("cryptocurrencies") such as bitcoin and we include them in Prepaids and other current assets in our consolidated balance sheets. Our cryptocurrencies were $1.5 million and $307,000 at December 31, 2017 and 2016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in the value of our cryptocurrencies are recorded in Other income, net in our consolidated statements of operations. There were no significant unrealized gains or losses on cryptocurrencies for the years ended December 31, 2017 , 2016 and 2015 . Gains and losses realized upon sale of cryptocurrencies are also recorded in Other income, net in our consolidated statements of operations. We occasionally use our cryptocurrencies to purchase other cryptocurrencies. Gains and losses realized with these non-cash transactions are also recorded in Other income, net in our consolidated statements of operations and are also presented as an adjustment to reconcile net income (loss) to net cash provided by (used in) operating activities in our consolidated statement of cash flows. Realized gains on sale of cryptocurrencies were $4.8 million (including $2.0 million of non-cash gains) during the year ended December 31, 2017 . There were no realized gains or losses on sale of cryptocurrencies during the years ended December 31, 2016 and 2015 . Other long-term assets, net Other long-term assets, net consist primarily of cost method investments, related convertible notes, equity method investments, and long-term prepaid expenses. See Cost method investments and Equity method investments above. Derivative financial instruments In 2014, we entered into a loan agreement in connection with the construction of our new corporate headquarters. We began borrowing under the facility in October 2015. Because amounts borrowed on the loan carried a variable LIBOR-based interest rate, we were affected by changes in certain market conditions. These changes in market conditions could adversely impact our financial performance, and as such, we used derivatives as a risk management tool to mitigate the potential impact of these changes. We did not enter into derivatives for speculative or trading purposes. The primary market risk we managed through the use of derivative instruments was interest rate risk on the amounts we had borrowed under the loan agreement relating to our new headquarters. To manage that risk, we used interest rate swap agreements. An interest rate swap agreement is a contract between two parties to exchange cash flows based on underlying notional amounts and indices. Our interest rate swaps entitled us to pay amounts based on a fixed rate in exchange for receipt of amounts based on variable rates over the term of the related loan agreement.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were designated and qualified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loss related to the cash flow hedge of the variability of the interest that was capitalized is reclassified into earnings over the depreciable life of the asset. In November 2017, we repaid the outstanding balance of the underlying loans (see Note 11—Borrowings). As a result, we terminated the derivative instruments. We reclassified $941,000 unrealized loss on cash flow hedges, net of tax benefits from Accumulated other comprehensive loss into earnings, and recognized a $1.4 million loss on early extinguishment of debt recorded in Other income, net in our consolidated statements of operations for the year ended December 31, 2017 . The construction period capitalized variable-rate interest from our cash flow hedge included in Accumulated other comprehensive loss at December 31, 2017 was $599,000 and will be reclassified into earnings over the depreciable life of the building. For the years ended December 31, 2017 and 2016 , the amount of capitalized variable-rate interest in Accumulated other comprehensive income (loss) that has been reclassified into earnings was not material and the amounts at December 31, 2017 that we will reclassify into earnings within the next 12 months is not expected to be material. Revenue recognition We derive our revenue primarily from retail merchandise sales on our Website. We also earn revenue from advertising on our Website and from other sources. We have organized our retail operations into two principal reporting segments based on the primary source of revenue: direct revenue and partner and other revenue (see Note 21—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We evaluate the revenue recognition criteria above for our broker dealer subsidiaries (see Note 20—Broker Dealers) and we recognize securities transactions (and the related commission revenue) on a trade date and gross basis. Based upon our historical experience, direct and partner revenues typically increase during the fourth quarter because of the holiday retail season and decrease in the following quarter(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sourced through our partners which are generally shipped directly to our consumers and businesses. Partner and other revenue comes from merchandise sales that occur primarily through our Website, but may also occur through offline and other channels, including through our broker-dealer subsidiaries in our Other segment. Club O loyalty program We have a customer loyalty program called Club O Gold for which we sell annual memberships. For Club O Gold memberships, we record membership fees as deferred revenue and we recognize revenue ratably ov</t>
  </si>
  <si>
    <t>ACQUISITIONS, GOODWILL, AND ACQUIRED INTANGIBLE ASSETS</t>
  </si>
  <si>
    <t>Business Combinations [Abstract]</t>
  </si>
  <si>
    <t>Acquisitions, Goodwill, and Acquired Intangible Assets</t>
  </si>
  <si>
    <t>ACQUISITIONS, GOODWILL, AND ACQUIRED INTANGIBLE ASSETS As part of our Medici blockchain and fintech technology initiatives, during 2015, a subsidiary of tZERO entered into a purchase agreement to acquire Cirrus Technologies LLC, a financial technology firm. In connection with the Cirrus Technology acquisition, a subsidiary of tZERO also entered into an agreement to purchase SpeedRoute LLC and all of the outstanding membership interests not already owned by tZERO in PRO Securities LLC. Both SpeedRoute and PRO Securities were under common control with Cirrus Technologies LLC by a party that holds a noncontrolling interest in tZERO. SpeedRoute and PRO Securities are FINRA-registered broker dealers. This acquisition closed in two parts. The Cirrus Technologies acquisition closed in Q3 2015 and the membership interests in SpeedRoute and PRO Securities closed in Q1 2016 after receiving approval from FINRA. The total gross purchase price of this acquisition was $29.7 million , consisting of approximately $11.6 million in cash (which excludes $2.2 million in cash acquired, primarily during Q1 2016) and 908,364 shares of Overstock's common stock valued at approximately $18.1 million . The proceeds for the acquisition were financed by tZERO through a note payable to Overstock that bears interest that approximates the Federal Funds Rate. The total purchase price has been allocated to the assets acquired and the liabilities assumed based on their respective fair values at the acquisition dates, with amounts exceeding fair value recorded as goodwill. We did not record significant deferred taxes related to the acquisition. The goodwill of the acquired business is deductible for tax purposes. The acquisition of Cirrus Technologies and the acquisition of the membership interests of SpeedRoute and PRO Securities were negotiated and contemplated in conjunction with each other. As such, this was recognized as a single transaction. We estimated the fair value of the acquired assets based on Level 3 inputs, which were unobservable (see Note 2—Accounting Policies, Fair value of financial instruments). These inputs included our estimate of future revenues, operating margins, discount rates, royalty rates and assumptions about the relative competitive environment. 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 The following table details the identifiable intangible assets acquired at their fair value and remaining useful lives as of December 31, 2017 (amounts in thousands): Intangible Assets Fair Value Weighted Average Useful Life (years) Technology and developed software $ 13,600 2.92 Customer relationships 1,900 — Trade names 300 5.93 Other 200 Total acquired intangible assets as of the acquisition date 16,000 Less: accumulated amortization of acquired intangible assets (9,228 ) Total acquired intangible assets, net $ 6,772 The expense for amortizing acquired intangible assets in connection with this acquisition was $3.9 million , $3.9 million and $1.5 million for the years ended December 31, 2017 , 2016 and 2015 , respectively. Acquired intangible assets primarily include technology, customer relationships and trade names. As described above, we determined the fair value of these assets using an income approach method to determine the present value of expected future cash flows for each identifiable intangible asset. This method was based on discount rates which incorporate a risk premium to take into account the risks inherent in those expected cash flows. The expected cash flows were estimated using the expectations of market participants. The acquired assets, liabilities, and associated operating results were consolidated into our financial statements at the acquisition dates, or the dates on which we obtained control of the acquired assets or interests.</t>
  </si>
  <si>
    <t>ACCOUNTS RECEIVABLE</t>
  </si>
  <si>
    <t>Receivables [Abstract]</t>
  </si>
  <si>
    <t>ACCOUNTS RECEIVABLE, NET Accounts receivable, net consist of the following (in thousands): December 31, 2017 2016 Freight rebates receivable $ 8,527 $ 7,106 Credit card receivables 8,480 10,243 Accounts receivable, trade 8,317 9,054 Other receivables 6,009 3,738 31,333 30,141 Less: allowance for doubtful accounts (1,253 ) (1,999 ) Accounts receivable, net $ 30,080 $ 28,142</t>
  </si>
  <si>
    <t>INVENTORIES</t>
  </si>
  <si>
    <t>Inventory Disclosure [Abstract]</t>
  </si>
  <si>
    <t>INVENTORIES, NET Inventories, net consist of the following (in thousands): December 31, 2017 2016 Product inventories, net $ 8,844 $ 11,732 Inventory in-transit 4,859 7,205 Total inventories, net $ 13,703 $ 18,937</t>
  </si>
  <si>
    <t>PREPAIDS AND OTHER ASSETS</t>
  </si>
  <si>
    <t>Deferred Costs, Capitalized, Prepaid, and Other Assets Disclosure [Abstract]</t>
  </si>
  <si>
    <t>PREPAIDS AND OTHER CURRENT ASSETS Prepaids and other current assets consist of the following (in thousands): December 31, 2017 2016 Prepaid other $ 7,705 $ 4,189 Prepaid maintenance 7,427 6,622 Prepaid advertising 987 843 Total prepaids and other current assets $ 16,119 $ 11,654</t>
  </si>
  <si>
    <t>FIXED ASSETS</t>
  </si>
  <si>
    <t>Property, Plant and Equipment [Abstract]</t>
  </si>
  <si>
    <t>FIXED ASSETS, NET Fixed assets, net consist of the following (in thousands): December 31, 2017 2016 Computer hardware and software, including internal-use software and website development $ 196,501 $ 196,923 Building 69,169 67,892 Furniture and equipment 14,455 15,931 Land 12,781 12,781 Building machinery and equipment 8,356 7,915 Leasehold improvements 7,752 7,062 Land improvements 6,764 6,356 315,778 314,860 Less: accumulated depreciation (186,435 ) (180,308 ) Total fixed assets, net $ 129,343 $ 134,552 Depreciation of fixed assets totaled $28.8 million , $27.3 million , and $23.5 million for the years ended December 31, 2017 , 2016 and 2015 , respectively. During 2017 , we retired $23.6 million of fully depreciated fixed assets that were removed from service in 2017 . Upon sale or retirement of assets, cost and related accumulated depreciation and amortization are removed from the balance sheet and the resulting gain or loss, if any, is reflected in the consolidated statements of operations. Fixed assets included assets under capital leases and finance obligations of $1.8 million and $21.5 million at December 31, 2017 and 2016 , respectively. Accumulated depreciation related to assets under capital leases and finance obligations was $458,000 and $8.7 million at December 31, 2017 and 2016 , respectively. Depreciation expense of assets recorded under capital leases and finance obligations was $3.5 million , $4.1 million and $1.6 million for the years ended December 31, 2017 , 2016 and 2015 , respectively.</t>
  </si>
  <si>
    <t>OTHER LONG-TERM ASSETS</t>
  </si>
  <si>
    <t>OTHER LONG-TERM ASSETS, NET Other long-term assets, net consist of the following (in thousands): December 31, 2017 2016 Cost and equity method investments, net $ 13,023 $ 11,750 Other long-term assets 2,787 1,303 Prepaid expenses, long-term portion 1,430 1,275 Total other long-term assets, net $ 17,240 $ 14,328</t>
  </si>
  <si>
    <t>ACCRUED LIABILITIES</t>
  </si>
  <si>
    <t>Payables and Accruals [Abstract]</t>
  </si>
  <si>
    <t>ACCRUED LIABILITIES Accrued liabilities consist of the following (in thousands): December 31, 2017 2016 Accrued marketing expenses $ 25,959 $ 26,358 Allowance for returns 17,391 18,176 Accounts payable accruals 16,614 17,229 Accrued compensation and other related costs 10,716 8,903 Other accrued expenses 6,283 6,315 Accrued freight 5,040 10,062 Accrued loss contingencies 608 9,173 Total accrued liabilities $ 82,611 $ 96,216</t>
  </si>
  <si>
    <t>DEFERRED REVENUE</t>
  </si>
  <si>
    <t>Deferred Revenue Disclosure [Abstract]</t>
  </si>
  <si>
    <t>DEFERRED REVENUE Deferred revenue consists of the following (in thousands): December 31, 2017 2016 Payments owed or received prior to product delivery $ 24,632 $ 22,943 Club O membership fees and reward points 11,761 8,958 Unredeemed gift cards 4,955 4,304 In store credits 4,489 4,391 Other 631 1,184 Total deferred revenue $ 46,468 $ 41,780</t>
  </si>
  <si>
    <t>BORROWINGS</t>
  </si>
  <si>
    <t>Debt Disclosure [Abstract]</t>
  </si>
  <si>
    <t>BORROWINGS U.S. Bank term loan and revolving loan agreement In October 2014, we entered into a loan agreement (as amended through March 30, 2017, the "Agreement") with U.S. Bank National Association and other banks (the "Banks") in connection with the construction and long-term financing of our corporate headquarters (the "Project"). The Agreement provided for a senior secured real estate loan of $45.8 million (the "Term Loan") and a $25.0 million senior secured revolving credit facility (the "Revolving Loan"). The Term loan was converted into an approximately 6.75 -year loan on January 1, 2017 with an aggregate principal amount of $45.8 million . No amounts were borrowed under the Revolving Loan during any periods. Amounts outstanding under the Term Loan carried an interest rate based on one-month LIBOR plus 2.00% or an Alternate Base Rate plus 1.00% . However, we had entered into interest rate swap agreements designed to fix our interest rate on the Term Loan at approximately 4.6% annually (see Derivative financial instruments in Note 2. Accounting Policies). On November 6, 2017, we paid off the remaining $44.8 million of the Term Loan and terminated both the Term Loan and the Revolving Loan. As a result, we recorded a loss of $824,000 on early extinguishment of debt recorded in Other income, net in our consolidated statements of operations. U.S. Bank master lease agreement In November 2015, we entered into a Master Lease Agreement and a Financial Covenants Rider (collectively, the "Master Lease Agreement") with U.S. Bank Equipment Finance, a division of U.S. Bank National Association ("Lessor"). Under the Master Lease Agreement, we were able to sell certain assets (the "Leased Assets") to the Lessor and simultaneously lease them back for a period of 60 months. We were also able to finance certain software licenses (inclusive in the "Leased Assets") for a period of 60 months. The average interest rate for amounts outstanding under the Master Lease Agreement was approximately 3.60% . We had the right to repurchase the Leased Assets for $1.00 and terminate the Master Lease Agreement twelve months following the initial term. We accounted for the Master Lease Agreement as a financing transaction and amounts owed are included in Finance Obligations, current and non-current in the consolidated balance sheets. On November 6, 2017, we paid off the remaining liability of $12.1 million and terminated the Master Lease Agreement. As a result, we recorded a loss of $229,000 on early extinguishment of debt recorded in Other income, net in our consolidated statements of operations. PCL L.L.C. term loan agreement On November 6, 2017, we entered into a loan agreement with PCL L.L.C., an entity directly or indirectly wholly owned by the mother and brother of our Chief Executive Officer, Dr. Patrick Byrne. The agreement provides for a $40.0 million term loan (the "PCL Loan") which carries an annual interest rate of 8.0% and a default rate of 18.0% . The PCL Loan is for a term of 18 months, subject to mandatory prepayment under certain circumstances, and is prepayable at our election at any time without penalty or premium. Interest only will be due monthly. There are no financial covenants associated the PCL Loan. The principal amount and any then unpaid interest will be due and payable on May 1, 2019 subject to mandatory prepayment in the event of a sale or encumbrance of the headquarters building or a change of ownership of Overstock or the occurrence of certain other events, including material changes to Overstock's business, the loss of management control of Overstock by Dr. Patrick Byrne and other events. The PCL Loan is secured by our corporate headquarters and the related land, fixtures and certain related personal property. Capitalized debt issuance costs with the new loan agreement are insignificant. The $40.0 million proceeds from this loan together with our cash resources were used to repay the remaining outstanding balances and terminate the U.S. Bank Term Loan, Revolving Loan, Master Lease Agreement, and associated derivative instruments. At December 31, 2017 , our outstanding balance on the PCL Loan was $40.0 million . Amounts outstanding under the Term Loan are presented net of discount and issuance costs in our consolidated balance sheets. U.S. Bank letters of credit At December 31, 2017 and 2016 , letters of credit totaling $355,000 and $430,000 , were issued on our behalf collateralized by compensating cash balances held at U.S. Bank, which are included in Restricted cash in the accompanying consolidated balance sheets. U.S. Bank commercial purchasing card agreement We have a commercial purchasing card (the "Purchasing Card") agreement with U.S. Bank. We use the Purchasing Card for business purpose purchasing and must pay it in full each month. At December 31, 2017 , $822,000 was outstanding and $4.2 million was available under the Purchasing Card. At December 31, 2016 , $811,000 was outstanding and $4.2 million was available under the Purchasing Card. Capital lease During the year ended December 31, 2017 , we entered into a capital lease arrangement of computer equipment for $1.4 million . The arrangement will expire in 2020. At December 31, 2017 , the outstanding balance under the capital lease was $1.3 million and is included in Other current and non-current liabilities in the consolidated balance sheets. Future payment obligations, including interest, under the capital lease are $496,000 , $496,000 and $413,000 for 2018, 2019 and 2020, respectively.</t>
  </si>
  <si>
    <t>COMMITMENTS AND CONTINGENCIES</t>
  </si>
  <si>
    <t>Commitments and Contingencies Disclosure [Abstract]</t>
  </si>
  <si>
    <t>COMMITMENTS AND CONTINGENCIES Summary of future minimum lease payments for all operating leases Minimum future payments under all operating leases as of December 31, 2017 , are as follows (in thousands): Payments due by period: 2018 $ 6,962 2019 6,733 2020 4,292 2021 4,335 2022 4,439 Thereafter 16,356 $ 43,117 Rental expense for operating leases totaled $9.3 million , $12.6 million and $12.7 million for the years ended December 31, 2017 , 2016 and 2015 , respectively. Legal proceedings and contingencies 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On September 23, 2009, SpeedTrack, Inc. sued us along with 27 other defendants in the United States District Court in the Northern District of California. We are alleged to have infringed a patent covering search and categorization software. We believe that certain third-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we have filed our answer. The nature of the loss contingencies relating to claims that have been asserted against us are described above. However, no estimate of the loss or range of loss can be made. We intend to vigorously defend this action and pursue our indemnification rights with our vendors. 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o accepted the defense. The nature of the loss contingencies relating to claims that have been asserted against us are described above. However, no estimate of the loss or range of loss can be made. We intend to vigorously defend this action and pursue our indemnification rights with our vendors. 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and penalties), and attorney's fees and costs. In the early stages of the case, we, along with others, filed motions to dismiss the case. The court dismissed one count, but allowed one count to remain. Recently, we filed motions for summary judgment, along with other defendants, to dismiss the case. The court has not yet ruled on these motions. We intend to vigorously defend this action. The nature of the loss contingencies relating to claims that have been asserted against us are described above. On April 28, 2016, the State of South Dakota sued us along with three other defendants in the Sixth Judicial Circuit Court of South Dakota. South Dakota alleges that U.S. constitutional law should be revised to permit South Dakota to require out-of-state e-commerce websites to withhold and remit sales tax in South Dakota in accordance with South Dakota's sales tax statute. Pursuant to the statute, we would not be required to withhold and remit sales tax until there was a verdict in favor of South Dakota which was then upheld by the highest applicable appellate court. The statute does not require us to pay sales tax retroactively if we were to lose. The state court granted summary judgment in our favor, and on September 13, 2017 the South Dakota Supreme Court denied South Dakota's appeal and ruled in our favor. South Dakota appealed to the U.S. Supreme Court, and on January 12, 2018, the U.S. Supreme Court agreed to review the decision. We intend to file our appellate brief with the U.S. Supreme Court and continue to vigorously defend this action. In September 2016, we received a letter from the District Attorney of Sonoma County, California who is acting as part of the Consumer Protection Divisions of the following counties in California: Sonoma, Alameda, Monterey, Napa, Solano, Fresno, Sacramento, Shasta, Santa Cruz, Butte, and Merced. The District Attorney alleges that certain plastic products on our site which are labeled as biodegradable, degradable, or decomposable constitute false advertising under California law. On July 24, 2017, we agreed to the terms of a Final Judgment pursuant to which we paid the Sonoma County District Attorney's Office a civil penalty of $27,000 and agreed to a five-year injunction. The injunction requires us to comply with the biodegradability law, to search our Website and re-label or remove any non-compliant products, and to certify our compliance to Sonoma each year during the five-year term of the injunction. On July 7, 2017, the State of Wyoming sued us along with five other defendants in the Second Judicial District Court of Wyoming. Wyoming alleges that U.S. constitutional law should be revised to permit Wyoming to require out-of-state e-commerce websites to withhold and remit sales tax in Wyoming in accordance with Wyoming's sales tax statute. Pursuant to the statute, Wyoming is prohibited by an injunction from requiring us to withhold and remit sales tax until there is verdict in favor of Wyoming or the court otherwise lifts or dissolves the injunction. The statute does not require us to pay sales tax retroactively if we were to lose. We intend to vigorously defend this action. On August 28, 2017, the State of Indiana sued us along with one other defendant in the Superior Court of Indiana, Marion County. Indiana alleges that U.S. constitutional law should be revised to permit Indiana to require out-of-state e-commerce websites to withhold and remit sales tax in Indiana in accordance with Indiana's sales tax statute. Pursuant to the statute, we would not be required to withhold and remit sales tax until there was a verdict in favor of Indiana and the verdict was no longer subject to appeal. The statute does not require us to pay sales tax retroactively if we were to lose. We intend to vigorously defend this action. In February 2018, the Division of Enforcement of the SEC informed tZERO and subsequently informed us that it is conducting an investigation focused on the tZERO security token offering and requested that we and our affiliates, including Medici Ventures and tZERO voluntarily provide certain information and documents related to tZERO and the tZERO security token offering in connection with its investigation. We are in the process of responding to these document requests and intend to cooperate fully with the SEC in connection with its investigation. While the SEC is trying to determine whether there have been any violations of the federal securities laws, the investigation does not mean that the SEC has concluded that anyone has violated the law. Also, the investigation does not mean that the SEC has a negative opinion of any person, entity, or security. tZERO’s broker-dealer subsidiaries are, and any broker-dealer subsidiaries that it acquires or forms in the future will be, subject to extensive regulatory requirements under federal and state laws and regulations and self-regulatory organization (“SRO”) rules. Each of SpeedRoute and PRO Securities is registered with the SEC as a broker-dealer under the Exchange Act and in the states in which it conducts securities business and is a member of FINRA and other SROs. In addition, PRO Securities owns and operates the PRO Securities ATS, which is registered with the SEC as an alternative trading system. Each of SpeedRoute and PRO Securities is subject to regulation, examination and disciplinary action by the SEC, FINRA and state securities regulators, as well as other governmental authorities and SROs with which it is registered or licensed or of which it is a member. On February 22, 2018, the SEC’s New York Regional Office notified PRO Securities that it is conducting an examination of PRO Securities, and on March 6, 2018 the SEC's Boston Regional Office notified tZERO Advisors that it is conducting an examination of tZERO Advisors. As a result of tZERO’s projects seeking to apply distributed ledger technologies to the capital markets, tZERO’s subsidiaries have been, and remain involved in, ongoing discussions with regulatory authorities. While certain of the discussions have been relatively informal, tZERO’s broker-dealer subsidiaries have also received and responded to several written inquiries from FINRA relating to such projects. While tZERO considers these continuing inquiries to be ordinary course in light of the non-traditional nature of tZERO’s distributed ledger projects, any failure by tZERO’s broker-dealer subsidiaries to satisfy their regulatory authorities that they are in compliance with all applicable rules and regulations could have a material adverse effect on tZERO and on us. In addition, in December 2017, SpeedRoute received a letter from FINRA stating that the Department of Enforcement at FINRA has received a referral from the staff of FINRA’s Department of Market Regulation relating to rules applicable to supervision and required supervisory procedures for review of certain potential trading activity, such as pre-arranged trades or wash trades. In addition, SpeedRoute continues to have discussions with FINRA about several matters, including a matter related to potential violations of FINRA rules relating to Order Audit Trail System reporting and trading practice matters, and has received document requests from FINRA in connection with certain ongoing matters. SpeedRoute has received and responded to inquiries from FINRA and the SEC. In an unrelated matter, SpeedRoute and PRO Securities have been named in a FINRA investigatory matter in which FINRA has conducted on the record interviews of two senior officers of SpeedRoute and PRO Securities, who are also senior officers of tZERO. We establish liabilities when a particular contingency is probable and estimable. At December 31, 2017 , we have accrued $683,000 , which is included in accrued liabilities in the consolidated balance sheets. It is reasonably possible that the actual losses may exceed our accrued liabilities.</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PCL L.L.C.,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t>
  </si>
  <si>
    <t>Stockholders' Equity Note [Abstract]</t>
  </si>
  <si>
    <t>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No dividends have been declared or paid on our common stock through December 31, 2017 . Preferred Stock Each share of Series A Preferred and each share of Series B Preferred (collectively the "preferred shares") is intended to have voting and dividend rights similar to those of one share of common stock. Preferred shares rank senior to common stock with respect to dividends. Holders of the preferred shares will be entitled to an annual cash dividend equal to 1.0% of the subscription price (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on our preferred stock during 2017. Neither the Series A Preferred or Series B Preferred is convertible into or exchangeable for shares of our common stock or any other entity; however, at our sole discretion, we may convert the Series A Preferred shares into Series B Preferred shares at any time on a one -to-one basis. Until the third anniversary of the Original Issuance Date, we may redeem, at our discretion, both the Series A and Series B Preferred shares for an amount equal to the highest of the following: (1) the subscription price plus any accrued but unpaid dividends, (2) 105% of the average trading price of our common stock during a five -trading-day period and (3) 105% of the average trading price of the series of preferred shares during the same five -day-trading period. In the event of any liquidation, any amount available for distribution to stockholders after payment of all liabilities will be distributed proportionately, with each share of Series A Preferred and each share of Series B Preferred being treated as though it were a share of our common stock.</t>
  </si>
  <si>
    <t>STOCK-BASED AWARDS</t>
  </si>
  <si>
    <t>Disclosure of Compensation Related Costs, Share-based Payments [Abstract]</t>
  </si>
  <si>
    <t>STOCK BASED AWARDS We have equity incentive plans that provide for the grant to employees and board members of stock-based awards, including stock options and restricted stock. Stock-based compensation expense was as follows (in thousands): Years ended December 31, 2017 2016 2015 Overstock restricted stock awards $ 4,056 $ 4,891 $ 3,526 Medici Ventures stock options $ 21 $ — $ — Total stock-based compensation expense $ 4,077 $ 4,891 $ 3,526 Stock Option Awards Our Board of Directors adopted the 2005 Equity Incentive Plan and it was most recently amended and restated and re-approved by the stockholders on May 3, 2012 (as so amended and restated, the "Plan"). Under the Plan, the Board of Directors may issue incentive stock options to employees and directors of the Company and non-qualified stock options to consultants, as well as restricted stock units and other types of equity awards of the Company. Options granted under this Plan generally expire at the end of ten years and vest in accordance with a vesting schedule determined by our Board of Directors, usually over four years from the grant date. We did not grant any options during the years ended December 31, 2017 , 2016 and 2015 . At December 31, 2017 , 2.0 million shares of stock remained available for future grants under the Plan. We settle stock option exercises with newly issued common shares. The following is a summary of stock option activity (in thousands, except per share data): 2017 2016 2015 Shares Weighted Average Exercise Price Shares Weighted Average Exercise Price Shares Weighted Average Exercise Price Outstanding—beginning of year 156 $ 17.33 204 $ 17.27 224 $ 17.27 Exercised (39 ) 16.90 (42 ) 17.08 (16 ) 16.94 Expired/Forfeited (117 ) 17.48 (6 ) 17.08 (4 ) 18.26 Outstanding—end of year — $ — 156 $ 17.33 204 $ 17.27 Options exercisable at year-end — $ — 156 $ 17.33 204 $ 17.27 Stock options vest over four years at 28% at the end of the first year and 2% each month thereafter. The most recent stock options were granted in May 2008 and have fully vested. There was no stock based compensation related to stock options recorded during the years ended December 31, 2017 , 2016 and 2015 . The total intrinsic value of options exercised during the years ended December 31, 2017 , 2016 and 2015 was $54,000 , $82,000 , and $92,000 , respectively. The total cash received from employees as a result of employee stock option exercises during the years ended December 31, 2017 , 2016 and 2015 were approximately $664,000 , $819,000 , and $269,000 , respectively. Restricted Stock Awards For the years ended December 31, 2017 , 2016 and 2015 , the Compensation Committee of the Board of Directors approved grants of 310,000 , 541,000 and 239,000 restricted stock awards, respectively, to our officers, board members and employees. These restricted stock awards vest over three years at 33.3% at the end of the first year, 33.3% at the end of the second year and 33.3% at the end of the third year and are subject to the employee's continuing service to us. At December 31, 2017 , there were 540,000 unvested restricted stock awards that remained outstanding. The cost of restricted stock units is determined using the fair value of our common stock on the date of the grant and compensation expense is either recognized on a straight-line basis over the three -year vesting schedule on a straight-line basis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years ended December 31, 2017 , 2016 and 2015 was $17.75 , $14.52 and $24.60 , respectively. The following table summarizes restricted stock award activity (in thousands): 2017 2016 2015 Units Weighted Units Weighted Units Weighted Outstanding—beginning of year 560 $ 17.46 349 $ 24.80 578 $ 16.70 Granted at fair value 310 17.75 541 14.52 239 24.60 Vested (212 ) 19.58 (219 ) 22.57 (377 ) 12.34 Forfeited (118 ) 16.21 (111 ) 16.52 (91 ) 24.35 Outstanding—end of year 540 $ 17.05 560 $ 17.46 349 $ 24.80 Medici Ventures stock options In July 2017, the Board of Directors of Medici Ventures, our wholly-owned subsidiary, approved the Medici Ventures, Inc. Stock Option Plan, which provides for the grant of options to employees and directors of and consultants to Medici Ventures. Pursuant to the plan, the Board of Directors approved grants of 74,750 stock options to certain Medici Ventures and Overstock employees during the year ended December 31, 2017 . The stock options are valued in total at $91,000 and subject to two vesting schedules, and compensation expense is recognized on a straight-line basis over the vesting schedules.</t>
  </si>
  <si>
    <t>EMPLOYEE RETIREMENT PLAN</t>
  </si>
  <si>
    <t>Retirement Benefits [Abstract]</t>
  </si>
  <si>
    <t>EMPLOYEE RETIREMENT PLAN We have a 401(k) defined contribution plan which permits participating employees to defer a portion of their compensation, subject to limitations established by the Internal Revenue Code. During the years ended December 31, 2017 , 2016 and 2015 , employees who completed three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4.1 million , $3.8 million and $3.1 million for the years ended December 31, 2017 , 2016 and 2015 , respectively. We made no discretionary contributions to eligible participants for the years ended December 31, 2017 , 2016 and 2015 , respectively.</t>
  </si>
  <si>
    <t>OTHER INCOME (EXPENSE), NET</t>
  </si>
  <si>
    <t>Other Income and Expenses [Abstract]</t>
  </si>
  <si>
    <t>OTHER INCOME, NET</t>
  </si>
  <si>
    <t>OTHER INCOME, NET Other income, net consisted of the following (in thousands): Years ended December 31, 2017 2016 2015 Gain on sale of cryptocurrencies $ 4,816 $ — $ — Club O Rewards and gift card breakage 2,742 16,808 5,911 Gain (loss) on investment in precious metals 1,971 201 (1,183 ) Ineffective portion loss of cash flow hedge — — (124 ) Other (400 ) 22 (970 ) Early extinguishment costs of long term debts (2,464 ) — — Loss on impairment of cost method investments (5,487 ) (2,850 ) — Total other income, net $ 1,178 $ 14,181 $ 3,634</t>
  </si>
  <si>
    <t>INCOME TAXES</t>
  </si>
  <si>
    <t>Income Tax Disclosure [Abstract]</t>
  </si>
  <si>
    <t>INCOME TAXES For financial reporting purposes, income (loss) before income taxes includes the following components (in thousands): Years ended December 31, 2017 2016 2015 United States $ (48,039 ) $ 20,974 $ 3,358 Foreign 305 (429 ) (243 ) Total income (loss) before income taxes $ (47,734 ) $ 20,545 $ 3,115 The provision for income taxes for 2017 , 2016 and 2015 consists of the following (in thousands): Years ended December 31, 2017 2016 2015 Current: Federal $ 365 $ 280 $ 75 State 280 1,264 293 Foreign 57 34 44 Total current 702 1,578 412 Deferred: Federal 56,350 7,311 1,808 State 7,146 410 (324 ) Foreign (10 ) (2 ) (1 ) Total deferred 63,486 7,719 1,483 Total provision for income taxes $ 64,188 $ 9,297 $ 1,895 The provision for income taxes for 2017 , 2016 and 2015 differ from the amounts computed by applying the U.S. federal income tax rate of 35% to income (loss) before income taxes for the following reasons (in thousands): Year ended December 31, 2017 2016 2015 U.S. federal income tax provision (benefit) at statutory rate $ (16,707 ) $ 7,191 $ 1,091 State income tax expense, net of federal benefit (2,480 ) 1,232 (134 ) Research and development credit (1,696 ) (1,078 ) (955 ) Stock based compensation expense 164 674 (32 ) Lobbying expenses 197 179 243 Other 384 (69 ) (150 ) Tax Cuts and Jobs Act 25,287 — — Change in valuation allowance 59,039 1,168 1,832 Total provision for income taxes $ 64,188 $ 9,297 $ 1,895 The components of our deferred tax assets and liabilities as of December 31, 2017 and 2016 are as follows (in thousands): December 31, 2017 2016 Deferred tax assets: Net operating loss carryforwards $ 29,350 $ 36,486 Research and development tax credits 12,653 9,832 Accrued expenses 12,308 13,548 Fixed and intangible assets 8,068 1,678 Reserves and other 1,480 2,893 AMT and other tax credits 220 1,827 Gross deferred tax assets 64,079 66,264 Valuation allowance (63,278 ) (4,239 ) Total deferred tax assets 801 62,025 Deferred tax liabilities: Prepaid expenses (788 ) (1,408 ) Goodwill (261 ) — Fixed assets — (4,351 ) Total deferred tax liabilities (1,049 ) (5,759 ) Total deferred tax assets (liabilities), net $ (248 ) $ 56,266 At December 31, 2017 , we had federal net operating loss carryforwards of approximately $117.2 million and state net operating loss carryforwards of approximately $113.7 million , which may be used to offset future taxable income. Our net operating losses expire at various dates between 2020 and 2037 if unused. In accordance with an Internal Revenue Code section 382 study completed during 2014, the NOL carryforwards indicated above are not limited in future periods. At December 31, 2017 , we had foreign net operating loss carryforwards related to our international operations of approximately $491,000 which have an indefinite life and approximately $932,000 which begin to expire in 2020 if unused. At December 31, 2017 , we had federal research credit carryforwards of approximately $13.1 million and state research credit carryforwards of approximately $6.2 million . These tax credits expire at various dates between 2021 and 2037 if unused. On December 22, 2017, the President signed into law Public Law No. 115-97, commonly referred to as the Tax Cuts and Jobs Act ("TCJA"), following its passage by the United States Congress. The TCJA will make significant changes to U.S. federal income tax laws, mostly effective for tax years beginning after December 31, 2017. Among many other changes, the new law lowers the corporate tax rate from 35% to 21% for tax years beginning in 2018, transitions U.S international taxation from a worldwide tax system to a territorial system, and includes a one-time transition tax on the mandatory deemed repatriation of cumulative foreign earnings as of December 31,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CJA. As of the date of this filing, we have not completed our accounting for the tax effects of the TCJA. In accordance with SAB 118, we have calculated our best estimate of the impact of the TCJA in our year end income tax provision in accordance with our understanding of the law and guidance available as of the date of this filing and as a result have recorded $25.3 million as additional income tax expense in the fourth quarter of 2017. The amount related to the remeasurement of certain deferred tax assets and liabilities, based on the rates at which they are expected to reverse in the future, was $25.2 million . Although the tax rate reduction is known, our analysis may also be affected by other analyses related to the TCJA, including, but not limited to, our calculation of the mandatory deemed repatriation of cumulative foreign earnings and the state tax effect of adjustments made to federal temporary differences, which are uncertain at this time. The provisional amount related to the one-time transition tax on the mandatory deemed repatriation of cumulative foreign earnings was $41,000 . The net charge is subject to revisions as we complete our analysis of the TCJA, collect and prepare necessary data, and interpret any additional guidance issued by the U.S. Treasury Department, Internal Revenue Service (“IRS”), FASB, and other standard-setting and regulatory bodies. Any subsequent adjustment to these amounts will be recorded to tax expense in the quarter when the analysis is complete. Our accounting for the tax effects of the TCJA will be completed during the measurement period, which should not extend beyond one year from the enactment date. The TCJA includes a provision to tax global intangible low-taxed income (“GILTI”) of foreign subsidiaries in excess of a deemed return on tangible assets of foreign corporations beginning in 2018. Under GAAP, we can make an accounting policy election to either treat taxes due on the GILTI inclusion as a current period expense, or factor such amounts into our measurement of deferred taxes. Due to the complexity of the new GILTI tax rules, we are continuing to evaluate this provision of the TCJA and the application of GAAP and we have not yet elected an accounting policy. We assess available positive and negative evidence to estimate whether we will generate sufficient future taxable income to use our existing deferred tax assets. We have no carryback ability and do not expect significant future reversals of taxable temporary differences to recover our existing deferred tax assets, therefore we must rely on future taxable income, including tax planning strategies, to support their realizability. We have concluded based on all available evidence that it is more likely than not that our deferred tax assets as of December 31, 2017 will not be realized in the future. Therefore, it is appropriate to record a valuation allowance against our deferred tax assets, net of deferred tax liabilities related to assets with a definite reversal period and we increased our existing valuation allowance by $59.0 million for a total valuation allowance of $63.3 million . In reaching these conclusions we considered, among other things, three significant pieces of negative evidence that occurred during the quarter ended December 31, 2017. First, a significant piece of objective negative evidence evaluated was the cumulative loss incurred over the three-year period ended December 31, 2017. We expect the trends that contributed to the loss to continue. Such objective evidence limits the ability to consider other subjective evidence, such as projections for future taxable income, if any. Second, during the quarter ended December 31, 2017, forecasts for future years were significantly revised. We are projecting significant pretax operating losses over the next several years and it is uncertain when we will return to profitability. While forecasts of future years are a more subjective piece of evidence, these forecasted losses in the near-term are further negative evidence that we will not have sufficient future taxable income to use our existing deferred tax assets. Third, we have certain tax planning strategies that we intended to implement to accelerate taxable income into earlier periods in order to utilize loss carryforwards and tax credits prior to expiration. While these tax planning strategies previously would have been sufficient to utilize most of our deferred tax assets in periods of low pretax income, these tax planning strategies will not be sufficient to utilize deferred tax assets in periods where we generate significant pretax losses, such as our current year operating results or our newly revised projections for future years. Additionally, one of our tax planning strategies was significantly impacted and reduced in application due to the TCJA, enacted on December 22, 2017. Therefore, we no longer have prudent and feasible tax planning strategies to support the realizability of deferred tax assets. We intend to continue maintaining a valuation allowance on our net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may be given to subjective evidence such as long-term projections for growth. A reconciliation of the beginning and ending unrecognized tax benefits, excluding interest and penalties, as of December 31, 2017 , 2016 and 2015 is as follows (in thousands): Year ended December 31, 2017 2016 2015 Beginning balance $ 7,333 $ 4,753 $ 4,128 Additions for tax positions related to the current year 881 1,112 751 Additions (reductions) for tax positions taken in prior years 230 1,468 (126 ) Reduction for tax positions settled by utilizing tax attributes (1,480 ) — — Ending balance $ 6,964 $ 7,333 $ 4,753 Included in the balance of unrecognized tax benefits as of December 31, 2017 , 2016 and 2015 , are approximately $7.0 million , $5.9 million , and $4.8 million , respectively, of tax benefits that, if recognized, would affect the effective tax rate. Also included in the balance of unrecognized tax benefits as of December 31, 2017 , 2016 and 2015 , are approximately $0 , $1.5 million , and $0 , respectively, of tax benefits that, if recognized, would result in adjustments to other tax accounts, primarily deferred taxes. At December 31, 2016 we believed that it was reasonably possible that a decrease of up to $1.5 million in unrecognized tax benefits related to marketing deductions would occur upon settlement with tax authorities within the next 12 months. During the year ended December 31, 2017 those unrecognized tax benefits were settled by using tax attributes as illustrated in the table above. Accrued interest and penalties on unrecognized tax benefits as of December 31, 2017 and 2016 were $492,000 and $345,000 , respectively. We are subject to taxation in the United States and various state and foreign jurisdictions. Tax years beginning in 2013 are subject to examination by taxing authorities, although net operating loss and credit carryforwards from all years are subject to examinations and adjustments for at least three years following the year in which the attributes are used. We are currently under audit in Ireland for the 2016 tax year. The IRS concluded an audit of our 2015 federal income tax return in 2017 with no changes to the return. We have indefinitely reinvested foreign earnings of $1.3 million at December 31, 2017. The TCJA includes a mandatory deemed repatriation of cumulative foreign earnings for the year ended December 31, 2017, for which we accrued provisional tax expense. However, we would still need to accrue and pay various other taxes on this amount if repatriated. We are currently analyzing our global working capital and cash requirements and the potential tax liabilities attributable to a repatriation, including calculating any excess of the amount for financial reporting over the tax basis in our foreign subsidiaries, but we have yet to determine whether we plan to change our prior assertion and repatriate earnings. Accordingly, we have not recorded any deferred taxes attributable to our investments in our foreign subsidiaries. We will record the tax effects of any change in our prior assertion in the period that we complete our analysis and are able to make a reasonable estimate, and disclose any unrecognized deferred tax liability for temporary differences related to our foreign investments, if practicable, in the period that we are first able to make a reasonable estimate, no later than December 2018.</t>
  </si>
  <si>
    <t>RELATED PARTY TRANSACTIONS</t>
  </si>
  <si>
    <t>Related Party Transactions [Abstract]</t>
  </si>
  <si>
    <t>RELATED PARTY TRANSACTIONS On occasion, Haverford-Valley, L.C. (an entity owned by our Chief Executive Officer, Dr. Patrick Byrne) and certain affiliated entities make travel arrangements for our executives and pay the travel related expenses incurred by our executives on company business. During the years ended December 31, 2017 , 2016 and 2015 , we reimbursed Haverford-Valley L.C. $601,000 , $703,000 , and $423,000 , respectively, for these expenses. In November 2017, our subsidiary O.com Land, borrowed $40.0 million from PCL L.L.C., an entity owned by the brother and mother of Dr. Patrick Byrne. We have guaranteed the loan, and it is secured by our corporate headquarters, the land on which it is located and certain fixtures and personal property related to the property. In connection with the loan, O.com Land entered into an environmental indemnity agreement in favor of PCL L.L.C. The loan is subject to mandatory prepayment under certain circumstances. In November 2016, we entered into a Software Licensing Agreement with SiteHelix Inc. (the "SiteHelix Agreement"). Saum Noursalehi, our President, Retail, is the majority owner of SiteHelix. Pursuant to the SiteHelix Agreement, SiteHelix granted a non-exclusive, non-transferrable license to its proprietary software to us. The software is intended to improve customer conversion rates on our website. Pursuant to the SiteHelix Agreement, we will pay SiteHelix 20% of an amount, if any, intended to reflect the economic benefit of the software to us, as calculated by us. Either party may terminate the SiteHelix Agreement on 30 days' notice to the other party. In addition to this and other termination rights, we may terminate the SiteHelix Agreement immediately at any time if we determine that we can obtain substantially the same services from an unrelated person or entity at a lower cost, or better services from an unrelated person or entity for substantially the same cost. During 2017 , we have made payments to SiteHelix totaling approximately $31,000 . In February 2018, we also purchased the assets of Rental Roost and Houserie, companies in which our Senior Vice President Vikram Raghavan is a shareholder, for a combined purchase price of $600,000 , and in January 2018, Medici Ventures purchased an interest in Bitsy, Inc., a startup company founded and one-third owned by Medici Ventures' chief operating officer and general counsel, for $1.0 million .</t>
  </si>
  <si>
    <t>BROKER DEALERS</t>
  </si>
  <si>
    <t>Brokers and Dealers [Abstract]</t>
  </si>
  <si>
    <t>BROKER DEALERS As part of our Medici blockchain and fintech technology initiatives, we hold a controlling interest in each of two broker dealers, SpeedRoute LLC ("SpeedRoute") and PRO Securities LLC ("PRO Securities"), which we acquired in January 2016 (see Note 3—Acquisitions, Goodwill, and Acquired Intangible Assets). SpeedRoute is an electronic, agency-only FINRA-registered broker dealer that provides connectivity for its customers to U.S. equity exchanges as well as off-exchange sources of liquidity such as dark pools. All of SpeedRoute's customers are registered broker dealers. SpeedRoute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December 31, 2017 , SpeedRoute had net capital of $334,848 , which was $233,485 in excess of its required net capital of $101,363 and SpeedRoute's net capital ratio was 4.5 to 1. At December 31, 2017 , PRO Securities had net capital of $24,175 , which was $19,175 in excess of its required net capital of $5,000 and PRO Securities net capital ratio was 1.3 to 1. At December 31, 2016 , SpeedRoute had net capital of $430,260 , which was $304,536 in excess of its required net capital of $125,724 and SpeedRoute's net capital ratio was 4.4 to 1. At December 31, 2016 , PRO Securities had net capital of $24,141 , which was $19,141 in excess of its required net capital of $5,000 and PRO Securities net capital ratio was 0.92 to 1. SpeedRoute and PRO Securities did not have any securities owned or securities sold, not yet purchased at December 31, 2017 and 2016 .</t>
  </si>
  <si>
    <t>BUSINESS SEGMENTS</t>
  </si>
  <si>
    <t>Segment Reporting [Abstract]</t>
  </si>
  <si>
    <t>BUSINESS SEGMENTS Segment information has been prepared in accordance with ASC Topic 280 Segment Reporting. We determined our segments based on how we manage our business, which, in our view, consists primarily of our Retail and Medici businesses. Our Retail business consists of our Direct and Partner reportable segments. We use gross profit as the measure to determine our reportable segments because there is not discrete financial information available below gross profit for our Direct and Partner segments. As a result, our Medici business is not significant as compared to our Direct and Partner segments and is included in Other. Our Other segment consists of Medici. Although our Direct and Partner segments both relate to our Retail business, we do not combine these segments because they have dissimilar economic characteristics, such as gross profit margins. We do not allocate assets between our segments for our internal management purposes, and as such, they are not presented here. There were no significant inter-segment sales or transfers during the years ended December 31, 2017 , 2016 and 2015 . The following table summarizes information about reportable segments for the years ended December 31, 2017 , 2016 and 2015 (in thousands): Year ended Direct Partner Retail Total Other Total 2017 Revenue, net $ 83,052 $ 1,645,052 $ 1,728,104 $ 16,652 $ 1,744,756 Cost of goods sold 80,585 1,311,973 1,392,558 11,647 1,404,205 Gross profit $ 2,467 $ 333,079 $ 335,546 $ 5,005 $ 340,551 Operating expenses 365,648 21,537 387,185 Interest and other income (expense), net (1) 4,680 (5,780 ) (1,100 ) Pre-tax loss (25,422 ) (22,312 ) (47,734 ) Provision (benefit) for income taxes 66,128 (1,940 ) 64,188 Net loss (2) (3) (4) $ (91,550 ) $ (20,372 ) $ (111,922 ) 2016 Revenue, net $ 101,578 $ 1,683,204 $ 1,784,782 $ 15,181 $ 1,799,963 Cost of goods sold 96,271 1,362,140 1,458,411 10,203 1,468,614 Gross profit $ 5,307 $ 321,064 $ 326,371 $ 4,978 $ 331,349 Operating expenses 307,669 16,765 324,434 Interest and other income, net (1) 13,630 — 13,630 Pre-tax income (loss) 32,332 (11,787 ) 20,545 Provision (benefit) for income taxes 13,797 (4,500 ) 9,297 Net income (loss) (2) (3) (4) $ 18,535 $ (7,287 ) $ 11,248 2015 Revenue, net $ 137,783 $ 1,518,125 $ 1,655,908 $ 1,930 $ 1,657,838 Cost of goods sold 128,077 1,225,107 1,353,184 — 1,353,184 Gross profit $ 9,706 $ 293,018 $ 302,724 $ 1,930 $ 304,654 Operating expenses 296,281 8,907 305,188 Interest and other income, net (1) 3,649 — 3,649 Pre-tax income (loss) 10,092 (6,977 ) 3,115 Provision (benefit) for income taxes 3,448 (1,553 ) 1,895 Net income (loss) (2) (3) (4) $ 6,644 $ (5,424 ) $ 1,220 ___________________________________________ (1) — The above amounts exclude intercompany transactions eliminated in consolidation, which consist primarily of service fees and interest. The net amounts of these intercompany transactions were $2.0 million , $594,000 , and $158,000 for the years ended December 31, 2017 , 2016 and 2015 , respectively. (2) — Net income (loss) presented for segment reporting purposes is before any adjustments attributable to noncontrolling interests. (3) — The above amounts include Retail depreciation and amortization expense of $27.8 million , $26.9 million and $23.6 million for the years ended December 31, 2017 , 2016 and 2015 , respectively. (4) — The above amounts include Other depreciation and amortization expense of $5.0 million , $4.4 million and $1.5 million for the years ended December 31, 2017 , 2016 and 2015 , respectively. Our Direct segment includes revenues, direct costs, and cost allocations associated with sales of inventory we own. Costs for this segment include product costs, freight, warehousing and fulfillment costs, credit card fees and customer service costs. Our Partner segment includes revenues, direct costs and cost allocations associated with sales of inventory sourced through our partners. Costs for this segment include product costs, outbound freight and fulfillment costs, credit card fees and customer service costs. For the years ended December 31, 2017 , 2016 and 2015 , substantially all our sales revenues were attributable to customers in the United States. At December 31, 2017 and 2016 , substantially all our fixed assets were located in the United States.</t>
  </si>
  <si>
    <t>SUBSEQUENT EVENTS</t>
  </si>
  <si>
    <t>Subsequent Events [Abstract]</t>
  </si>
  <si>
    <t>SUBSEQUENT EVENTS Security token offering On December 18, 2017, tZERO launched an offering (the "security token offering") of the right to acquire, if issued by tZERO in the future, tZERO Preferred Equity Tokens (the "tZERO Security Token") through a Simple Agreement for Future Equity ("SAFE"). The security token offering is expected to run through May 14, 2018 but may be extended or shortened and is subject to withdrawal rights under certain circumstances. As of March 14, 2018, tZERO has received $91.4 million in proceeds, net of requested withdrawals. tZERO issuance of equity awards In December 2017, tZERO’s Board of Directors approved an equity incentive plan for tZERO pursuant to which it may grant compensatory options to acquire up to 5% of tZERO’s common stock. In January 2018, tZERO granted restricted stock units under the equity incentive plan for an aggregate of approximately 1.0% of tZERO’s common stock, net of shares withheld to satisfy minimum tax withholdings, all of which vested on January 23, 2018. In January 2018, tZERO recognized $4.0 million in compensation expense associated with these awards based on their estimated fair value at the grant date. As a result of these vested awards, our ownership interest in tZERO will be reduced from 81% to 80% . Collaboration with Hernando de Soto In January 2018, we jointly formed DeSoto Inc. (“DeSoto”), which is a public benefit corporation that will carry out our collaboration efforts with economist Hernando de Soto. DeSoto intends to build systems using blockchain, social media, artificial intelligence, and mobile apps to help develop more effective records of ownership in developing countries. DeSoto is owned 50% by Medici Ventures, 33% by Mr. de Soto, and 17% by our Chief Executive Officer, Patrick Byrne. During the first quarter of 2018, we have contributed $10.0 million to help launch the project and expect to contribute an additional $4.0 million before the end of the first quarter of 2018. Dr. Byrne personally plans to contribute $14.0 million to help launch the project, and he will receive a 17% ownership interest in DeSoto. Mr. de Soto will serve as Chairman of DeSoto and as a director of Medici Ventures, and Dr. Byrne will serve as Co-Chairman and Chief Executive Officer of DeSoto, in addition to his positions with Overstock and Medici Ventures. StockCross Financial Services, Inc., Siebert Financial Corp. and Kennedy Cabot Acquisition, LLC On January 31, 2018, tZERO entered into a Common Stock Purchase Agreement by and among the Company, certain holders of common stock of Siebert Financial Corp. (“Siebert”) and StockCross Financial Services, Inc. (“StockCross”), an affiliate of Siebert, pursuant to which tZERO received 1,476,600 shares of StockCross common stock, or 24% of the total outstanding shares, and 1,217,295 shares of Siebert common stock, or 4.5% of the total outstanding shares, for an aggregate purchase price of $12.0 million . On the same day, tZERO entered into a Securities Purchase Agreement with Kennedy Cabot Acquisition (“Kennedy”), the majority shareholder of Siebert, pursuant to which tZERO received 100 member units of Kennedy, or 1% of the total outstanding member units, and 70,000 shares of Siebert common stock, or 0.3% of the total outstanding shares, for an aggregate purchase price of $1.0 million . Siebert is a public holding company that, among other things, conducts a retail discount brokerage business through its wholly-owned subsidiary, Muriel Siebert &amp; Co., Inc. (“Muriel Siebert &amp; Co.”). All of the shares and interests purchased are subject to legal and/or contractual restrictions on transfer and, under certain circumstances, a right of StockCross to repurchase the 24% interest in StockCross and 1,217,295 shares of Siebert at tZERO’s purchase price. On February 16, 2018, Siebert distributed an additional 90,000 shares to tZERO. Following this distribution, tZERO holds approximately 5.1% of the total outstanding shares of Siebert common stock. In conjunction with the above agreements, tZERO also signed a Financial Services Advertising Agreement by and among tZERO, SpeedRoute and Muriel Siebert &amp; Co. to offer discounted online trading of U.S. equities to customers accessing Muriel Siebert &amp; Co. through the Overstock.com website’s FinanceHub. Verify Investors, LLC On February 12, 2018, tZERO entered into a purchase agreement by and among tZERO, Verify Investor, LLC and Jor L. Law, as representative of the several sellers of membership interests in Verify Investor, LLC, in which tZERO purchased 81.0% of Verify Investor, LLC, an accredited investor verification company, for $12.0 million in cash. ES Capital Advisors, LLC On January 31, 2018, tZERO entered into a stock purchase agreement by and among the Company, David J. Morton (“Morton”) and PLG Consulting pursuant to which tZERO purchased an additional 2,250 membership units of ES Capital Advisors, LLC, (“ES Capital”), a registered investment advisor under the Investment Advisers Act of 1940, from each of PLG Consulting and Morton, who serves as the manager of ES Capital, for an aggregate purchase price of approximately $3.0 million . Following the additional purchase, tZERO beneficial ownership in the entity will increase from 51% to 65.8% of the membership units of ES Capital. tZERO operates the ES Capital business under the name tZERO Advisors and offers automated investment advisory services through the Overstock.com website’s FinanceHub. Weeden Prime Services, LLC On February 6, 2018, tZERO entered into a Letter of Intent (the "WPS LOI") with Weeden Prime Services, LLC ("WPS"), a U.S. registered broker-dealer. The WPS LOI contemplates that tZERO will acquire 51% of the outstanding membership interests of WPS for $11.0 million in cash with a subsequent purchase, prior to the first anniversary of the initial purchase, of an additional 30% of the aggregate membership interests of WPS for an additional $7.0 million in cash. Following the subsequent purchase, tZERO will own 81% of the then-outstanding membership units of WPS. The WPS LOI contemplates that the existing members of WPS shall retain certain minority investor rights, including with respect to representation on the board of managers of WPS (proportionate to ownership) and customary drag-along and tag-along rights and anti-dilution protections. The WPS LOI also contemplates that at any time following the first anniversary of the second closing, tZERO may, with 60-days' written notice, acquire all (but not less than all) of the outstanding membership units of WPS not then owned by tZERO at fair market value. tZERO expects the transaction to close during the third quarter of 2018, subject to the execution of definitive documentation, any applicable regulatory approvals and customary closing conditions. Other matters regarding tZERO On January 16, 2018, tZERO announced its intent to provide advisory services to WENN Digital ("WENN") in connection with its previously announced KodakCoin Security Token (the "KodakCoin") offering which was initially expected to launch in the first quarter of 2018. To date, tZERO has not provided advisory services to WENN with respect to KodakCoin, and there can be no assurance that tZERO will do so.</t>
  </si>
  <si>
    <t>QUARTERLY RESULTS OF OPERATIONS (unaudited)</t>
  </si>
  <si>
    <t>Quarterly Financial Information Disclosure [Abstract]</t>
  </si>
  <si>
    <t>QUARTERLY RESULTS OF OPERATIONS (unaudited) The following tables set forth our unaudited quarterly results of operations data for the eight most recent quarters for the period ended December 31, 2017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7 June 30, 2017 September 30, 2017 December 31, (in thousands, except per share data) Consolidated Statement of Operations Data: Revenue, net Direct $ 22,828 $ 22,099 $ 19,645 $ 18,480 Partner and other 409,607 409,925 404,362 437,810 Total net revenue 432,435 432,024 424,007 456,290 Cost of goods sold Direct 20,963 21,147 19,577 18,898 Partner and other 324,565 326,706 320,755 351,594 Total cost of goods sold 345,528 347,853 340,332 370,492 Gross profit 86,907 84,171 83,675 85,798 Operating expenses: Sales and marketing 37,618 43,297 45,153 54,521 Technology 28,992 28,244 28,746 29,896 General and administrative 22,610 22,361 21,651 24,096 Total operating expenses 89,220 93,902 95,550 108,513 Operating loss (2,313 ) (9,731 ) (11,875 ) (22,715 ) Interest income 125 136 189 209 Interest expense (710 ) (716 ) (713 ) (798 ) Other income (expense), net (3,724 ) 593 5,882 (1,573 ) Net loss before income taxes (6,622 ) (9,718 ) (6,517 ) (24,877 ) Provision (benefit) for income taxes (340 ) (1,975 ) (5,412 ) 71,915 Consolidated net loss (6,282 ) (7,743 ) (1,105 ) (96,792 ) Less: Net loss attributable to noncontrolling interests (379 ) (244 ) (319 ) (1,102 ) Net loss attributable to stockholders of Overstock.com, Inc. $ (5,903 ) $ (7,499 ) $ (786 ) $ (95,690 ) Net loss per common share—basic: Net loss attributable to common shares—basic $ (0.23 ) $ (0.29 ) $ (0.03 ) $ (3.72 ) Weighted average common shares outstanding—basic 25,290 24,996 25,003 25,103 Net loss per common share—diluted: Net loss attributable to common shares—diluted $ (0.23 ) $ (0.29 ) $ (0.03 ) $ (3.72 ) Weighted average common shares outstanding—diluted 25,290 24,996 25,003 25,103 Three Months Ended March 31, June 30, September 30, December 31, (in thousands, except per share data) Consolidated Statement of Operations Data: Revenue, net Direct $ 26,651 $ 24,630 $ 24,620 $ 25,677 Partner and other 387,026 393,910 416,944 500,505 Total net revenue 413,677 418,540 441,564 526,182 Cost of goods sold Direct 25,406 23,098 23,955 23,812 Partner and other 310,964 319,120 337,893 404,366 Total cost of goods sold 336,370 342,218 361,848 428,178 Gross profit 77,307 76,322 79,716 98,004 Operating expenses: Sales and marketing 31,456 33,353 34,707 48,380 Technology 25,710 25,800 26,739 28,511 General and administrative 21,848 22,678 23,317 21,455 Litigation settlement (19,520 ) — — — Total operating expenses 59,494 81,831 84,763 98,346 Operating income (loss) 17,813 (5,509 ) (5,047 ) (342 ) Interest income 91 64 73 98 Interest expense (2 ) (5 ) (212 ) (658 ) Other income, net 4,156 3,992 1,251 4,782 Net income (loss) before income taxes 22,058 (1,458 ) (3,935 ) 3,880 Provision (benefit) for income taxes 8,964 (243 ) (543 ) 1,119 Consolidated net income (loss) 13,094 (1,215 ) (3,392 ) 2,761 Less: Net loss attributable to noncontrolling interests (335 ) (311 ) (294 ) (334 ) Net income (loss) attributable to stockholders of Overstock.com, Inc. $ 13,429 $ (904 ) $ (3,098 ) $ 3,095 Net income (loss) per common share—basic: Net income (loss) per share—basic $ 0.53 $ (0.04 ) $ (0.12 ) $ 0.12 Weighted average common shares outstanding—basic 25,280 25,341 25,356 25,391 Net income (loss) per common share—diluted: Net income (loss) per share—diluted $ 0.53 $ (0.04 ) $ (0.12 ) $ 0.12 Weighted average common shares outstanding—diluted 25,290 25,341 25,356 25,540</t>
  </si>
  <si>
    <t>Schedule II Valuation and Qualifying Accounts</t>
  </si>
  <si>
    <t>Valuation and Qualifying Accounts [Abstract]</t>
  </si>
  <si>
    <t>Schedule II Valuation and Qualifying Accounts (in thousands) Balance at Beginning of Year Charged to Expense Deductions Balance at End of Year Year ended December 31, 2017 Deferred tax valuation allowance $ 4,239 $ 59,039 $ — $ 63,278 Allowance for sales returns 18,176 169,398 170,183 17,391 Allowance for doubtful accounts 1,999 309 1,055 1,253 Year ended December 31, 2016 Deferred tax valuation allowance $ 3,071 $ 1,168 $ — $ 4,239 Allowance for sales returns 17,896 163,693 163,413 18,176 Allowance for doubtful accounts 465 1,608 74 1,999 Year ended December 31, 2015 Deferred tax valuation allowance $ 1,000 $ 2,071 (1) $ — $ 3,071 Allowance for sales returns 15,531 142,887 140,522 17,896 Allowance for doubtful accounts 511 217 263 465 ___________________________________________ (1) The amount charged to expense for the year ended December 31, 2015 includes a foreign deferred tax valuation allowance recognized as part of an acquisition as described in Note 3—Acquisitions, Goodwill and Acquired Intangible Assets. The allowance was included as an adjustment to goodwill.</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and equity method investment valuation, income taxes, stock-based compensation, performance-based compensation, self-funded health insurance liabilities and contingencies. Actual results could differ materially from these estimates.</t>
  </si>
  <si>
    <t>Cash equivalents</t>
  </si>
  <si>
    <t xml:space="preserve">Cash equivalents We classify all highly liquid instruments, including instruments with a remaining maturity of three months or less at the time of purchase, as cash equivalents. </t>
  </si>
  <si>
    <t xml:space="preserve">Restricted cash We consider cash that is legally restricted and cash that is held as compensating balances for letter of credit arrangements and self-funded health insurance as restricted cash. </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t>
  </si>
  <si>
    <t>Accounts receivable</t>
  </si>
  <si>
    <t>Accounts receivable Accounts receivable consist primarily of trade amounts due from customers in the United States and from uncleared credit card transactions at period end. Accounts receivable are recorded at invoiced amounts and do not bear interest.</t>
  </si>
  <si>
    <t>Allowance for doubtful accounts</t>
  </si>
  <si>
    <t>Allowance for doubtful accounts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t>
  </si>
  <si>
    <t>Concentration of credit risk</t>
  </si>
  <si>
    <t>Concentration of credit risk At December 31, 2017 and 2016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t>
  </si>
  <si>
    <t>Valuation of inventories</t>
  </si>
  <si>
    <t>nventories, net Inventories, net include merchandise purchased for resale which are accounted for using a standard costing system which approximates the first-in-first-out ("FIFO") method of accounting and are valued at the lower of cost and net realizable value. We write down our inventory for damage or estimated obsolescence and to lower of cost and net realizable value based upon assumptions about future demand, market conditions, and fulfillment cost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Prepaid inventories, net represent inventories paid for in advance of receipt.</t>
  </si>
  <si>
    <t>Prepaids and other current assets Prepaids and other current assets represent expenses paid prior to receipt of the related goods or services, including advertising, license fees, maintenance, packaging, insurance, and other miscellaneous costs.</t>
  </si>
  <si>
    <t>Fixed assets, net Fixed assets, net include assets such as our corporate headquarters, land improvements, building machinery and equipment, furniture and equipment, technology infrastructure, internal-use software, website development and leasehold improvements which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t>
  </si>
  <si>
    <t>Cost method investments At December 31, 2017 , we held minority interests (less than 20%) in seven privately held entities, which include PeerNova, Factom, Ripio, SettleMint, IdentityMind, Symbiont, and View. Our interest in these entities are recognized as cost method investments included in Other long-term assets, net in our consolidated balance sheets. Earnings from these cost method investments are recognized to the extent of dividends received, and we recognize subsequent impairments to the investment if they are other-than-temporary. We review our cost method investments individually for impairment by evaluating if events or circumstances have occurred that may have a significant adverse effect on their fair value. If such events or circumstances have occurred, we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including quantitative information such as lower valuations in recently completed or proposed financings.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t>
  </si>
  <si>
    <t>Equity method investments At December 31, 2017 , we held minority interests in three privately held entities, which include Bitt, Spera and Voatz. We can exercise significant influence, but not control, over the investees. Based on the nature of one of our investments, we have a variable interest. However, because we do not have power to direct the investee's activities and we are not the investee's primary beneficiary, we therefore do not consolidate the investee in our financial statements. Our interests in these entities are recognized as equity method investments included in Other long-term assets, net in our consolidated balance sheets. We initially accounted for our interest in Bitt as a cost method investment. During the year ended December 31, 2017 , we acquired additional representation on the Board of Directors of Bitt, which gave us an ability to exercise significant influence but not control over the investee. The carrying value of our equity method investments exceeded the amount of underlying equity in net assets of the investees and the difference was primarily related to goodwill and the fair value of intangible assets. The difference related to intangible assets is amortized over their estimated useful lives. We record our proportionate share of the net income or loss of the investee in Other income, net in the consolidated statements of operations with corresponding adjustments to the carrying value of the investment. At December 31, 2017 , the carrying amount of our equity method investments was approximately $6.5 million , and the difference between the carrying value and the amount of underlying equity in net assets of each investee was not significant. Our proportionate share of the net income or loss of our equity method investees for the year ended December 31, 2017 was not significant. We held no equity method investments during the years ended December 31, 2016 and 2015 . Noncontrolling interests tZERO is a majority-owned subsidiary of Overstock, which develops blockchain and fintech technology as part of our Medici blockchain and fintech technology initiatives. During 2016, tZERO completed the acquisition of a financial technology firm and two registered broker dealers, each of which was under common control with the firm from which the financial technology assets were purchased. The former owners of that firm hold noncontrolling interests in tZERO. These transactions are described further in Note 3—Acquisitions, Goodwill, and Acquired Intangible Assets. The proceeds for the acquisitions were financed by tZERO through a note payable to Overstock that bears interest at a rate that approximates the Federal Funds Rate. tZERO is included in our consolidated financial statements. Intercompany transactions have been eliminated and the amounts of contributions and gains or losses that are attributable to the noncontrolling interests are disclosed in our consolidated financial statements. On December 18, 2017, tZERO launched an offering (the "security token offering") of the right to acquire, if issued by us in the future, tZERO Preferred Equity Tokens (the "tZERO Security Token") through a Simple Agreement for Future Equity ("SAFE"). The security token offering is expected to run through May 14, 2018 but may be extended or shortened. At December 31, 2017, the SAFE qualified as an equity classified financial instrument issued by tZERO. At December 31, 2017, proceeds from the security token offering totaling $905,000 were classified as a component of noncontrolling interest within our consolidated financial statements.</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Precious metals We historically held precious metals consisting of gold and silver, which we fully sold during the year ended December 31, 2017 . We stored our precious metals at an off-site secure facility. Because these assets consisted of actual precious metals, rather than financial instruments, we accounted for them as an investment initially recorded at cost (including transaction fees) and then adjusted to the lower of cost or market based on an average unit cost. On an interim basis, we recognized decreases in the value of these assets caused by market declines. Subsequent increases in the value of these assets through market price recoveries during the same fiscal year were recognized in the later interim period, but would not exceed the total previously recognized decreases in value during the same year. Such unrealized gains or losses resulting from changes in the value of these assets were recorded in Other income, net in our consolidated statements of operations.</t>
  </si>
  <si>
    <t>Goodwill and intangible assets</t>
  </si>
  <si>
    <t>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We test for impairment of goodwill annually or when we deem that a triggering event has occurred. There were no impairments to goodwill recorded during the years ended December 31, 2017 , 2016 and 2015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t>
  </si>
  <si>
    <t>Impairment of long-lived assets</t>
  </si>
  <si>
    <t>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Cryptocurrencies</t>
  </si>
  <si>
    <t>Cryptocurrencies We hold cryptocurrency-denominated assets ("cryptocurrencies") such as bitcoin and we include them in Prepaids and other current assets in our consolidated balance sheets. Our cryptocurrencies were $1.5 million and $307,000 at December 31, 2017 and 2016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in the value of our cryptocurrencies are recorded in Other income, net in our consolidated statements of operations. There were no significant unrealized gains or losses on cryptocurrencies for the years ended December 31, 2017 , 2016 and 2015 . Gains and losses realized upon sale of cryptocurrencies are also recorded in Other income, net in our consolidated statements of operations. We occasionally use our cryptocurrencies to purchase other cryptocurrencies. Gains and losses realized with these non-cash transactions are also recorded in Other income, net in our consolidated statements of operations and are also presented as an adjustment to reconcile net income (loss) to net cash provided by (used in) operating activities in our consolidated statement of cash flows.</t>
  </si>
  <si>
    <t>Other long-term assets, net Other long-term assets, net consist primarily of cost method investments, related convertible notes, equity method investments, and long-term prepaid expenses.</t>
  </si>
  <si>
    <t>Derivative financial instruments</t>
  </si>
  <si>
    <t xml:space="preserve">Derivative financial instruments In 2014, we entered into a loan agreement in connection with the construction of our new corporate headquarters. We began borrowing under the facility in October 2015. Because amounts borrowed on the loan carried a variable LIBOR-based interest rate, we were affected by changes in certain market conditions. These changes in market conditions could adversely impact our financial performance, and as such, we used derivatives as a risk management tool to mitigate the potential impact of these changes. We did not enter into derivatives for speculative or trading purposes. The primary market risk we managed through the use of derivative instruments was interest rate risk on the amounts we had borrowed under the loan agreement relating to our new headquarters. To manage that risk, we used interest rate swap agreements. An interest rate swap agreement is a contract between two parties to exchange cash flows based on underlying notional amounts and indices. Our interest rate swaps entitled us to pay amounts based on a fixed rate in exchange for receipt of amounts based on variable rates over the term of the related loan agreement.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were designated and qualified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loss related to the cash flow hedge of the variability of the interest that was capitalized is reclassified into earnings over the depreciable life of the asset. </t>
  </si>
  <si>
    <t>Revenue recognition</t>
  </si>
  <si>
    <t>Revenue recognition We derive our revenue primarily from retail merchandise sales on our Website. We also earn revenue from advertising on our Website and from other sources. We have organized our retail operations into two principal reporting segments based on the primary source of revenue: direct revenue and partner and other revenue (see Note 21—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We evaluate the revenue recognition criteria above for our broker dealer subsidiaries (see Note 20—Broker Dealers) and we recognize securities transactions (and the related commission revenue) on a trade date and gross basis. Based upon our historical experience, direct and partner revenues typically increase during the fourth quarter because of the holiday retail season and decrease in the following quarter(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sourced through our partners which are generally shipped directly to our consumers and businesses. Partner and other revenue comes from merchandise sales that occur primarily through our Website, but may also occur through offline and other channels, including through our broker-dealer subsidiaries in our Other segment.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We also have a co-branded credit card program (see Co-branded credit card program below for more information). Co-branded cardholders are also Club O Gold members and earn additional reward dollars for purchases made on our Website, and from other merchants. Earned Club O Reward dollars may be redeemed on future purchases made through our Website. We recognize revenue for Club O Reward dollars when customers redeem their reward dollars as part of a purchase on our Website.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Gold membership reward dollars expire 90 days after the customer's Club O Gold membership expires. When Club O Reward dollars expire, we recognize reward dollar breakage as Other income, net in our consolidated statements of operations. Beginning in 2015, we enrolled a significant number of members in Club O Silver, a newly introduced Club O membership tier for customers who agreed to receive promotional emails. Club O Silver members earned Club O Rewards on qualifying purchases that expired after 90 days from a qualifying purchase. We discontinued Club O Silver in October 2016, and as a result we do not expect further Club O Silver rewards breakage in the futur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36 months . We periodically enter into agreements with other parties to market ancillary products or services on our Website. As a result of those agreements, we sometimes receive payments in advance of performing our obligations under those agreements. Such payments received before we perform our obligations are initially recorded as deferred revenue and then recognized over our service period.</t>
  </si>
  <si>
    <t>Sales returns allowance</t>
  </si>
  <si>
    <t>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redit card chargeback allowance</t>
  </si>
  <si>
    <t>Credit card chargeback allowance Revenue is recorded net of credit card chargebacks. We maintain an allowance for credit card chargebacks based on current period revenues and historical chargeback experience.</t>
  </si>
  <si>
    <t>Cost of goods sold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the share-based awards exceeds a straight-line basis. As a result of the adoption of ASU 2016-09, we made an accounting policy election to record forfeitures when they occur. When an award is forfeited prior to the vesting date, we recognize an adjustment for the previously recognized expense in the period of the forfeiture. See Note 15—Stock-Based Awards.</t>
  </si>
  <si>
    <t>Self-funded health insurance</t>
  </si>
  <si>
    <t>Self-funded health insurance As of January 1, 2017, we established a partially self-funded health insurance plan for our employees. We maintain a stop-loss insurance policy through an insurance company that limits our losses both on a per employee basis and an aggregate basis. Although we intend to maintain this plan indefinitely, we may terminate, modify, suspend, or discontinue this plan at any time and for any reason. We are responsible for estimating our liability for unpaid costs of insured events that have occurred, which includes known cases on a case-by-case basis, and also for events that have occurred, but have not yet been reported. As of December 31, 2017 , we have recorded an accrued liability of approximately $1.0 million . Actual claims may differ from the estimate and any difference could be significant. This accrual is included in Accrued liabilities in the accompanying consolidated balance sheet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2—Commitments and Contingencies).</t>
  </si>
  <si>
    <t>Income taxes</t>
  </si>
  <si>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si>
  <si>
    <t>Net income (loss) per share</t>
  </si>
  <si>
    <t>Net income (loss) per share In 2016, we issued shares of our Blockchain Voting Series A Preferred Stock and our Voting Series B Preferred Stock (collectively the "preferred shares"). These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Diluted net income (loss) per share is computed by dividing net income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income (loss) per common share to the extent such shares are dilutive.</t>
  </si>
  <si>
    <t>Stock repurchase program</t>
  </si>
  <si>
    <t>Stock repurchase program On May 5, 2015, our Board of Directors authorized a stock repurchase program under which we may repurchase shares of our outstanding common stock for up to $25 million at any time through December 31, 2017. In January 2017, we repurchased approximately 604,000 shares of our common stock for an aggregate purchase price of $10 million under the stock repurchase plan. All common shares repurchased were recognized as treasury stock.</t>
  </si>
  <si>
    <t>Sales of warrants</t>
  </si>
  <si>
    <t>Sales of warrants On November 8, 2017, we issued two warrants to purchase up to a combined aggregate of 3,722,188 shares of the Company's common stock, par value $0.0001 per share, to two purchasers in privately negotiated transactions, for an aggregate purchase price of $6.5 million , net of issuance costs. The exercise price for both warrants is $40.45 per share of common stock. On December 29, 2017, one of the warrant holders exercised its warrants in full and purchased a total of 2,472,188 shares of common stock for $100.0 million . On January 17, 2018, the other warrant holder exercised its warrant in full and purchased 1,250,000 shares of common stock for $50.6 million . As of December 31, 2017 , the unexercised warrant was classified as equity and included in the Additional paid-in capital in our consolidated balance sheets.</t>
  </si>
  <si>
    <t>New accounting pronouncements</t>
  </si>
  <si>
    <t>Recently adopted accounting standards In July 2015, the FASB issued ASU 2015-11, Inventory (Topic 330): Simplifying the Measurement of Inventory , which requires inventory to be measured at the lower of cost and net realizable value. Net realizable value is the estimated selling prices in the ordinary course of business, less reasonably predictable costs of completion, disposal, and transportation. We implemented the provisions of ASU 2015-11 on January 1, 2017 on a prospective basis. The implementation of ASU 2015-11 did not impact our results of operations or cash flows. In November 2015, the FASB issued ASU 2015-17 , Income Taxes (Topic 740): Balance Sheet Classification of Deferred Taxes , which requires that deferred tax assets and liabilities be classified as noncurrent in a classified balance sheet. We implemented the provisions of ASU 2015-17 on January 1, 2017 on a retrospective basis. Amounts related to the implementation for the year ended December 31, 2016 totaled approximately $16.3 million and have been reclassified to Deferred tax assets, net in our consolidated balance sheet. The implementation of ASU 2015-17 did not impact our results of operations or cash flows. In March 2016, the FASB issued ASU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We implemented the provisions of ASU 2016-09 on January 1, 2017 on a modified retrospective basis. We recognized $9.4 million of additional deferred tax assets related to excess tax benefits through a cumulative effect adjustment in Accumulated deficit as of January 1, 2017. We will recognize future excess tax benefits or tax deficiencies related to the vesting of stock-based compensation awards as income tax benefit or income tax expense. This is likely to cause volatility in our effective tax rate and income tax expense. As part of our implementation of this standard, we also made a policy election to recognize forfeitures as they occur under a modified retrospective approach which did not have a significant impact on our results of operations or cash flows. Our adoption of the other provisions of this standard, which will be applied prospectively, did not have a significant impact on our results of operations or cash flows. In July 2017, the FASB issued ASU 2017-11, Earnings Per Share (Topic 260); Distinguishing Liabilities from Equity (Topic 480); Derivatives and Hedging (Topic 815) ,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The new standard becomes effective for us on January 1, 2019. We early adopted the proposed guidance under ASU 2017-11 for the year end December 31, 2017, and recognized warrants issued in the fourth quarter of 2017 with a down round feature as equity. No adjustments were required for the retrospective application of this standard. In January 2017, the FASB issued ASU 2017-04, Intangibles, Goodwill and Other (Topic 350): Simplifying the Test for Goodwill Impairment , which simplifies the manner in which an entity should perform its annual, or interim, goodwill impairment test. The new standard becomes effective for us on January 1, 2020. We early adopted the proposed guidance under ASU 2017-04 for the year end December 31, 2017 on a prospective basis. The implementation of ASU 2017-04 did not have a material impact on our consolidated financial statements and related disclosures. Recently issued accounting standard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We will adopt the new standard on January 1, 2018 with a cumulative adjustment that will reduce Accumulated deficit by approximately $5.0 million as opposed to retrospectively adjusting prior periods. The adjustment will primarily relate to the unredeemed portion of our gift cards and loyalty program rewards, which we will begin to recognize over the expected redemption period, rather than waiting until the likelihood of redemption becomes remote or the rewards expire. Under previous FASB standards, we recognized revenue from the majority of our sales on a gross basis. We have not reached a definite conclusion, but we believe we will continue to recognize revenue from the majority of our sales on a gross basis. In addition, we believe we will continue to recognize revenue related to merchandise sales upon delivery to our customers. This ASU will also involve updating revenue related internal control documentation and expanding revenue disclosures in the Company's periodic filings. In January 2016, the FASB issued ASU 2016-01, Financial Instruments-Overall (Subtopic 825-10): Recognition and Measurement of financial Assets and Financial Liabilities .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standard becomes effective for us on January 1, 2018. The amendments in this update should be applied under a retrospective approach, with the exception of the amendments related to equity investments without readily determinable fair values, which must be applied on a prospective basis. We are evaluating the effect of adopting ASU 2016-01, but do not expect the adoption to have a material impact on our consolidated financial statements and related disclosures. In February 2016, the FASB issued ASU 2016-02, Leases (Topic 842) ,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with early adoption permitted. We plan to adopt this ASU beginning on January 1, 2019. The amendments in this update should be applied under a modified retrospective approach. We are evaluating the effect that ASU 2016-02 will have on our consolidated financial statements and related disclosures. In November 2016, the FASB issued ASU 2016-18, Statement of Cash Flows (Topic 230): Restricted Cash (a consensus of the FASB Emerging Issues Task Force) , which provides guidance on the presentation of restricted cash or restricted cash equivalents in the statement of cash flows, thereby reducing the diversity in practice. The new standard becomes effective for us on January 1, 2018. The standard requires entities to apply this standard using the retrospective transition method to each period presented. The adoption of this standard will require that amounts generally described as restricted cash and restricted cash equivalents be included with cash and cash equivalents when reconciling beginning-of-period and end-of-period total amounts shown in the statement of cash flows, rather than as currently presented within the operating activities and financing activities in the statement of cash flows. We do not expect the reclassification upon adoption of ASU 2016-18 will have a material impact on our consolidated financial statements and related disclosures.</t>
  </si>
  <si>
    <t>ACCOUNTING POLICIES (Tables)</t>
  </si>
  <si>
    <t>Schedule of fair value of financial instruments using levels of inputs</t>
  </si>
  <si>
    <t>The following tables summarize our assets and liabilities measured at fair value on a recurring basis using the following levels of inputs as of December 31, 2017 and 2016 , as indicated (in thousands): Fair Value Measurements at December 31, 2017: Total Level 1 Level 2 Level 3 Assets: Cash equivalents - Money market mutual funds $ 25,455 $ 25,455 $ — $ — Trading securities held in a "rabbi trust" (1) 74 74 — — Total assets $ 25,529 $ 25,529 $ — $ — Liabilities: Deferred compensation accrual "rabbi trust" (3) $ 92 $ 92 $ — $ — Total liabilities $ 92 $ 92 $ — $ —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___________________________________________ (1) — Trading securities held in a rabbi trust are included in Prepaids and other current assets and Other long-term assets, net in the consolidated balance sheets. (2) — Derivative financial instruments were included in Other current liabilities, net and Other long-term liabilities in the consolidated balance sheets. (3) — Non-qualified deferred compensation in a rabbi trust is included in Accrued liabilities and Other long-term liabilities in the consolidated balance sheets.</t>
  </si>
  <si>
    <t>Schedule of estimated useful lives of the fixed assets</t>
  </si>
  <si>
    <t>as follows: Life (years) Building 40 Land improvements 20 Building machinery and equipment 15-20 Furniture and equipment 5-7 Computer hardware 3-4 Computer software 2-4</t>
  </si>
  <si>
    <t>Schedule of depreciation and amortization expense which is classified within the corresponding operating expense categories on the consolidated statements of income</t>
  </si>
  <si>
    <t>Depreciation expense is classified within the corresponding operating expense categories in the consolidated statements of operations as follows (in thousands): Year ended 2017 2016 2015 Cost of goods sold - direct $ 307 $ 310 $ 283 Technology 24,604 25,693 22,126 Sales and marketing — 124 — General and administrative 3,937 1,156 1,107 Total depreciation, including internal-use software and website development $ 28,848 $ 27,283 $ 23,516</t>
  </si>
  <si>
    <t>Schedule of intangible assets</t>
  </si>
  <si>
    <t>Intangible assets, net consist of the following (in thousands): December 31, 2017 2016 Acquired intangible assets $ 16,000 $ 16,000 Intangible assets, other (1) 1,779 1,356 17,779 17,356 Less: accumulated amortization of intangible assets (10,442 ) (6,443 ) Total intangible assets, net $ 7,337 $ 10,913</t>
  </si>
  <si>
    <t>Schedule of amortization expense of intangible assets</t>
  </si>
  <si>
    <t>is classified within the corresponding operating expense categories in the consolidated statements of operations as follows (in thousands): Year ended 2017 2016 2015 Technology $ 3,620 $ 2,904 $ 605 Sales and marketing 83 1,008 531 General and administrative 296 56 445 Total amortization $ 3,999 $ 3,968 $ 1,581</t>
  </si>
  <si>
    <t>Schedule of costs of goods sold, including product cost and other costs and fulfillment and related costs</t>
  </si>
  <si>
    <t>Cost of goods sold, including product cost and other costs and fulfillment and related costs are as follows (in thousands): Year ended 2017 2016 2015 Total revenue, net $ 1,744,756 100% $ 1,799,963 100% $ 1,657,838 100% Cost of goods sold Product costs and other cost of goods sold 1,328,749 76% 1,391,736 77% 1,279,766 77% Fulfillment and related costs 75,456 4% 76,878 4% 73,418 4% Total cost of goods sold 1,404,205 80% 1,468,614 82% 1,353,184 82% Gross profit $ 340,551 20% $ 331,349 18% $ 304,654 18%</t>
  </si>
  <si>
    <t>Schedule of computation of basic and diluted net income per common share</t>
  </si>
  <si>
    <t>The following table sets forth the computation of basic and diluted net income (loss) per common share for the periods indicated (in thousands, except per share data): Year ended December 31, 2017 2016 2015 Net income (loss) attributable to stockholders of Overstock.com, Inc. $ (109,878 ) $ 12,522 $ 2,446 Less: Preferred stock dividends - declared and accumulated 216 — — Undistributed income (loss) (110,094 ) 12,522 2,446 Less: Undistributed loss allocated to participating securities (2,960 ) — — Net income (loss) attributable to common shares $ (107,134 ) $ 12,522 $ 2,446 Net income (loss) per common share—basic: Net income (loss) attributable to common shares—basic $ (4.28 ) $ 0.49 $ 0.10 Weighted average common shares outstanding—basic 25,044 25,342 24,612 Effect of dilutive securities: Stock options and restricted stock awards — 84 91 Weighted average common shares outstanding—diluted 25,044 25,426 24,703 Net income (loss) attributable to common shares—diluted $ (4.28 ) $ 0.49 $ 0.10</t>
  </si>
  <si>
    <t>Schedule of anti-dilutive securities excluded from the calculation of diluted shares outstanding</t>
  </si>
  <si>
    <t>The following shares were excluded from the calculation of diluted shares outstanding as their effect would have been anti-dilutive (in thousands): Year ended December 31, 2017 2016 2015 Stock options and restricted stock units 226 466 323 Common shares issuable under stock warrant 78 — —</t>
  </si>
  <si>
    <t>ACQUISITIONS, GOODWILL, AND ACQUIRED INTANGIBLE ASSETS (Tables)</t>
  </si>
  <si>
    <t>Estimated Fair Values of Assets Acquired and Liabilities Assumed</t>
  </si>
  <si>
    <t>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t>
  </si>
  <si>
    <t>Intangible Assets Acquired and Useful Lives</t>
  </si>
  <si>
    <t xml:space="preserve">The following table details the identifiable intangible assets acquired at their fair value and remaining useful lives as of December 31, 2017 (amounts in thousands): Intangible Assets Fair Value Weighted Average Useful Life (years) Technology and developed software $ 13,600 2.92 Customer relationships 1,900 — Trade names 300 5.93 Other 200 Total acquired intangible assets as of the acquisition date 16,000 Less: accumulated amortization of acquired intangible assets (9,228 ) Total acquired intangible assets, net $ 6,772 </t>
  </si>
  <si>
    <t>ACCOUNTS RECEIVABLE (Tables)</t>
  </si>
  <si>
    <t>Schedule of accounts receivable</t>
  </si>
  <si>
    <t>Accounts receivable, net consist of the following (in thousands): December 31, 2017 2016 Freight rebates receivable $ 8,527 $ 7,106 Credit card receivables 8,480 10,243 Accounts receivable, trade 8,317 9,054 Other receivables 6,009 3,738 31,333 30,141 Less: allowance for doubtful accounts (1,253 ) (1,999 ) Accounts receivable, net $ 30,080 $ 28,142</t>
  </si>
  <si>
    <t>INVENTORIES (Tables)</t>
  </si>
  <si>
    <t>Schedule of inventories</t>
  </si>
  <si>
    <t>Inventories, net consist of the following (in thousands): December 31, 2017 2016 Product inventories, net $ 8,844 $ 11,732 Inventory in-transit 4,859 7,205 Total inventories, net $ 13,703 $ 18,937</t>
  </si>
  <si>
    <t>PREPAIDS AND OTHER ASSETS (Tables)</t>
  </si>
  <si>
    <t>Schedule of prepaid and other assets</t>
  </si>
  <si>
    <t>Prepaids and other current assets consist of the following (in thousands): December 31, 2017 2016 Prepaid other $ 7,705 $ 4,189 Prepaid maintenance 7,427 6,622 Prepaid advertising 987 843 Total prepaids and other current assets $ 16,119 $ 11,654</t>
  </si>
  <si>
    <t>FIXED ASSETS (Tables)</t>
  </si>
  <si>
    <t>Schedule of fixed assets</t>
  </si>
  <si>
    <t>Fixed assets, net consist of the following (in thousands): December 31, 2017 2016 Computer hardware and software, including internal-use software and website development $ 196,501 $ 196,923 Building 69,169 67,892 Furniture and equipment 14,455 15,931 Land 12,781 12,781 Building machinery and equipment 8,356 7,915 Leasehold improvements 7,752 7,062 Land improvements 6,764 6,356 315,778 314,860 Less: accumulated depreciation (186,435 ) (180,308 ) Total fixed assets, net $ 129,343 $ 134,552</t>
  </si>
  <si>
    <t>OTHER LONG-TERM ASSETS (Tables)</t>
  </si>
  <si>
    <t>Schedule of other long-term assets</t>
  </si>
  <si>
    <t>Other long-term assets, net consist of the following (in thousands): December 31, 2017 2016 Cost and equity method investments, net $ 13,023 $ 11,750 Other long-term assets 2,787 1,303 Prepaid expenses, long-term portion 1,430 1,275 Total other long-term assets, net $ 17,240 $ 14,328</t>
  </si>
  <si>
    <t>ACCRUED LIABILITIES (Tables)</t>
  </si>
  <si>
    <t>Schedule of accrued liabilities</t>
  </si>
  <si>
    <t>Accrued liabilities consist of the following (in thousands): December 31, 2017 2016 Accrued marketing expenses $ 25,959 $ 26,358 Allowance for returns 17,391 18,176 Accounts payable accruals 16,614 17,229 Accrued compensation and other related costs 10,716 8,903 Other accrued expenses 6,283 6,315 Accrued freight 5,040 10,062 Accrued loss contingencies 608 9,173 Total accrued liabilities $ 82,611 $ 96,216</t>
  </si>
  <si>
    <t>DEFERRED REVENUE (Tables)</t>
  </si>
  <si>
    <t>Schedule of deferred revenue</t>
  </si>
  <si>
    <t>Deferred revenue consists of the following (in thousands): December 31, 2017 2016 Payments owed or received prior to product delivery $ 24,632 $ 22,943 Club O membership fees and reward points 11,761 8,958 Unredeemed gift cards 4,955 4,304 In store credits 4,489 4,391 Other 631 1,184 Total deferred revenue $ 46,468 $ 41,780</t>
  </si>
  <si>
    <t>COMMITMENTS AND CONTINGENCIES (Tables)</t>
  </si>
  <si>
    <t>Summary of minimum future payments under all operating leases</t>
  </si>
  <si>
    <t>Minimum future payments under all operating leases as of December 31, 2017 , are as follows (in thousands): Payments due by period: 2018 $ 6,962 2019 6,733 2020 4,292 2021 4,335 2022 4,439 Thereafter 16,356 $ 43,117</t>
  </si>
  <si>
    <t>STOCK-BASED AWARDS (Tables)</t>
  </si>
  <si>
    <t>Schedule of Stock Based Compensation Expense</t>
  </si>
  <si>
    <t>Stock-based compensation expense was as follows (in thousands): Years ended December 31, 2017 2016 2015 Overstock restricted stock awards $ 4,056 $ 4,891 $ 3,526 Medici Ventures stock options $ 21 $ — $ — Total stock-based compensation expense $ 4,077 $ 4,891 $ 3,526</t>
  </si>
  <si>
    <t>Summary of stock option activity</t>
  </si>
  <si>
    <t>The following is a summary of stock option activity (in thousands, except per share data): 2017 2016 2015 Shares Weighted Average Exercise Price Shares Weighted Average Exercise Price Shares Weighted Average Exercise Price Outstanding—beginning of year 156 $ 17.33 204 $ 17.27 224 $ 17.27 Exercised (39 ) 16.90 (42 ) 17.08 (16 ) 16.94 Expired/Forfeited (117 ) 17.48 (6 ) 17.08 (4 ) 18.26 Outstanding—end of year — $ — 156 $ 17.33 204 $ 17.27 Options exercisable at year-end — $ — 156 $ 17.33 204 $ 17.27</t>
  </si>
  <si>
    <t>Summary of restricted stock award activity</t>
  </si>
  <si>
    <t>The following table summarizes restricted stock award activity (in thousands): 2017 2016 2015 Units Weighted Units Weighted Units Weighted Outstanding—beginning of year 560 $ 17.46 349 $ 24.80 578 $ 16.70 Granted at fair value 310 17.75 541 14.52 239 24.60 Vested (212 ) 19.58 (219 ) 22.57 (377 ) 12.34 Forfeited (118 ) 16.21 (111 ) 16.52 (91 ) 24.35 Outstanding—end of year 540 $ 17.05 560 $ 17.46 349 $ 24.80</t>
  </si>
  <si>
    <t>OTHER INCOME (EXPENSE), NET (Tables)</t>
  </si>
  <si>
    <t>Schedule of other income, net</t>
  </si>
  <si>
    <t>Other income, net consisted of the following (in thousands): Years ended December 31, 2017 2016 2015 Gain on sale of cryptocurrencies $ 4,816 $ — $ — Club O Rewards and gift card breakage 2,742 16,808 5,911 Gain (loss) on investment in precious metals 1,971 201 (1,183 ) Ineffective portion loss of cash flow hedge — — (124 ) Other (400 ) 22 (970 ) Early extinguishment costs of long term debts (2,464 ) — — Loss on impairment of cost method investments (5,487 ) (2,850 ) — Total other income, net $ 1,178 $ 14,181 $ 3,634</t>
  </si>
  <si>
    <t>INCOME TAXES (Tables)</t>
  </si>
  <si>
    <t>Schedule of income before income taxes</t>
  </si>
  <si>
    <t>For financial reporting purposes, income (loss) before income taxes includes the following components (in thousands): Years ended December 31, 2017 2016 2015 United States $ (48,039 ) $ 20,974 $ 3,358 Foreign 305 (429 ) (243 ) Total income (loss) before income taxes $ (47,734 ) $ 20,545 $ 3,115</t>
  </si>
  <si>
    <t>Schedule of provision (benefit) for income taxes</t>
  </si>
  <si>
    <t>The provision for income taxes for 2017 , 2016 and 2015 consists of the following (in thousands): Years ended December 31, 2017 2016 2015 Current: Federal $ 365 $ 280 $ 75 State 280 1,264 293 Foreign 57 34 44 Total current 702 1,578 412 Deferred: Federal 56,350 7,311 1,808 State 7,146 410 (324 ) Foreign (10 ) (2 ) (1 ) Total deferred 63,486 7,719 1,483 Total provision for income taxes $ 64,188 $ 9,297 $ 1,895</t>
  </si>
  <si>
    <t>Schedule of components of deferred tax assets and liabilities</t>
  </si>
  <si>
    <t>The components of our deferred tax assets and liabilities as of December 31, 2017 and 2016 are as follows (in thousands): December 31, 2017 2016 Deferred tax assets: Net operating loss carryforwards $ 29,350 $ 36,486 Research and development tax credits 12,653 9,832 Accrued expenses 12,308 13,548 Fixed and intangible assets 8,068 1,678 Reserves and other 1,480 2,893 AMT and other tax credits 220 1,827 Gross deferred tax assets 64,079 66,264 Valuation allowance (63,278 ) (4,239 ) Total deferred tax assets 801 62,025 Deferred tax liabilities: Prepaid expenses (788 ) (1,408 ) Goodwill (261 ) — Fixed assets — (4,351 ) Total deferred tax liabilities (1,049 ) (5,759 ) Total deferred tax assets (liabilities), net $ (248 ) $ 56,266</t>
  </si>
  <si>
    <t>Schedule of difference in income tax provision from amount computed by applying U.S. federal income tax rate of 35% to loss before income taxes</t>
  </si>
  <si>
    <t>The provision for income taxes for 2017 , 2016 and 2015 differ from the amounts computed by applying the U.S. federal income tax rate of 35% to income (loss) before income taxes for the following reasons (in thousands): Year ended December 31, 2017 2016 2015 U.S. federal income tax provision (benefit) at statutory rate $ (16,707 ) $ 7,191 $ 1,091 State income tax expense, net of federal benefit (2,480 ) 1,232 (134 ) Research and development credit (1,696 ) (1,078 ) (955 ) Stock based compensation expense 164 674 (32 ) Lobbying expenses 197 179 243 Other 384 (69 ) (150 ) Tax Cuts and Jobs Act 25,287 — — Change in valuation allowance 59,039 1,168 1,832 Total provision for income taxes $ 64,188 $ 9,297 $ 1,895</t>
  </si>
  <si>
    <t>Schedule of reconciliation of beginning and ending tax contingencies, excluding interest and penalties</t>
  </si>
  <si>
    <t>A reconciliation of the beginning and ending unrecognized tax benefits, excluding interest and penalties, as of December 31, 2017 , 2016 and 2015 is as follows (in thousands): Year ended December 31, 2017 2016 2015 Beginning balance $ 7,333 $ 4,753 $ 4,128 Additions for tax positions related to the current year 881 1,112 751 Additions (reductions) for tax positions taken in prior years 230 1,468 (126 ) Reduction for tax positions settled by utilizing tax attributes (1,480 ) — — Ending balance $ 6,964 $ 7,333 $ 4,753</t>
  </si>
  <si>
    <t>BUSINESS SEGMENTS (Tables)</t>
  </si>
  <si>
    <t>Summary of information about reportable segments</t>
  </si>
  <si>
    <t>The following table summarizes information about reportable segments for the years ended December 31, 2017 , 2016 and 2015 (in thousands): Year ended Direct Partner Retail Total Other Total 2017 Revenue, net $ 83,052 $ 1,645,052 $ 1,728,104 $ 16,652 $ 1,744,756 Cost of goods sold 80,585 1,311,973 1,392,558 11,647 1,404,205 Gross profit $ 2,467 $ 333,079 $ 335,546 $ 5,005 $ 340,551 Operating expenses 365,648 21,537 387,185 Interest and other income (expense), net (1) 4,680 (5,780 ) (1,100 ) Pre-tax loss (25,422 ) (22,312 ) (47,734 ) Provision (benefit) for income taxes 66,128 (1,940 ) 64,188 Net loss (2) (3) (4) $ (91,550 ) $ (20,372 ) $ (111,922 ) 2016 Revenue, net $ 101,578 $ 1,683,204 $ 1,784,782 $ 15,181 $ 1,799,963 Cost of goods sold 96,271 1,362,140 1,458,411 10,203 1,468,614 Gross profit $ 5,307 $ 321,064 $ 326,371 $ 4,978 $ 331,349 Operating expenses 307,669 16,765 324,434 Interest and other income, net (1) 13,630 — 13,630 Pre-tax income (loss) 32,332 (11,787 ) 20,545 Provision (benefit) for income taxes 13,797 (4,500 ) 9,297 Net income (loss) (2) (3) (4) $ 18,535 $ (7,287 ) $ 11,248 2015 Revenue, net $ 137,783 $ 1,518,125 $ 1,655,908 $ 1,930 $ 1,657,838 Cost of goods sold 128,077 1,225,107 1,353,184 — 1,353,184 Gross profit $ 9,706 $ 293,018 $ 302,724 $ 1,930 $ 304,654 Operating expenses 296,281 8,907 305,188 Interest and other income, net (1) 3,649 — 3,649 Pre-tax income (loss) 10,092 (6,977 ) 3,115 Provision (benefit) for income taxes 3,448 (1,553 ) 1,895 Net income (loss) (2) (3) (4) $ 6,644 $ (5,424 ) $ 1,220 ___________________________________________ (1) — The above amounts exclude intercompany transactions eliminated in consolidation, which consist primarily of service fees and interest. The net amounts of these intercompany transactions were $2.0 million , $594,000 , and $158,000 for the years ended December 31, 2017 , 2016 and 2015 , respectively. (2) — Net income (loss) presented for segment reporting purposes is before any adjustments attributable to noncontrolling interests. (3) — The above amounts include Retail depreciation and amortization expense of $27.8 million , $26.9 million and $23.6 million for the years ended December 31, 2017 , 2016 and 2015 , respectively. (4) — The above amounts include Other depreciation and amortization expense of $5.0 million , $4.4 million and $1.5 million for the years ended December 31, 2017 , 2016 and 2015 , respectively.</t>
  </si>
  <si>
    <t>QUARTERLY RESULTS OF OPERATIONS (unaudited) (Tables)</t>
  </si>
  <si>
    <t>Schedule of unaudited quarterly results of operations data</t>
  </si>
  <si>
    <t>The following tables set forth our unaudited quarterly results of operations data for the eight most recent quarters for the period ended December 31, 2017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7 June 30, 2017 September 30, 2017 December 31, (in thousands, except per share data) Consolidated Statement of Operations Data: Revenue, net Direct $ 22,828 $ 22,099 $ 19,645 $ 18,480 Partner and other 409,607 409,925 404,362 437,810 Total net revenue 432,435 432,024 424,007 456,290 Cost of goods sold Direct 20,963 21,147 19,577 18,898 Partner and other 324,565 326,706 320,755 351,594 Total cost of goods sold 345,528 347,853 340,332 370,492 Gross profit 86,907 84,171 83,675 85,798 Operating expenses: Sales and marketing 37,618 43,297 45,153 54,521 Technology 28,992 28,244 28,746 29,896 General and administrative 22,610 22,361 21,651 24,096 Total operating expenses 89,220 93,902 95,550 108,513 Operating loss (2,313 ) (9,731 ) (11,875 ) (22,715 ) Interest income 125 136 189 209 Interest expense (710 ) (716 ) (713 ) (798 ) Other income (expense), net (3,724 ) 593 5,882 (1,573 ) Net loss before income taxes (6,622 ) (9,718 ) (6,517 ) (24,877 ) Provision (benefit) for income taxes (340 ) (1,975 ) (5,412 ) 71,915 Consolidated net loss (6,282 ) (7,743 ) (1,105 ) (96,792 ) Less: Net loss attributable to noncontrolling interests (379 ) (244 ) (319 ) (1,102 ) Net loss attributable to stockholders of Overstock.com, Inc. $ (5,903 ) $ (7,499 ) $ (786 ) $ (95,690 ) Net loss per common share—basic: Net loss attributable to common shares—basic $ (0.23 ) $ (0.29 ) $ (0.03 ) $ (3.72 ) Weighted average common shares outstanding—basic 25,290 24,996 25,003 25,103 Net loss per common share—diluted: Net loss attributable to common shares—diluted $ (0.23 ) $ (0.29 ) $ (0.03 ) $ (3.72 ) Weighted average common shares outstanding—diluted 25,290 24,996 25,003 25,103 Three Months Ended March 31, June 30, September 30, December 31, (in thousands, except per share data) Consolidated Statement of Operations Data: Revenue, net Direct $ 26,651 $ 24,630 $ 24,620 $ 25,677 Partner and other 387,026 393,910 416,944 500,505 Total net revenue 413,677 418,540 441,564 526,182 Cost of goods sold Direct 25,406 23,098 23,955 23,812 Partner and other 310,964 319,120 337,893 404,366 Total cost of goods sold 336,370 342,218 361,848 428,178 Gross profit 77,307 76,322 79,716 98,004 Operating expenses: Sales and marketing 31,456 33,353 34,707 48,380 Technology 25,710 25,800 26,739 28,511 General and administrative 21,848 22,678 23,317 21,455 Litigation settlement (19,520 ) — — — Total operating expenses 59,494 81,831 84,763 98,346 Operating income (loss) 17,813 (5,509 ) (5,047 ) (342 ) Interest income 91 64 73 98 Interest expense (2 ) (5 ) (212 ) (658 ) Other income, net 4,156 3,992 1,251 4,782 Net income (loss) before income taxes 22,058 (1,458 ) (3,935 ) 3,880 Provision (benefit) for income taxes 8,964 (243 ) (543 ) 1,119 Consolidated net income (loss) 13,094 (1,215 ) (3,392 ) 2,761 Less: Net loss attributable to noncontrolling interests (335 ) (311 ) (294 ) (334 ) Net income (loss) attributable to stockholders of Overstock.com, Inc. $ 13,429 $ (904 ) $ (3,098 ) $ 3,095 Net income (loss) per common share—basic: Net income (loss) per share—basic $ 0.53 $ (0.04 ) $ (0.12 ) $ 0.12 Weighted average common shares outstanding—basic 25,280 25,341 25,356 25,391 Net income (loss) per common share—diluted: Net income (loss) per share—diluted $ 0.53 $ (0.04 ) $ (0.12 ) $ 0.12 Weighted average common shares outstanding—diluted 25,290 25,341 25,356 25,540</t>
  </si>
  <si>
    <t>BASIS OF PRESENTATION (Details)</t>
  </si>
  <si>
    <t>Dec. 31, 2017website</t>
  </si>
  <si>
    <t>Number of websites</t>
  </si>
  <si>
    <t>ACCOUNTING POLICIES (Details) - USD ($) $ in Thousands</t>
  </si>
  <si>
    <t>Assets:</t>
  </si>
  <si>
    <t>Cash equivalents - Money market mutual funds</t>
  </si>
  <si>
    <t>Trading securities held in a "rabbi trust"</t>
  </si>
  <si>
    <t>Liabilities:</t>
  </si>
  <si>
    <t>Derivatives</t>
  </si>
  <si>
    <t>Deferred compensation accrual "rabbi trust"</t>
  </si>
  <si>
    <t>ACCOUNTING POLICIES (Details 2) $ in Thousands</t>
  </si>
  <si>
    <t>Dec. 31, 2017USD ($)bank</t>
  </si>
  <si>
    <t>Dec. 31, 2016USD ($)bank</t>
  </si>
  <si>
    <t>Normal credit term granted to customers</t>
  </si>
  <si>
    <t>30 days</t>
  </si>
  <si>
    <t>Allowance for doubtful accounts receivable | $</t>
  </si>
  <si>
    <t>Number of banks who hold majority of cash and cash equivalents | bank</t>
  </si>
  <si>
    <t>ACCOUNTING POLICIES (Details 3)</t>
  </si>
  <si>
    <t>Dec. 31, 2017USD ($)subsidiary</t>
  </si>
  <si>
    <t>Dec. 31, 2016USD ($)</t>
  </si>
  <si>
    <t>Dec. 31, 2015USD ($)</t>
  </si>
  <si>
    <t>Fixed assets</t>
  </si>
  <si>
    <t>Cost and equity method investments</t>
  </si>
  <si>
    <t>Number of cost method investments</t>
  </si>
  <si>
    <t>Carrying value of cost method investments</t>
  </si>
  <si>
    <t>Number of equity method investments</t>
  </si>
  <si>
    <t>Carrying value of equity method investments</t>
  </si>
  <si>
    <t>Number of broker-dealer subsidiary (in subsidiary)</t>
  </si>
  <si>
    <t>Unrealized gain (loss) on investment of precious metals</t>
  </si>
  <si>
    <t>Realized Gain (Loss) on Investment in Precious Metals</t>
  </si>
  <si>
    <t>Impairments of goodwill</t>
  </si>
  <si>
    <t>Intangible assets other than goodwill</t>
  </si>
  <si>
    <t>Acquired intangible assets</t>
  </si>
  <si>
    <t>Intangible assets, other</t>
  </si>
  <si>
    <t>Total intangible assets, gross</t>
  </si>
  <si>
    <t>Accumulated amortization of intangible assets</t>
  </si>
  <si>
    <t>Total intangible assets, net</t>
  </si>
  <si>
    <t>Estimated amortization expense for the next five years</t>
  </si>
  <si>
    <t>Thereafter</t>
  </si>
  <si>
    <t>Weighted average remaining useful life for intangible assets</t>
  </si>
  <si>
    <t>2 years 8 months 20 days</t>
  </si>
  <si>
    <t>Impairments of long-lived assets</t>
  </si>
  <si>
    <t>Gain on noncash sale of cryptocurrencies</t>
  </si>
  <si>
    <t>Cryptocurrency, bitcoin</t>
  </si>
  <si>
    <t>Cryptocurrency denominated assets</t>
  </si>
  <si>
    <t>Building</t>
  </si>
  <si>
    <t>Estimated useful life</t>
  </si>
  <si>
    <t>40 years</t>
  </si>
  <si>
    <t>Land improvements</t>
  </si>
  <si>
    <t>20 years</t>
  </si>
  <si>
    <t>Building machinery and equipment | Minimum</t>
  </si>
  <si>
    <t>15 years</t>
  </si>
  <si>
    <t>Building machinery and equipment | Maximum</t>
  </si>
  <si>
    <t>Furniture and equipment | Minimum</t>
  </si>
  <si>
    <t>5 years</t>
  </si>
  <si>
    <t>Furniture and equipment | Maximum</t>
  </si>
  <si>
    <t>7 years</t>
  </si>
  <si>
    <t>Computer hardware | Minimum</t>
  </si>
  <si>
    <t>3 years</t>
  </si>
  <si>
    <t>Computer hardware | Maximum</t>
  </si>
  <si>
    <t>4 years</t>
  </si>
  <si>
    <t>Computer software | Minimum</t>
  </si>
  <si>
    <t>2 years</t>
  </si>
  <si>
    <t>Computer software | Maximum</t>
  </si>
  <si>
    <t>Internal-use software and website development</t>
  </si>
  <si>
    <t>Capitalized costs</t>
  </si>
  <si>
    <t>Amortization of capitalized costs</t>
  </si>
  <si>
    <t>Internal-use software and website development | Minimum</t>
  </si>
  <si>
    <t>Internal-use software and website development | Maximum</t>
  </si>
  <si>
    <t>Cirrus Technologies LLC</t>
  </si>
  <si>
    <t>ACCOUNTING POLICIES ACCOUNTING POLICIES (Details 4) - USD ($)</t>
  </si>
  <si>
    <t>Derivative Instruments, Gain (Loss) [Line Items]</t>
  </si>
  <si>
    <t>Early extinguishment loss of long term debts</t>
  </si>
  <si>
    <t>Cash flow hedging | Other Income</t>
  </si>
  <si>
    <t>ACCOUNTING POLICIES (Details 5) $ in Thousands</t>
  </si>
  <si>
    <t>Dec. 31, 2017USD ($)</t>
  </si>
  <si>
    <t>Sep. 30, 2017USD ($)</t>
  </si>
  <si>
    <t>Jun. 30, 2017USD ($)</t>
  </si>
  <si>
    <t>Mar. 31, 2017USD ($)</t>
  </si>
  <si>
    <t>Sep. 30, 2016USD ($)</t>
  </si>
  <si>
    <t>Jun. 30, 2016USD ($)</t>
  </si>
  <si>
    <t>Mar. 31, 2016USD ($)</t>
  </si>
  <si>
    <t>Dec. 31, 2017USD ($)segment</t>
  </si>
  <si>
    <t>Number of principal segments | segment</t>
  </si>
  <si>
    <t>Product delivery period from date of shipment, minimum</t>
  </si>
  <si>
    <t>1 day</t>
  </si>
  <si>
    <t>Product delivery period from date of shipment, maximum</t>
  </si>
  <si>
    <t>8 days</t>
  </si>
  <si>
    <t>Club O loyalty program</t>
  </si>
  <si>
    <t>Loyalty program expiration period</t>
  </si>
  <si>
    <t>90 days</t>
  </si>
  <si>
    <t>Co-branded credit card program</t>
  </si>
  <si>
    <t>Maximum revenue from co-branded credit card program as a percentage of total net revenues</t>
  </si>
  <si>
    <t>1.00%</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 (as a percent)</t>
  </si>
  <si>
    <t>100.00%</t>
  </si>
  <si>
    <t>Product costs and other cost of goods sold</t>
  </si>
  <si>
    <t>Fulfillment and related costs</t>
  </si>
  <si>
    <t>Product costs and other cost of goods sold (as a percent)</t>
  </si>
  <si>
    <t>76.00%</t>
  </si>
  <si>
    <t>77.00%</t>
  </si>
  <si>
    <t>Fulfillment and related costs (as a percent)</t>
  </si>
  <si>
    <t>4.00%</t>
  </si>
  <si>
    <t>Total cost of goods sold (as a percent)</t>
  </si>
  <si>
    <t>80.00%</t>
  </si>
  <si>
    <t>82.00%</t>
  </si>
  <si>
    <t>Gross profit (as a percent)</t>
  </si>
  <si>
    <t>20.00%</t>
  </si>
  <si>
    <t>18.00%</t>
  </si>
  <si>
    <t>Prepaid advertising</t>
  </si>
  <si>
    <t>Accrued liability for self-funded health insurance</t>
  </si>
  <si>
    <t>ACCOUNTING POLICIES (Details 6) - USD ($) $ / shares in Units, shares in Thousands</t>
  </si>
  <si>
    <t>Jan. 27, 2017</t>
  </si>
  <si>
    <t>Sep. 30, 2017</t>
  </si>
  <si>
    <t>Mar. 31, 2017</t>
  </si>
  <si>
    <t>May 05, 2015</t>
  </si>
  <si>
    <t>Earnings per share</t>
  </si>
  <si>
    <t>Consolidated net income</t>
  </si>
  <si>
    <t>Less: Preferred stock dividends - declared and accumulated</t>
  </si>
  <si>
    <t>Undistributed income (loss)</t>
  </si>
  <si>
    <t>Less: Undistributed loss allocated to participating securities</t>
  </si>
  <si>
    <t>Net income (loss) attributable to common shares</t>
  </si>
  <si>
    <t>Weighted average common shares outstanding—basic</t>
  </si>
  <si>
    <t>Effect of dilutive securities:</t>
  </si>
  <si>
    <t>Stock options and restricted stock awards (in shares)</t>
  </si>
  <si>
    <t>Weighted average common shares outstanding—diluted</t>
  </si>
  <si>
    <t>Authorized amount under stock repurchase program</t>
  </si>
  <si>
    <t>Stock options and restricted stock awards</t>
  </si>
  <si>
    <t>Anti-dilutive securities excluded from computation of earnings per share</t>
  </si>
  <si>
    <t>Stock options and restricted stock units (in shares)</t>
  </si>
  <si>
    <t>Warrant</t>
  </si>
  <si>
    <t>Accounting Standards Update 2015-17</t>
  </si>
  <si>
    <t>Cumulative effect of new accounting pronouncement in period of adoption</t>
  </si>
  <si>
    <t>Accounting Standards Update 2016-09</t>
  </si>
  <si>
    <t>Accounting Standards Update 2014-09</t>
  </si>
  <si>
    <t>Purchase price of treasury stock</t>
  </si>
  <si>
    <t>ACCOUNTING POLICIES ACCOUNTING POLICIES (Details 7) - USD ($)</t>
  </si>
  <si>
    <t>Jan. 17, 2018</t>
  </si>
  <si>
    <t>Dec. 29, 2017</t>
  </si>
  <si>
    <t>Nov. 08, 2017</t>
  </si>
  <si>
    <t>Share-based Compensation Arrangement by Share-based Payment Award [Line Items]</t>
  </si>
  <si>
    <t>Number of warrants called</t>
  </si>
  <si>
    <t>Warrant, par value (in usd per share)</t>
  </si>
  <si>
    <t>Warrant price (in usd per share)</t>
  </si>
  <si>
    <t>Subsequent Event</t>
  </si>
  <si>
    <t>ACQUISITIONS, GOODWILL, AND ACQUIRED INTANGIBLE ASSETS Narrative (Details) - USD ($) $ in Thousands</t>
  </si>
  <si>
    <t>Aug. 26, 2015</t>
  </si>
  <si>
    <t>Business Acquisition [Line Items]</t>
  </si>
  <si>
    <t>Purchase price (excluding cash acquired)</t>
  </si>
  <si>
    <t>Payments to acquire business</t>
  </si>
  <si>
    <t>Cash acquired</t>
  </si>
  <si>
    <t>Number of common shares issued in business combination (in shares)</t>
  </si>
  <si>
    <t>Common stock issued in business combination</t>
  </si>
  <si>
    <t>ACQUISITIONS, GOODWILL, AND ACQUIRED INTANGIBLE ASSETS Assets Acquired and Liabilities Assumed (Details) - USD ($) $ in Thousands</t>
  </si>
  <si>
    <t>Purchase Price</t>
  </si>
  <si>
    <t>Cash paid, net of cash acquired</t>
  </si>
  <si>
    <t>Allocation</t>
  </si>
  <si>
    <t>Amortization of Intangible Assets</t>
  </si>
  <si>
    <t>Common stock issued</t>
  </si>
  <si>
    <t>Intangibles</t>
  </si>
  <si>
    <t>Other liabilities assumed</t>
  </si>
  <si>
    <t>Assets acquired and liabilities assumed, net</t>
  </si>
  <si>
    <t>Cirrus Technologies LLC | Other</t>
  </si>
  <si>
    <t>Indefinite-lived intangible assets acquired</t>
  </si>
  <si>
    <t>Cirrus Technologies LLC | Technology and developed software</t>
  </si>
  <si>
    <t>Finite-lived intangible assets acquired</t>
  </si>
  <si>
    <t>Useful Life</t>
  </si>
  <si>
    <t>2 years 10 months 31 days</t>
  </si>
  <si>
    <t>Cirrus Technologies LLC | Customer relationships</t>
  </si>
  <si>
    <t>Cirrus Technologies LLC | Trade names</t>
  </si>
  <si>
    <t>5 years 11 months 6 days</t>
  </si>
  <si>
    <t>ACCOUNTS RECEIVABLE (Details) - USD ($) $ in Thousands</t>
  </si>
  <si>
    <t>Accounts receivable, gross</t>
  </si>
  <si>
    <t>Less: allowance for doubtful accounts</t>
  </si>
  <si>
    <t>Freight rebates receivable</t>
  </si>
  <si>
    <t>Credit card receivables</t>
  </si>
  <si>
    <t>Accounts receivable, trade</t>
  </si>
  <si>
    <t>Other receivables</t>
  </si>
  <si>
    <t>INVENTORIES (Details) - USD ($) $ in Thousands</t>
  </si>
  <si>
    <t>Product inventories, net</t>
  </si>
  <si>
    <t>Inventory in-transit</t>
  </si>
  <si>
    <t>Total inventories, net</t>
  </si>
  <si>
    <t>PREPAIDS AND OTHER ASSETS (Details) - USD ($) $ in Thousands</t>
  </si>
  <si>
    <t>Prepaid other</t>
  </si>
  <si>
    <t>Prepaid maintenance</t>
  </si>
  <si>
    <t>Total prepaids and other current assets</t>
  </si>
  <si>
    <t>FIXED ASSETS (Details) - USD ($) $ in Thousands</t>
  </si>
  <si>
    <t>Fixed assets, gross</t>
  </si>
  <si>
    <t>Less: accumulated depreciation</t>
  </si>
  <si>
    <t>Total fixed assets, net</t>
  </si>
  <si>
    <t>Write-off of fully depreciated assets</t>
  </si>
  <si>
    <t>Computer hardware and software, including internal-use software and website development</t>
  </si>
  <si>
    <t>Furniture and equipment</t>
  </si>
  <si>
    <t>Land</t>
  </si>
  <si>
    <t>Building machinery and equipment</t>
  </si>
  <si>
    <t>Leasehold improvements</t>
  </si>
  <si>
    <t>Equipment under capital leases</t>
  </si>
  <si>
    <t>OTHER LONG-TERM ASSETS (Details) - USD ($) $ in Thousands</t>
  </si>
  <si>
    <t>Cost and equity method investments, net</t>
  </si>
  <si>
    <t>Other long-term assets</t>
  </si>
  <si>
    <t>Prepaid expenses, long-term portion</t>
  </si>
  <si>
    <t>Total other long-term assets, net</t>
  </si>
  <si>
    <t>ACCRUED LIABILITIES (Details) - USD ($) $ in Thousands</t>
  </si>
  <si>
    <t>Accrued marketing expenses</t>
  </si>
  <si>
    <t>Allowance for returns</t>
  </si>
  <si>
    <t>Accounts payable accruals</t>
  </si>
  <si>
    <t>Accrued compensation and other related costs</t>
  </si>
  <si>
    <t>Other accrued expenses</t>
  </si>
  <si>
    <t>Accrued freight</t>
  </si>
  <si>
    <t>Accrued loss contingencies</t>
  </si>
  <si>
    <t>Total accrued liabilities</t>
  </si>
  <si>
    <t>DEFERRED REVENUE (Details) - USD ($) $ in Thousands</t>
  </si>
  <si>
    <t>Total deferred revenue</t>
  </si>
  <si>
    <t>Payments owed or received prior to product delivery</t>
  </si>
  <si>
    <t>Club O membership fees and reward points</t>
  </si>
  <si>
    <t>Unredeemed gift cards</t>
  </si>
  <si>
    <t>In store credits</t>
  </si>
  <si>
    <t>BORROWINGS (Details) - USD ($)</t>
  </si>
  <si>
    <t>Nov. 07, 2017</t>
  </si>
  <si>
    <t>Nov. 06, 2017</t>
  </si>
  <si>
    <t>Jan. 01, 2017</t>
  </si>
  <si>
    <t>Oct. 24, 2014</t>
  </si>
  <si>
    <t>Nov. 30, 2015</t>
  </si>
  <si>
    <t>Debt Instrument [Line Items]</t>
  </si>
  <si>
    <t>Letters of credit, outstanding amount</t>
  </si>
  <si>
    <t>Capital lease arrangement</t>
  </si>
  <si>
    <t>Capital lease obligations</t>
  </si>
  <si>
    <t>Repayments of debt</t>
  </si>
  <si>
    <t>Minimum capital lease payment in first year</t>
  </si>
  <si>
    <t>Minimum capital lease payment in second year</t>
  </si>
  <si>
    <t>Minimum capital lease payment in third year</t>
  </si>
  <si>
    <t>Master Lease Agreement | U.S. Bank Equipment Finance</t>
  </si>
  <si>
    <t>Debt term</t>
  </si>
  <si>
    <t>60 months</t>
  </si>
  <si>
    <t>Termination period</t>
  </si>
  <si>
    <t>12 months</t>
  </si>
  <si>
    <t>Weighted Average Interest Rate</t>
  </si>
  <si>
    <t>3.60%</t>
  </si>
  <si>
    <t>Capital lease repurchase option amount</t>
  </si>
  <si>
    <t>Commercial purchasing card</t>
  </si>
  <si>
    <t>Outstanding balance</t>
  </si>
  <si>
    <t>Unused borrowing capacity</t>
  </si>
  <si>
    <t>Loan Agreement | Revolving credit facility</t>
  </si>
  <si>
    <t>Debt instrument, face amount</t>
  </si>
  <si>
    <t>Loan Agreement | Term loan</t>
  </si>
  <si>
    <t>6 years 9 months</t>
  </si>
  <si>
    <t>Long-term debt, gross</t>
  </si>
  <si>
    <t>Loan Agreement | Real estate loan and term loan</t>
  </si>
  <si>
    <t>Fixed rate following interest rate swap</t>
  </si>
  <si>
    <t>4.60%</t>
  </si>
  <si>
    <t>Loan Agreement | Real estate loan and term loan | LIBOR</t>
  </si>
  <si>
    <t>Interest rate margin on variable rate basis (as a percent)</t>
  </si>
  <si>
    <t>2.00%</t>
  </si>
  <si>
    <t>Loan Agreement | Real estate loan and term loan | Alternate Base Rate</t>
  </si>
  <si>
    <t>Long-term Debt | PCL Term Loan</t>
  </si>
  <si>
    <t>Notes Payable, Other Payables</t>
  </si>
  <si>
    <t>Proceeds from issuance of debt</t>
  </si>
  <si>
    <t>Interest rate</t>
  </si>
  <si>
    <t>8.00%</t>
  </si>
  <si>
    <t>18 months</t>
  </si>
  <si>
    <t>Notes Payable, Other Payables | Default rate</t>
  </si>
  <si>
    <t>COMMITMENTS AND CONTINGENCIES - Schedule of minimum lease payments (Details) - USD ($) $ in Thousands</t>
  </si>
  <si>
    <t>Future minimum lease payments for all operating leases</t>
  </si>
  <si>
    <t>Operating leases</t>
  </si>
  <si>
    <t>Rental expense for operating leases</t>
  </si>
  <si>
    <t>COMMITMENTS AND CONTINGENCIES (Details 2) $ in Thousands</t>
  </si>
  <si>
    <t>Jul. 24, 2017USD ($)</t>
  </si>
  <si>
    <t>Sep. 23, 2009defendent</t>
  </si>
  <si>
    <t>Jun. 30, 2013defendent</t>
  </si>
  <si>
    <t>Loss contingency, legal proceedings</t>
  </si>
  <si>
    <t>Accrued liabilities for contingencies | $</t>
  </si>
  <si>
    <t>SpeedTrack, Inc.</t>
  </si>
  <si>
    <t>Number of other defendants | defendent</t>
  </si>
  <si>
    <t>William French</t>
  </si>
  <si>
    <t>District Attorney Of Sonoma County California</t>
  </si>
  <si>
    <t>Payments for legal settlements | $</t>
  </si>
  <si>
    <t>STOCKHOLDERS' EQUITY (Details)</t>
  </si>
  <si>
    <t>Dec. 31, 2017dayvote$ / sharesshares</t>
  </si>
  <si>
    <t>Class of Stock [Line Items]</t>
  </si>
  <si>
    <t>Number of votes to which holders of common shares are entitled for each share held | vote</t>
  </si>
  <si>
    <t>Preferred stock, votes per share (in vote) | vote</t>
  </si>
  <si>
    <t>Dividend rate</t>
  </si>
  <si>
    <t>Dividend rate (usd per share) | $ / shares</t>
  </si>
  <si>
    <t>Cash paid for preferred stock dividends declared (in usd per share) | $ / shares</t>
  </si>
  <si>
    <t>Series A Preferred Stock</t>
  </si>
  <si>
    <t>Shares issued upon conversion (in shares) | shares</t>
  </si>
  <si>
    <t>Conversion price as a percent of the preferred stock price</t>
  </si>
  <si>
    <t>105.00%</t>
  </si>
  <si>
    <t>Trading days used to determine stock price (in day) | day</t>
  </si>
  <si>
    <t>Conversion price as a percent of the common stock price</t>
  </si>
  <si>
    <t>STOCK-BASED AWARDS (Details) - USD ($)</t>
  </si>
  <si>
    <t>Weighted Average Exercise Price</t>
  </si>
  <si>
    <t>Stock-based compensation expense</t>
  </si>
  <si>
    <t>First year</t>
  </si>
  <si>
    <t>Percentage of award vesting at the end of the year</t>
  </si>
  <si>
    <t>28.00%</t>
  </si>
  <si>
    <t>Monthly</t>
  </si>
  <si>
    <t>Stock options</t>
  </si>
  <si>
    <t>Stock-Based Awards</t>
  </si>
  <si>
    <t>Number of shares available for future grants</t>
  </si>
  <si>
    <t>Options</t>
  </si>
  <si>
    <t>Outstanding—beginning of year (in shares)</t>
  </si>
  <si>
    <t>Exercised (in shares)</t>
  </si>
  <si>
    <t>Expired/Forfeited (in shares)</t>
  </si>
  <si>
    <t>Outstanding—end of year (in shares)</t>
  </si>
  <si>
    <t>Options exercisable at year-end (in shares)</t>
  </si>
  <si>
    <t>Outstanding—beginning of year (in dollars per share)</t>
  </si>
  <si>
    <t>Exercised (in dollars per share)</t>
  </si>
  <si>
    <t>Expired/Forfeited (in dollars per share)</t>
  </si>
  <si>
    <t>Outstanding—end of year (in dollars per share)</t>
  </si>
  <si>
    <t>Options exercisable at year-end (in dollars per share)</t>
  </si>
  <si>
    <t>Intrinsic value of options exercised</t>
  </si>
  <si>
    <t>Restricted stock awards</t>
  </si>
  <si>
    <t>Vesting period</t>
  </si>
  <si>
    <t>Units</t>
  </si>
  <si>
    <t>Outstanding-beginning of year (in shares)</t>
  </si>
  <si>
    <t>Granted at fair value (in shares)</t>
  </si>
  <si>
    <t>Vested (in shares)</t>
  </si>
  <si>
    <t>Forfeited (in shares)</t>
  </si>
  <si>
    <t>Outstanding-end of perio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First year</t>
  </si>
  <si>
    <t>Award vesting percentage</t>
  </si>
  <si>
    <t>33.30%</t>
  </si>
  <si>
    <t>Restricted stock awards | Second year</t>
  </si>
  <si>
    <t>Restricted stock awards | Third year</t>
  </si>
  <si>
    <t>Medici Ventures Incentive Plan | Stock options</t>
  </si>
  <si>
    <t>Stock options granted during period (in shares)</t>
  </si>
  <si>
    <t>Value of stock options granted during period</t>
  </si>
  <si>
    <t>EMPLOYEE RETIREMENT PLAN (Details) - USD ($)</t>
  </si>
  <si>
    <t>Minimum period of service to qualify to participate in 401(k) defined contribution plan</t>
  </si>
  <si>
    <t>3 months</t>
  </si>
  <si>
    <t>Eligible age to participate in 401(k) defined contribution plan</t>
  </si>
  <si>
    <t>21 years</t>
  </si>
  <si>
    <t>Employer match of first 6% of participant's contributions (as a percent)</t>
  </si>
  <si>
    <t>Percentage of participant's' gross pay for which the employer contributes a matching contribution</t>
  </si>
  <si>
    <t>6.00%</t>
  </si>
  <si>
    <t>Matching contributions made by the company</t>
  </si>
  <si>
    <t>Discretionary contributions</t>
  </si>
  <si>
    <t>OTHER INCOME (EXPENSE), NET (Details) - USD ($) $ in Thousands</t>
  </si>
  <si>
    <t>Club O Rewards and gift card breakage</t>
  </si>
  <si>
    <t>Gain (loss) on investment in precious metals</t>
  </si>
  <si>
    <t>Ineffective portion loss of cash flow hedge</t>
  </si>
  <si>
    <t>Loss on impairment of cost method investments</t>
  </si>
  <si>
    <t>Total other income, net</t>
  </si>
  <si>
    <t>INCOME TAXES (Income Before Income Taxes) (Details) - USD ($) $ in Thousands</t>
  </si>
  <si>
    <t>United States</t>
  </si>
  <si>
    <t>Foreign</t>
  </si>
  <si>
    <t>INCOME TAXES INCOME TAXES (Provision) (Details) - USD ($) $ in Thousands</t>
  </si>
  <si>
    <t>Current:</t>
  </si>
  <si>
    <t>Federal</t>
  </si>
  <si>
    <t>State</t>
  </si>
  <si>
    <t>Total current</t>
  </si>
  <si>
    <t>Deferred:</t>
  </si>
  <si>
    <t>Total deferred</t>
  </si>
  <si>
    <t>Total provision for income taxes</t>
  </si>
  <si>
    <t>INCOME TAXES (Details) - USD ($)</t>
  </si>
  <si>
    <t>U.S. federal income tax rate</t>
  </si>
  <si>
    <t>U.S. federal income tax rate (as a percent)</t>
  </si>
  <si>
    <t>35.00%</t>
  </si>
  <si>
    <t>Difference in income tax provision from amount computed by applying U.S. federal income tax rate to loss before income taxes</t>
  </si>
  <si>
    <t>U.S. federal income tax provision (benefit) at statutory rate</t>
  </si>
  <si>
    <t>State income tax expense, net of federal benefit</t>
  </si>
  <si>
    <t>Research and development credit</t>
  </si>
  <si>
    <t>Stock based compensation expense</t>
  </si>
  <si>
    <t>Lobbying expenses</t>
  </si>
  <si>
    <t>Tax Cuts and Jobs Act</t>
  </si>
  <si>
    <t>Change in valuation allowance</t>
  </si>
  <si>
    <t>Deferred tax assets:</t>
  </si>
  <si>
    <t>Net operating loss carryforwards</t>
  </si>
  <si>
    <t>Research and development tax credits</t>
  </si>
  <si>
    <t>Tax Cuts And Jobs Act Of 2017, Incomplete Accounting, Transition Tax For Accumulated Foreign Earnings, Provisional Income Tax Expense</t>
  </si>
  <si>
    <t>Tax Cuts And Jobs Act Of 2017, Incomplete Accounting, Change In Tax Rate, Deferred Tax Asset, Provisional Income Tax Expense</t>
  </si>
  <si>
    <t>Tax Cuts And Jobs Act Of 2017, Incomplete Accounting, Transition Tax For Accumulated Foreign Earnings, Provisional Liability</t>
  </si>
  <si>
    <t>Tax Cuts And Jobs Act Of 2017, Incomplete Accounting, Change In Tax Rate, Deferred Tax Asset, Valuation Allowance, Provisional Income Tax Expense</t>
  </si>
  <si>
    <t>AMT and other tax credits</t>
  </si>
  <si>
    <t>Fixed and intangible assets</t>
  </si>
  <si>
    <t>Accrued expenses</t>
  </si>
  <si>
    <t>Reserves and other</t>
  </si>
  <si>
    <t>Gross deferred tax assets</t>
  </si>
  <si>
    <t>Valuation allowance</t>
  </si>
  <si>
    <t>Total deferred tax assets</t>
  </si>
  <si>
    <t>Deferred tax liabilities:</t>
  </si>
  <si>
    <t>Prepaid expenses</t>
  </si>
  <si>
    <t>Total deferred tax liabilities</t>
  </si>
  <si>
    <t>Deferred Tax Liabilities, Net</t>
  </si>
  <si>
    <t>Total deferred tax assets (liabilities), net</t>
  </si>
  <si>
    <t>Unrecognized tax benefits that would impact effective tax rate</t>
  </si>
  <si>
    <t>Unrecognized tax benefits that would result in adjustments to other tax accounts</t>
  </si>
  <si>
    <t>Decrease in unrecognized tax benefits in next twelve months</t>
  </si>
  <si>
    <t>Interest and penalties accrued on tax contingencies</t>
  </si>
  <si>
    <t>Indefinitely reinvested foreign earnings</t>
  </si>
  <si>
    <t>Internal Revenue Service (IRS)</t>
  </si>
  <si>
    <t>State and local jurisdictions</t>
  </si>
  <si>
    <t>International operations</t>
  </si>
  <si>
    <t>Indefinite operating loss carryforwards</t>
  </si>
  <si>
    <t>International operations | 5 Year Carryforward</t>
  </si>
  <si>
    <t>INCOME TAXES (Reconciliation of Tax Contingencies) (Details) - USD ($) $ in Thousands</t>
  </si>
  <si>
    <t>Reconciliation of beginning and ending tax contingencies, excluding interest and penalties</t>
  </si>
  <si>
    <t>Beginning balance</t>
  </si>
  <si>
    <t>Additions for tax positions related to the current year</t>
  </si>
  <si>
    <t>Additions for tax positions taken in prior years</t>
  </si>
  <si>
    <t>Reductions for tax positions taken in prior years</t>
  </si>
  <si>
    <t>Reduction for tax positions settled by utilizing tax attributes</t>
  </si>
  <si>
    <t>Ending balance</t>
  </si>
  <si>
    <t>RELATED PARTY TRANSACTIONS (Details) - USD ($)</t>
  </si>
  <si>
    <t>1 Months Ended</t>
  </si>
  <si>
    <t>Feb. 28, 2018</t>
  </si>
  <si>
    <t>Jan. 31, 2018</t>
  </si>
  <si>
    <t>Nov. 02, 2016</t>
  </si>
  <si>
    <t>Related Party Transaction</t>
  </si>
  <si>
    <t>Payments to acquire productive assets</t>
  </si>
  <si>
    <t>Payments to acquire equity method investment</t>
  </si>
  <si>
    <t>Haverford-Valley, L.C.</t>
  </si>
  <si>
    <t>Reimbursement of travel related expenses</t>
  </si>
  <si>
    <t>Beneficial Owner</t>
  </si>
  <si>
    <t>Premium on economic benefit</t>
  </si>
  <si>
    <t>PCL Term Loan | Long-term Debt</t>
  </si>
  <si>
    <t>PCL Term Loan | Long-term Debt | O.com Land</t>
  </si>
  <si>
    <t>Subsequent Event | Rental Roost and Houserie | Vikram Raghavan</t>
  </si>
  <si>
    <t>Software License Arrangement | Affiliated Entity</t>
  </si>
  <si>
    <t>Payments to related party</t>
  </si>
  <si>
    <t>Medici Ventures | Subsequent Event | Bitsy, Inc.</t>
  </si>
  <si>
    <t>BROKER DEALERS (Details)</t>
  </si>
  <si>
    <t>SpeedRoute</t>
  </si>
  <si>
    <t>Actual net capital</t>
  </si>
  <si>
    <t>Amount in excess of required net capital</t>
  </si>
  <si>
    <t>Minimum required net capital</t>
  </si>
  <si>
    <t>Net capital ratio (as a percent)</t>
  </si>
  <si>
    <t>Pro Securities</t>
  </si>
  <si>
    <t>BUSINESS SEGMENTS (Details) - USD ($)</t>
  </si>
  <si>
    <t>Segment reporting information</t>
  </si>
  <si>
    <t>Operating expenses</t>
  </si>
  <si>
    <t>Interest and other income (expense), net</t>
  </si>
  <si>
    <t>Pre-tax loss</t>
  </si>
  <si>
    <t>Provision (benefit) for income taxes</t>
  </si>
  <si>
    <t>Retail depreciation and amortization expense</t>
  </si>
  <si>
    <t>Other depreciation and amortization expense</t>
  </si>
  <si>
    <t>Retail</t>
  </si>
  <si>
    <t>Partner</t>
  </si>
  <si>
    <t>Inter-segment</t>
  </si>
  <si>
    <t>SUBSEQUENT EVENTS - Security Token Offering (Details) $ in Millions</t>
  </si>
  <si>
    <t>Mar. 14, 2018USD ($)</t>
  </si>
  <si>
    <t>Subsequent Event [Line Items]</t>
  </si>
  <si>
    <t>Proceeds from issuance security token offering, net of withdrawals</t>
  </si>
  <si>
    <t>SUBSEQUENT EVENTS - tZero Issuance of Equity Awards (Details) - USD ($)</t>
  </si>
  <si>
    <t>Jan. 23, 2018</t>
  </si>
  <si>
    <t>Jan. 22, 2018</t>
  </si>
  <si>
    <t>tZero restricted stock units authorized, percentage</t>
  </si>
  <si>
    <t>5.00%</t>
  </si>
  <si>
    <t>Restricted Stock Units | Subsequent Event</t>
  </si>
  <si>
    <t>tZero restricted stock units granted, percentage</t>
  </si>
  <si>
    <t>tZero.com, Inc. | Subsequent Event</t>
  </si>
  <si>
    <t>Ownership percentage</t>
  </si>
  <si>
    <t>81.00%</t>
  </si>
  <si>
    <t>SUBSEQUENT EVENTS - Collaboration with Hernando de Soto (Details) - Subsequent Event - USD ($) $ in Millions</t>
  </si>
  <si>
    <t>Mar. 31, 2018</t>
  </si>
  <si>
    <t>Medici Ventures | DeSoto Inc.</t>
  </si>
  <si>
    <t>50.00%</t>
  </si>
  <si>
    <t>Hernando de Soto | DeSoto Inc.</t>
  </si>
  <si>
    <t>Ownership percentage by noncontrolling owners</t>
  </si>
  <si>
    <t>33.00%</t>
  </si>
  <si>
    <t>Patrick Byrne | DeSoto Inc.</t>
  </si>
  <si>
    <t>17.00%</t>
  </si>
  <si>
    <t>Scenario, Forecast | Patrick Byrne</t>
  </si>
  <si>
    <t>Expected contributions made by CEO to form DeSoto, Inc.</t>
  </si>
  <si>
    <t>Subsidiaries</t>
  </si>
  <si>
    <t>Purchase price</t>
  </si>
  <si>
    <t>Subsidiaries | Scenario, Forecast</t>
  </si>
  <si>
    <t>SUBSEQUENT EVENTS - Summary of StockCross, Siebert and Kennedy Transactions (Details) - tZero.com, Inc. - Subsequent Event - USD ($) $ in Millions</t>
  </si>
  <si>
    <t>Feb. 16, 2018</t>
  </si>
  <si>
    <t>Dividends issued to tZero (in shares)</t>
  </si>
  <si>
    <t>Siebert Financial Corp.</t>
  </si>
  <si>
    <t>5.10%</t>
  </si>
  <si>
    <t>StockCross Financial Services, Inc.</t>
  </si>
  <si>
    <t>Equity method investment, shares acquired (in shares)</t>
  </si>
  <si>
    <t>Equity method investment, ownership percentage</t>
  </si>
  <si>
    <t>24.00%</t>
  </si>
  <si>
    <t>Shares acquired in transaction (in shares)</t>
  </si>
  <si>
    <t>4.50%</t>
  </si>
  <si>
    <t>StockCross Financial Services, Inc. And Siebert Financial Corp.</t>
  </si>
  <si>
    <t>Kennedy Cabot Acquisition, LLC | Siebert Financial Corp.</t>
  </si>
  <si>
    <t>0.30%</t>
  </si>
  <si>
    <t>Kennedy Cabot Acquisition, LLC | StockCross Financial Services, Inc. And Siebert Financial Corp.</t>
  </si>
  <si>
    <t>Kennedy Cabot Acquisition, LLC | Membership Units | Kennedy Cabot Acquisition, LLC</t>
  </si>
  <si>
    <t>SUBSEQUENT EVENTS - Verify Investors, LLC (Details) - tZero.com, Inc. - Verify Investors, LLC - Subsequent Event $ in Millions</t>
  </si>
  <si>
    <t>Feb. 12, 2018USD ($)</t>
  </si>
  <si>
    <t>Percentage of business acquired</t>
  </si>
  <si>
    <t>SUBSEQUENT EVENTS - ES Capital Advisors (Details) - tZero.com, Inc. - Subsequent Event - USD ($) $ in Millions</t>
  </si>
  <si>
    <t>Jan. 30, 2018</t>
  </si>
  <si>
    <t>ES Capital Advisors, LLC</t>
  </si>
  <si>
    <t>65.80%</t>
  </si>
  <si>
    <t>51.00%</t>
  </si>
  <si>
    <t>Payments to acquire additional interest in subsidiaries and affiliates</t>
  </si>
  <si>
    <t>ES Capital Advisors, LLC | Membership Units</t>
  </si>
  <si>
    <t>SUBSEQUENT EVENTS - Weeden Prime Services, LLC (Details) - Weeden Prime Services, LLC - tZero.com, Inc. - Scenario, Forecast - Subsequent Event - USD ($) $ in Millions</t>
  </si>
  <si>
    <t>Feb. 06, 2018</t>
  </si>
  <si>
    <t>Feb. 06, 2019</t>
  </si>
  <si>
    <t>30.00%</t>
  </si>
  <si>
    <t>QUARTERLY RESULTS OF OPERATIONS (unaudited) (Details) - USD ($) $ / shares in Units, shares in Thousands, $ in Thousands</t>
  </si>
  <si>
    <t>Net loss before income taxes</t>
  </si>
  <si>
    <t>Net income per common share-diluted:</t>
  </si>
  <si>
    <t>Schedule II Valuation and Qualifying Accounts (Details) - USD ($) $ in Thousands</t>
  </si>
  <si>
    <t>Deferred tax valuation allowance</t>
  </si>
  <si>
    <t>Valuation and Qualifying Accounts</t>
  </si>
  <si>
    <t>Balance at Beginning of Year</t>
  </si>
  <si>
    <t>Charged to Expense</t>
  </si>
  <si>
    <t>Deduction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7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49.6</v>
      </c>
    </row>
    <row r="15" spans="1:4">
      <c r="A15" s="4" t="s">
        <v>25</v>
      </c>
      <c r="C15" s="5" t="n">
        <v>2880273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3215000</v>
      </c>
      <c r="C3" s="7" t="n">
        <v>183098000</v>
      </c>
    </row>
    <row r="4" spans="1:3">
      <c r="A4" s="4" t="s">
        <v>33</v>
      </c>
      <c r="B4" s="5" t="n">
        <v>455000</v>
      </c>
      <c r="C4" s="5" t="n">
        <v>430000</v>
      </c>
    </row>
    <row r="5" spans="1:3">
      <c r="A5" s="4" t="s">
        <v>34</v>
      </c>
      <c r="B5" s="5" t="n">
        <v>30080000</v>
      </c>
      <c r="C5" s="5" t="n">
        <v>28142000</v>
      </c>
    </row>
    <row r="6" spans="1:3">
      <c r="A6" s="4" t="s">
        <v>35</v>
      </c>
      <c r="B6" s="5" t="n">
        <v>13703000</v>
      </c>
      <c r="C6" s="5" t="n">
        <v>18937000</v>
      </c>
    </row>
    <row r="7" spans="1:3">
      <c r="A7" s="4" t="s">
        <v>36</v>
      </c>
      <c r="B7" s="5" t="n">
        <v>1625000</v>
      </c>
      <c r="C7" s="5" t="n">
        <v>2112000</v>
      </c>
    </row>
    <row r="8" spans="1:3">
      <c r="A8" s="4" t="s">
        <v>37</v>
      </c>
      <c r="B8" s="5" t="n">
        <v>16119000</v>
      </c>
      <c r="C8" s="5" t="n">
        <v>11654000</v>
      </c>
    </row>
    <row r="9" spans="1:3">
      <c r="A9" s="4" t="s">
        <v>38</v>
      </c>
      <c r="B9" s="5" t="n">
        <v>265197000</v>
      </c>
      <c r="C9" s="5" t="n">
        <v>244373000</v>
      </c>
    </row>
    <row r="10" spans="1:3">
      <c r="A10" s="4" t="s">
        <v>39</v>
      </c>
      <c r="B10" s="5" t="n">
        <v>129343000</v>
      </c>
      <c r="C10" s="5" t="n">
        <v>134552000</v>
      </c>
    </row>
    <row r="11" spans="1:3">
      <c r="A11" s="4" t="s">
        <v>40</v>
      </c>
      <c r="B11" s="5" t="n">
        <v>0</v>
      </c>
      <c r="C11" s="5" t="n">
        <v>9946000</v>
      </c>
    </row>
    <row r="12" spans="1:3">
      <c r="A12" s="4" t="s">
        <v>41</v>
      </c>
      <c r="B12" s="5" t="n">
        <v>0</v>
      </c>
      <c r="C12" s="5" t="n">
        <v>56266000</v>
      </c>
    </row>
    <row r="13" spans="1:3">
      <c r="A13" s="4" t="s">
        <v>42</v>
      </c>
      <c r="B13" s="5" t="n">
        <v>7337000</v>
      </c>
      <c r="C13" s="5" t="n">
        <v>10913000</v>
      </c>
    </row>
    <row r="14" spans="1:3">
      <c r="A14" s="4" t="s">
        <v>43</v>
      </c>
      <c r="B14" s="5" t="n">
        <v>14698000</v>
      </c>
      <c r="C14" s="5" t="n">
        <v>14698000</v>
      </c>
    </row>
    <row r="15" spans="1:3">
      <c r="A15" s="4" t="s">
        <v>44</v>
      </c>
      <c r="B15" s="5" t="n">
        <v>17240000</v>
      </c>
      <c r="C15" s="5" t="n">
        <v>14328000</v>
      </c>
    </row>
    <row r="16" spans="1:3">
      <c r="A16" s="4" t="s">
        <v>45</v>
      </c>
      <c r="B16" s="5" t="n">
        <v>433815000</v>
      </c>
      <c r="C16" s="5" t="n">
        <v>485076000</v>
      </c>
    </row>
    <row r="17" spans="1:3">
      <c r="A17" s="3" t="s">
        <v>46</v>
      </c>
    </row>
    <row r="18" spans="1:3">
      <c r="A18" s="4" t="s">
        <v>47</v>
      </c>
      <c r="B18" s="5" t="n">
        <v>85406000</v>
      </c>
      <c r="C18" s="5" t="n">
        <v>106337000</v>
      </c>
    </row>
    <row r="19" spans="1:3">
      <c r="A19" s="4" t="s">
        <v>48</v>
      </c>
      <c r="B19" s="5" t="n">
        <v>82611000</v>
      </c>
      <c r="C19" s="5" t="n">
        <v>96216000</v>
      </c>
    </row>
    <row r="20" spans="1:3">
      <c r="A20" s="4" t="s">
        <v>49</v>
      </c>
      <c r="B20" s="5" t="n">
        <v>46468000</v>
      </c>
      <c r="C20" s="5" t="n">
        <v>41780000</v>
      </c>
    </row>
    <row r="21" spans="1:3">
      <c r="A21" s="4" t="s">
        <v>50</v>
      </c>
      <c r="B21" s="5" t="n">
        <v>0</v>
      </c>
      <c r="C21" s="5" t="n">
        <v>3256000</v>
      </c>
    </row>
    <row r="22" spans="1:3">
      <c r="A22" s="4" t="s">
        <v>51</v>
      </c>
      <c r="B22" s="5" t="n">
        <v>178000</v>
      </c>
      <c r="C22" s="5" t="n">
        <v>1627000</v>
      </c>
    </row>
    <row r="23" spans="1:3">
      <c r="A23" s="4" t="s">
        <v>52</v>
      </c>
      <c r="B23" s="5" t="n">
        <v>214663000</v>
      </c>
      <c r="C23" s="5" t="n">
        <v>249216000</v>
      </c>
    </row>
    <row r="24" spans="1:3">
      <c r="A24" s="4" t="s">
        <v>53</v>
      </c>
      <c r="B24" s="5" t="n">
        <v>0</v>
      </c>
      <c r="C24" s="5" t="n">
        <v>44179000</v>
      </c>
    </row>
    <row r="25" spans="1:3">
      <c r="A25" s="4" t="s">
        <v>54</v>
      </c>
      <c r="B25" s="5" t="n">
        <v>39909000</v>
      </c>
      <c r="C25" s="5" t="n">
        <v>0</v>
      </c>
    </row>
    <row r="26" spans="1:3">
      <c r="A26" s="4" t="s">
        <v>55</v>
      </c>
      <c r="B26" s="5" t="n">
        <v>0</v>
      </c>
      <c r="C26" s="5" t="n">
        <v>11831000</v>
      </c>
    </row>
    <row r="27" spans="1:3">
      <c r="A27" s="4" t="s">
        <v>56</v>
      </c>
      <c r="B27" s="5" t="n">
        <v>7120000</v>
      </c>
      <c r="C27" s="5" t="n">
        <v>6890000</v>
      </c>
    </row>
    <row r="28" spans="1:3">
      <c r="A28" s="4" t="s">
        <v>57</v>
      </c>
      <c r="B28" s="5" t="n">
        <v>261692000</v>
      </c>
      <c r="C28" s="5" t="n">
        <v>312116000</v>
      </c>
    </row>
    <row r="29" spans="1:3">
      <c r="A29" s="3" t="s">
        <v>58</v>
      </c>
    </row>
    <row r="30" spans="1:3">
      <c r="A30" s="4" t="s">
        <v>59</v>
      </c>
      <c r="B30" s="5" t="n">
        <v>3000</v>
      </c>
      <c r="C30" s="5" t="n">
        <v>3000</v>
      </c>
    </row>
    <row r="31" spans="1:3">
      <c r="A31" s="4" t="s">
        <v>60</v>
      </c>
      <c r="B31" s="5" t="n">
        <v>494732000</v>
      </c>
      <c r="C31" s="5" t="n">
        <v>383348000</v>
      </c>
    </row>
    <row r="32" spans="1:3">
      <c r="A32" s="4" t="s">
        <v>61</v>
      </c>
      <c r="B32" s="5" t="n">
        <v>-254692000</v>
      </c>
      <c r="C32" s="5" t="n">
        <v>-153898000</v>
      </c>
    </row>
    <row r="33" spans="1:3">
      <c r="A33" s="4" t="s">
        <v>62</v>
      </c>
      <c r="B33" s="5" t="n">
        <v>-599000</v>
      </c>
      <c r="C33" s="5" t="n">
        <v>-1540000</v>
      </c>
    </row>
    <row r="34" spans="1:3">
      <c r="A34" s="4" t="s">
        <v>63</v>
      </c>
      <c r="B34" s="5" t="n">
        <v>-63816000</v>
      </c>
      <c r="C34" s="5" t="n">
        <v>-52587000</v>
      </c>
    </row>
    <row r="35" spans="1:3">
      <c r="A35" s="4" t="s">
        <v>64</v>
      </c>
      <c r="B35" s="5" t="n">
        <v>175628000</v>
      </c>
      <c r="C35" s="5" t="n">
        <v>175326000</v>
      </c>
    </row>
    <row r="36" spans="1:3">
      <c r="A36" s="4" t="s">
        <v>65</v>
      </c>
      <c r="B36" s="5" t="n">
        <v>-3505000</v>
      </c>
      <c r="C36" s="5" t="n">
        <v>-2366000</v>
      </c>
    </row>
    <row r="37" spans="1:3">
      <c r="A37" s="4" t="s">
        <v>66</v>
      </c>
      <c r="B37" s="5" t="n">
        <v>172123000</v>
      </c>
      <c r="C37" s="5" t="n">
        <v>172960000</v>
      </c>
    </row>
    <row r="38" spans="1:3">
      <c r="A38" s="4" t="s">
        <v>67</v>
      </c>
      <c r="B38" s="5" t="n">
        <v>433815000</v>
      </c>
      <c r="C38" s="5" t="n">
        <v>485076000</v>
      </c>
    </row>
    <row r="39" spans="1:3">
      <c r="A39" s="4" t="s">
        <v>68</v>
      </c>
    </row>
    <row r="40" spans="1:3">
      <c r="A40" s="3" t="s">
        <v>58</v>
      </c>
    </row>
    <row r="41" spans="1:3">
      <c r="A41" s="4" t="s">
        <v>69</v>
      </c>
      <c r="B41" s="5" t="n">
        <v>0</v>
      </c>
      <c r="C41" s="5" t="n">
        <v>0</v>
      </c>
    </row>
    <row r="42" spans="1:3">
      <c r="A42" s="4" t="s">
        <v>70</v>
      </c>
    </row>
    <row r="43" spans="1:3">
      <c r="A43" s="3" t="s">
        <v>58</v>
      </c>
    </row>
    <row r="44" spans="1:3">
      <c r="A44" s="4" t="s">
        <v>69</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4" t="s">
        <v>72</v>
      </c>
      <c r="B2" s="8" t="n">
        <v>0.0001</v>
      </c>
      <c r="C2" s="8" t="n">
        <v>0.0001</v>
      </c>
    </row>
    <row r="3" spans="1:3">
      <c r="A3" s="4" t="s">
        <v>73</v>
      </c>
      <c r="B3" s="5" t="n">
        <v>5000000</v>
      </c>
      <c r="C3" s="5" t="n">
        <v>5000000</v>
      </c>
    </row>
    <row r="4" spans="1:3">
      <c r="A4" s="4" t="s">
        <v>74</v>
      </c>
      <c r="B4" s="8" t="n">
        <v>0.0001</v>
      </c>
      <c r="C4" s="8" t="n">
        <v>0.0001</v>
      </c>
    </row>
    <row r="5" spans="1:3">
      <c r="A5" s="4" t="s">
        <v>75</v>
      </c>
      <c r="B5" s="5" t="n">
        <v>100000000</v>
      </c>
      <c r="C5" s="5" t="n">
        <v>100000000</v>
      </c>
    </row>
    <row r="6" spans="1:3">
      <c r="A6" s="4" t="s">
        <v>76</v>
      </c>
      <c r="B6" s="5" t="n">
        <v>30632000</v>
      </c>
      <c r="C6" s="5" t="n">
        <v>27895000</v>
      </c>
    </row>
    <row r="7" spans="1:3">
      <c r="A7" s="4" t="s">
        <v>77</v>
      </c>
      <c r="B7" s="5" t="n">
        <v>27497000</v>
      </c>
      <c r="C7" s="5" t="n">
        <v>25432000</v>
      </c>
    </row>
    <row r="8" spans="1:3">
      <c r="A8" s="4" t="s">
        <v>78</v>
      </c>
      <c r="B8" s="5" t="n">
        <v>3135000</v>
      </c>
      <c r="C8" s="5" t="n">
        <v>2463000</v>
      </c>
    </row>
    <row r="9" spans="1:3">
      <c r="A9" s="4" t="s">
        <v>68</v>
      </c>
    </row>
    <row r="10" spans="1:3">
      <c r="A10" s="4" t="s">
        <v>79</v>
      </c>
      <c r="B10" s="5" t="n">
        <v>127000</v>
      </c>
      <c r="C10" s="5" t="n">
        <v>127000</v>
      </c>
    </row>
    <row r="11" spans="1:3">
      <c r="A11" s="4" t="s">
        <v>80</v>
      </c>
      <c r="B11" s="5" t="n">
        <v>127000</v>
      </c>
      <c r="C11" s="5" t="n">
        <v>127000</v>
      </c>
    </row>
    <row r="12" spans="1:3">
      <c r="A12" s="4" t="s">
        <v>70</v>
      </c>
    </row>
    <row r="13" spans="1:3">
      <c r="A13" s="4" t="s">
        <v>79</v>
      </c>
      <c r="B13" s="5" t="n">
        <v>555000</v>
      </c>
      <c r="C13" s="5" t="n">
        <v>569000</v>
      </c>
    </row>
    <row r="14" spans="1:3">
      <c r="A14" s="4" t="s">
        <v>80</v>
      </c>
      <c r="B14" s="5" t="n">
        <v>555000</v>
      </c>
      <c r="C14" s="5" t="n">
        <v>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row r="7" spans="1:2">
      <c r="A7" s="4" t="s">
        <v>33</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6</v>
      </c>
      <c r="B13" s="4" t="s">
        <v>312</v>
      </c>
    </row>
    <row r="14" spans="1:2">
      <c r="A14" s="4" t="s">
        <v>37</v>
      </c>
      <c r="B14" s="4" t="s">
        <v>313</v>
      </c>
    </row>
    <row r="15" spans="1:2">
      <c r="A15" s="4" t="s">
        <v>39</v>
      </c>
      <c r="B15" s="4" t="s">
        <v>314</v>
      </c>
    </row>
    <row r="16" spans="1:2">
      <c r="A16" s="4" t="s">
        <v>186</v>
      </c>
      <c r="B16" s="4" t="s">
        <v>315</v>
      </c>
    </row>
    <row r="17" spans="1:2">
      <c r="A17" s="4" t="s">
        <v>184</v>
      </c>
      <c r="B17" s="4" t="s">
        <v>316</v>
      </c>
    </row>
    <row r="18" spans="1:2">
      <c r="A18" s="4" t="s">
        <v>317</v>
      </c>
      <c r="B18" s="4" t="s">
        <v>318</v>
      </c>
    </row>
    <row r="19" spans="1:2">
      <c r="A19" s="4" t="s">
        <v>135</v>
      </c>
      <c r="B19" s="4" t="s">
        <v>319</v>
      </c>
    </row>
    <row r="20" spans="1:2">
      <c r="A20" s="4" t="s">
        <v>40</v>
      </c>
      <c r="B20" s="4" t="s">
        <v>320</v>
      </c>
    </row>
    <row r="21" spans="1:2">
      <c r="A21" s="4" t="s">
        <v>321</v>
      </c>
      <c r="B21" s="4" t="s">
        <v>322</v>
      </c>
    </row>
    <row r="22" spans="1:2">
      <c r="A22" s="4" t="s">
        <v>323</v>
      </c>
      <c r="B22" s="4" t="s">
        <v>324</v>
      </c>
    </row>
    <row r="23" spans="1:2">
      <c r="A23" s="4" t="s">
        <v>325</v>
      </c>
      <c r="B23" s="4" t="s">
        <v>326</v>
      </c>
    </row>
    <row r="24" spans="1:2">
      <c r="A24" s="4" t="s">
        <v>44</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89</v>
      </c>
      <c r="B29" s="4" t="s">
        <v>336</v>
      </c>
    </row>
    <row r="30" spans="1:2">
      <c r="A30" s="4" t="s">
        <v>337</v>
      </c>
      <c r="B30" s="4" t="s">
        <v>338</v>
      </c>
    </row>
    <row r="31" spans="1:2">
      <c r="A31" s="4" t="s">
        <v>339</v>
      </c>
      <c r="B31" s="4" t="s">
        <v>340</v>
      </c>
    </row>
    <row r="32" spans="1:2">
      <c r="A32" s="4" t="s">
        <v>341</v>
      </c>
      <c r="B32" s="4" t="s">
        <v>342</v>
      </c>
    </row>
    <row r="33" spans="1:2">
      <c r="A33" s="4" t="s">
        <v>343</v>
      </c>
      <c r="B33" s="4" t="s">
        <v>344</v>
      </c>
    </row>
    <row r="34" spans="1:2">
      <c r="A34" s="4" t="s">
        <v>345</v>
      </c>
      <c r="B34" s="4" t="s">
        <v>346</v>
      </c>
    </row>
    <row r="35" spans="1:2">
      <c r="A35" s="4" t="s">
        <v>347</v>
      </c>
      <c r="B35" s="4" t="s">
        <v>348</v>
      </c>
    </row>
    <row r="36" spans="1:2">
      <c r="A36" s="4" t="s">
        <v>349</v>
      </c>
      <c r="B36" s="4" t="s">
        <v>350</v>
      </c>
    </row>
    <row r="37" spans="1:2">
      <c r="A37" s="4" t="s">
        <v>351</v>
      </c>
      <c r="B37" s="4" t="s">
        <v>352</v>
      </c>
    </row>
    <row r="38" spans="1:2">
      <c r="A38" s="4" t="s">
        <v>353</v>
      </c>
      <c r="B3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2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2</v>
      </c>
    </row>
    <row r="3" spans="1:2">
      <c r="A3" s="3" t="s">
        <v>233</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0</v>
      </c>
      <c r="B1" s="2" t="s">
        <v>1</v>
      </c>
    </row>
    <row r="2" spans="1:2">
      <c r="B2" s="2" t="s">
        <v>2</v>
      </c>
    </row>
    <row r="3" spans="1:2">
      <c r="A3" s="3" t="s">
        <v>236</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s>
  <sheetData>
    <row r="1" spans="1:11">
      <c r="A1" s="1" t="s">
        <v>81</v>
      </c>
      <c r="B1" s="2" t="s">
        <v>82</v>
      </c>
      <c r="F1" s="2" t="s">
        <v>1</v>
      </c>
    </row>
    <row r="2" spans="1:11">
      <c r="B2" s="2" t="s">
        <v>30</v>
      </c>
      <c r="C2" s="2" t="s">
        <v>83</v>
      </c>
      <c r="D2" s="2" t="s">
        <v>84</v>
      </c>
      <c r="E2" s="2" t="s">
        <v>85</v>
      </c>
      <c r="F2" s="2" t="s">
        <v>2</v>
      </c>
      <c r="H2" s="2" t="s">
        <v>30</v>
      </c>
      <c r="J2" s="2" t="s">
        <v>86</v>
      </c>
    </row>
    <row r="3" spans="1:11">
      <c r="A3" s="3" t="s">
        <v>87</v>
      </c>
    </row>
    <row r="4" spans="1:11">
      <c r="A4" s="4" t="s">
        <v>88</v>
      </c>
      <c r="B4" s="7" t="n">
        <v>526182</v>
      </c>
      <c r="C4" s="7" t="n">
        <v>441564</v>
      </c>
      <c r="D4" s="7" t="n">
        <v>418540</v>
      </c>
      <c r="E4" s="7" t="n">
        <v>413677</v>
      </c>
      <c r="F4" s="7" t="n">
        <v>1744756</v>
      </c>
      <c r="H4" s="7" t="n">
        <v>1799963</v>
      </c>
      <c r="J4" s="7" t="n">
        <v>1657838</v>
      </c>
    </row>
    <row r="5" spans="1:11">
      <c r="A5" s="3" t="s">
        <v>89</v>
      </c>
    </row>
    <row r="6" spans="1:11">
      <c r="A6" s="4" t="s">
        <v>90</v>
      </c>
      <c r="B6" s="5" t="n">
        <v>428178</v>
      </c>
      <c r="C6" s="5" t="n">
        <v>361848</v>
      </c>
      <c r="D6" s="5" t="n">
        <v>342218</v>
      </c>
      <c r="E6" s="5" t="n">
        <v>336370</v>
      </c>
      <c r="F6" s="5" t="n">
        <v>1404205</v>
      </c>
      <c r="H6" s="5" t="n">
        <v>1468614</v>
      </c>
      <c r="J6" s="5" t="n">
        <v>1353184</v>
      </c>
    </row>
    <row r="7" spans="1:11">
      <c r="A7" s="4" t="s">
        <v>91</v>
      </c>
      <c r="B7" s="5" t="n">
        <v>98004</v>
      </c>
      <c r="C7" s="5" t="n">
        <v>79716</v>
      </c>
      <c r="D7" s="5" t="n">
        <v>76322</v>
      </c>
      <c r="E7" s="5" t="n">
        <v>77307</v>
      </c>
      <c r="F7" s="5" t="n">
        <v>340551</v>
      </c>
      <c r="H7" s="5" t="n">
        <v>331349</v>
      </c>
      <c r="J7" s="5" t="n">
        <v>304654</v>
      </c>
    </row>
    <row r="8" spans="1:11">
      <c r="A8" s="3" t="s">
        <v>92</v>
      </c>
    </row>
    <row r="9" spans="1:11">
      <c r="A9" s="4" t="s">
        <v>93</v>
      </c>
      <c r="B9" s="5" t="n">
        <v>48380</v>
      </c>
      <c r="C9" s="5" t="n">
        <v>34707</v>
      </c>
      <c r="D9" s="5" t="n">
        <v>33353</v>
      </c>
      <c r="E9" s="5" t="n">
        <v>31456</v>
      </c>
      <c r="F9" s="5" t="n">
        <v>180589</v>
      </c>
      <c r="G9" s="4" t="s">
        <v>94</v>
      </c>
      <c r="H9" s="5" t="n">
        <v>147896</v>
      </c>
      <c r="I9" s="4" t="s">
        <v>94</v>
      </c>
      <c r="J9" s="5" t="n">
        <v>124468</v>
      </c>
      <c r="K9" s="4" t="s">
        <v>94</v>
      </c>
    </row>
    <row r="10" spans="1:11">
      <c r="A10" s="4" t="s">
        <v>95</v>
      </c>
      <c r="B10" s="5" t="n">
        <v>28511</v>
      </c>
      <c r="C10" s="5" t="n">
        <v>26739</v>
      </c>
      <c r="D10" s="5" t="n">
        <v>25800</v>
      </c>
      <c r="E10" s="5" t="n">
        <v>25710</v>
      </c>
      <c r="F10" s="5" t="n">
        <v>115878</v>
      </c>
      <c r="G10" s="4" t="s">
        <v>94</v>
      </c>
      <c r="H10" s="5" t="n">
        <v>106760</v>
      </c>
      <c r="I10" s="4" t="s">
        <v>94</v>
      </c>
      <c r="J10" s="5" t="n">
        <v>98533</v>
      </c>
      <c r="K10" s="4" t="s">
        <v>94</v>
      </c>
    </row>
    <row r="11" spans="1:11">
      <c r="A11" s="4" t="s">
        <v>96</v>
      </c>
      <c r="B11" s="5" t="n">
        <v>21455</v>
      </c>
      <c r="C11" s="5" t="n">
        <v>23317</v>
      </c>
      <c r="D11" s="5" t="n">
        <v>22678</v>
      </c>
      <c r="E11" s="5" t="n">
        <v>21848</v>
      </c>
      <c r="F11" s="5" t="n">
        <v>90718</v>
      </c>
      <c r="G11" s="4" t="s">
        <v>94</v>
      </c>
      <c r="H11" s="5" t="n">
        <v>89298</v>
      </c>
      <c r="I11" s="4" t="s">
        <v>94</v>
      </c>
      <c r="J11" s="5" t="n">
        <v>82187</v>
      </c>
      <c r="K11" s="4" t="s">
        <v>94</v>
      </c>
    </row>
    <row r="12" spans="1:11">
      <c r="A12" s="4" t="s">
        <v>97</v>
      </c>
      <c r="B12" s="5" t="n">
        <v>0</v>
      </c>
      <c r="C12" s="5" t="n">
        <v>0</v>
      </c>
      <c r="D12" s="5" t="n">
        <v>0</v>
      </c>
      <c r="E12" s="5" t="n">
        <v>-19520</v>
      </c>
      <c r="F12" s="5" t="n">
        <v>0</v>
      </c>
      <c r="H12" s="5" t="n">
        <v>-19520</v>
      </c>
      <c r="J12" s="5" t="n">
        <v>0</v>
      </c>
    </row>
    <row r="13" spans="1:11">
      <c r="A13" s="4" t="s">
        <v>98</v>
      </c>
      <c r="B13" s="5" t="n">
        <v>98346</v>
      </c>
      <c r="C13" s="5" t="n">
        <v>84763</v>
      </c>
      <c r="D13" s="5" t="n">
        <v>81831</v>
      </c>
      <c r="E13" s="5" t="n">
        <v>59494</v>
      </c>
      <c r="F13" s="5" t="n">
        <v>387185</v>
      </c>
      <c r="H13" s="5" t="n">
        <v>324434</v>
      </c>
      <c r="J13" s="5" t="n">
        <v>305188</v>
      </c>
    </row>
    <row r="14" spans="1:11">
      <c r="A14" s="4" t="s">
        <v>99</v>
      </c>
      <c r="B14" s="5" t="n">
        <v>-342</v>
      </c>
      <c r="C14" s="5" t="n">
        <v>-5047</v>
      </c>
      <c r="D14" s="5" t="n">
        <v>-5509</v>
      </c>
      <c r="E14" s="5" t="n">
        <v>17813</v>
      </c>
      <c r="F14" s="5" t="n">
        <v>-46634</v>
      </c>
      <c r="H14" s="5" t="n">
        <v>6915</v>
      </c>
      <c r="J14" s="5" t="n">
        <v>-534</v>
      </c>
    </row>
    <row r="15" spans="1:11">
      <c r="A15" s="4" t="s">
        <v>100</v>
      </c>
      <c r="B15" s="5" t="n">
        <v>98</v>
      </c>
      <c r="C15" s="5" t="n">
        <v>73</v>
      </c>
      <c r="D15" s="5" t="n">
        <v>64</v>
      </c>
      <c r="E15" s="5" t="n">
        <v>91</v>
      </c>
      <c r="F15" s="5" t="n">
        <v>659</v>
      </c>
      <c r="H15" s="5" t="n">
        <v>326</v>
      </c>
      <c r="J15" s="5" t="n">
        <v>155</v>
      </c>
    </row>
    <row r="16" spans="1:11">
      <c r="A16" s="4" t="s">
        <v>101</v>
      </c>
      <c r="B16" s="5" t="n">
        <v>-658</v>
      </c>
      <c r="C16" s="5" t="n">
        <v>-212</v>
      </c>
      <c r="D16" s="5" t="n">
        <v>-5</v>
      </c>
      <c r="E16" s="5" t="n">
        <v>-2</v>
      </c>
      <c r="F16" s="5" t="n">
        <v>-2937</v>
      </c>
      <c r="H16" s="5" t="n">
        <v>-877</v>
      </c>
      <c r="J16" s="5" t="n">
        <v>-140</v>
      </c>
    </row>
    <row r="17" spans="1:11">
      <c r="A17" s="4" t="s">
        <v>102</v>
      </c>
      <c r="B17" s="5" t="n">
        <v>4782</v>
      </c>
      <c r="C17" s="5" t="n">
        <v>1251</v>
      </c>
      <c r="D17" s="5" t="n">
        <v>3992</v>
      </c>
      <c r="E17" s="5" t="n">
        <v>4156</v>
      </c>
      <c r="F17" s="5" t="n">
        <v>1178</v>
      </c>
      <c r="H17" s="5" t="n">
        <v>14181</v>
      </c>
      <c r="J17" s="5" t="n">
        <v>3634</v>
      </c>
    </row>
    <row r="18" spans="1:11">
      <c r="A18" s="4" t="s">
        <v>103</v>
      </c>
      <c r="B18" s="5" t="n">
        <v>3880</v>
      </c>
      <c r="C18" s="5" t="n">
        <v>-3935</v>
      </c>
      <c r="D18" s="5" t="n">
        <v>-1458</v>
      </c>
      <c r="E18" s="5" t="n">
        <v>22058</v>
      </c>
      <c r="F18" s="5" t="n">
        <v>-47734</v>
      </c>
      <c r="H18" s="5" t="n">
        <v>20545</v>
      </c>
      <c r="J18" s="5" t="n">
        <v>3115</v>
      </c>
    </row>
    <row r="19" spans="1:11">
      <c r="A19" s="4" t="s">
        <v>104</v>
      </c>
      <c r="B19" s="5" t="n">
        <v>1119</v>
      </c>
      <c r="C19" s="5" t="n">
        <v>-543</v>
      </c>
      <c r="D19" s="5" t="n">
        <v>-243</v>
      </c>
      <c r="E19" s="5" t="n">
        <v>8964</v>
      </c>
      <c r="F19" s="5" t="n">
        <v>64188</v>
      </c>
      <c r="H19" s="5" t="n">
        <v>9297</v>
      </c>
      <c r="J19" s="5" t="n">
        <v>1895</v>
      </c>
    </row>
    <row r="20" spans="1:11">
      <c r="A20" s="4" t="s">
        <v>105</v>
      </c>
      <c r="B20" s="5" t="n">
        <v>2761</v>
      </c>
      <c r="C20" s="5" t="n">
        <v>-3392</v>
      </c>
      <c r="D20" s="5" t="n">
        <v>-1215</v>
      </c>
      <c r="E20" s="5" t="n">
        <v>13094</v>
      </c>
      <c r="F20" s="5" t="n">
        <v>-111922</v>
      </c>
      <c r="H20" s="5" t="n">
        <v>11248</v>
      </c>
      <c r="J20" s="5" t="n">
        <v>1220</v>
      </c>
    </row>
    <row r="21" spans="1:11">
      <c r="A21" s="4" t="s">
        <v>106</v>
      </c>
      <c r="B21" s="5" t="n">
        <v>-334</v>
      </c>
      <c r="C21" s="5" t="n">
        <v>-294</v>
      </c>
      <c r="D21" s="5" t="n">
        <v>-311</v>
      </c>
      <c r="E21" s="5" t="n">
        <v>-335</v>
      </c>
      <c r="F21" s="5" t="n">
        <v>-2044</v>
      </c>
      <c r="H21" s="5" t="n">
        <v>-1274</v>
      </c>
      <c r="J21" s="5" t="n">
        <v>-1226</v>
      </c>
    </row>
    <row r="22" spans="1:11">
      <c r="A22" s="4" t="s">
        <v>107</v>
      </c>
      <c r="B22" s="7" t="n">
        <v>3095</v>
      </c>
      <c r="C22" s="7" t="n">
        <v>-3098</v>
      </c>
      <c r="D22" s="7" t="n">
        <v>-904</v>
      </c>
      <c r="E22" s="7" t="n">
        <v>13429</v>
      </c>
      <c r="F22" s="7" t="n">
        <v>-109878</v>
      </c>
      <c r="H22" s="7" t="n">
        <v>12522</v>
      </c>
      <c r="J22" s="7" t="n">
        <v>2446</v>
      </c>
    </row>
    <row r="23" spans="1:11">
      <c r="A23" s="3" t="s">
        <v>108</v>
      </c>
    </row>
    <row r="24" spans="1:11">
      <c r="A24" s="4" t="s">
        <v>109</v>
      </c>
      <c r="B24" s="9" t="n">
        <v>0.12</v>
      </c>
      <c r="C24" s="9" t="n">
        <v>-0.12</v>
      </c>
      <c r="D24" s="9" t="n">
        <v>-0.04</v>
      </c>
      <c r="E24" s="9" t="n">
        <v>0.53</v>
      </c>
      <c r="F24" s="9" t="n">
        <v>-4.28</v>
      </c>
      <c r="H24" s="9" t="n">
        <v>0.49</v>
      </c>
      <c r="J24" s="9" t="n">
        <v>0.1</v>
      </c>
    </row>
    <row r="25" spans="1:11">
      <c r="A25" s="4" t="s">
        <v>110</v>
      </c>
      <c r="B25" s="5" t="n">
        <v>25391</v>
      </c>
      <c r="C25" s="5" t="n">
        <v>25356</v>
      </c>
      <c r="D25" s="5" t="n">
        <v>25341</v>
      </c>
      <c r="E25" s="5" t="n">
        <v>25280</v>
      </c>
      <c r="F25" s="5" t="n">
        <v>25044</v>
      </c>
      <c r="H25" s="5" t="n">
        <v>25342</v>
      </c>
      <c r="J25" s="5" t="n">
        <v>24612</v>
      </c>
    </row>
    <row r="26" spans="1:11">
      <c r="A26" s="3" t="s">
        <v>111</v>
      </c>
    </row>
    <row r="27" spans="1:11">
      <c r="A27" s="4" t="s">
        <v>112</v>
      </c>
      <c r="B27" s="9" t="n">
        <v>0.12</v>
      </c>
      <c r="C27" s="9" t="n">
        <v>-0.12</v>
      </c>
      <c r="D27" s="9" t="n">
        <v>-0.04</v>
      </c>
      <c r="E27" s="9" t="n">
        <v>0.53</v>
      </c>
      <c r="F27" s="9" t="n">
        <v>-4.28</v>
      </c>
      <c r="H27" s="9" t="n">
        <v>0.49</v>
      </c>
      <c r="J27" s="9" t="n">
        <v>0.1</v>
      </c>
    </row>
    <row r="28" spans="1:11">
      <c r="A28" s="4" t="s">
        <v>113</v>
      </c>
      <c r="B28" s="5" t="n">
        <v>25540</v>
      </c>
      <c r="C28" s="5" t="n">
        <v>25356</v>
      </c>
      <c r="D28" s="5" t="n">
        <v>25341</v>
      </c>
      <c r="E28" s="5" t="n">
        <v>25290</v>
      </c>
      <c r="F28" s="5" t="n">
        <v>25044</v>
      </c>
      <c r="H28" s="5" t="n">
        <v>25426</v>
      </c>
      <c r="J28" s="5" t="n">
        <v>24703</v>
      </c>
    </row>
    <row r="29" spans="1:11">
      <c r="A29" s="4" t="s">
        <v>114</v>
      </c>
    </row>
    <row r="30" spans="1:11">
      <c r="A30" s="3" t="s">
        <v>87</v>
      </c>
    </row>
    <row r="31" spans="1:11">
      <c r="A31" s="4" t="s">
        <v>88</v>
      </c>
      <c r="B31" s="7" t="n">
        <v>500505</v>
      </c>
      <c r="C31" s="7" t="n">
        <v>416944</v>
      </c>
      <c r="D31" s="7" t="n">
        <v>393910</v>
      </c>
      <c r="E31" s="7" t="n">
        <v>387026</v>
      </c>
      <c r="F31" s="7" t="n">
        <v>1661704</v>
      </c>
      <c r="H31" s="7" t="n">
        <v>1698385</v>
      </c>
      <c r="J31" s="7" t="n">
        <v>1520055</v>
      </c>
    </row>
    <row r="32" spans="1:11">
      <c r="A32" s="3" t="s">
        <v>89</v>
      </c>
    </row>
    <row r="33" spans="1:11">
      <c r="A33" s="4" t="s">
        <v>90</v>
      </c>
      <c r="B33" s="5" t="n">
        <v>404366</v>
      </c>
      <c r="C33" s="5" t="n">
        <v>337893</v>
      </c>
      <c r="D33" s="5" t="n">
        <v>319120</v>
      </c>
      <c r="E33" s="5" t="n">
        <v>310964</v>
      </c>
      <c r="F33" s="5" t="n">
        <v>1323620</v>
      </c>
      <c r="H33" s="5" t="n">
        <v>1372343</v>
      </c>
      <c r="J33" s="5" t="n">
        <v>1225107</v>
      </c>
    </row>
    <row r="34" spans="1:11">
      <c r="A34" s="4" t="s">
        <v>115</v>
      </c>
    </row>
    <row r="35" spans="1:11">
      <c r="A35" s="3" t="s">
        <v>87</v>
      </c>
    </row>
    <row r="36" spans="1:11">
      <c r="A36" s="4" t="s">
        <v>88</v>
      </c>
      <c r="B36" s="5" t="n">
        <v>25677</v>
      </c>
      <c r="C36" s="5" t="n">
        <v>24620</v>
      </c>
      <c r="D36" s="5" t="n">
        <v>24630</v>
      </c>
      <c r="E36" s="5" t="n">
        <v>26651</v>
      </c>
      <c r="F36" s="5" t="n">
        <v>83052</v>
      </c>
      <c r="H36" s="5" t="n">
        <v>101578</v>
      </c>
      <c r="J36" s="5" t="n">
        <v>137783</v>
      </c>
    </row>
    <row r="37" spans="1:11">
      <c r="A37" s="3" t="s">
        <v>89</v>
      </c>
    </row>
    <row r="38" spans="1:11">
      <c r="A38" s="4" t="s">
        <v>90</v>
      </c>
      <c r="B38" s="7" t="n">
        <v>23812</v>
      </c>
      <c r="C38" s="7" t="n">
        <v>23955</v>
      </c>
      <c r="D38" s="7" t="n">
        <v>23098</v>
      </c>
      <c r="E38" s="7" t="n">
        <v>25406</v>
      </c>
      <c r="F38" s="5" t="n">
        <v>80585</v>
      </c>
      <c r="G38" s="4" t="s">
        <v>94</v>
      </c>
      <c r="H38" s="5" t="n">
        <v>96271</v>
      </c>
      <c r="I38" s="4" t="s">
        <v>94</v>
      </c>
      <c r="J38" s="5" t="n">
        <v>128077</v>
      </c>
      <c r="K38" s="4" t="s">
        <v>94</v>
      </c>
    </row>
    <row r="39" spans="1:11">
      <c r="A39" s="4" t="s">
        <v>91</v>
      </c>
      <c r="F39" s="7" t="n">
        <v>2467</v>
      </c>
      <c r="H39" s="7" t="n">
        <v>5307</v>
      </c>
      <c r="J39" s="7" t="n">
        <v>9706</v>
      </c>
    </row>
    <row r="40" spans="1:11"/>
    <row r="41" spans="1:11">
      <c r="A41" s="4" t="s">
        <v>94</v>
      </c>
      <c r="B41" s="4" t="s">
        <v>116</v>
      </c>
    </row>
  </sheetData>
  <mergeCells count="8">
    <mergeCell ref="A1:A2"/>
    <mergeCell ref="B1:E1"/>
    <mergeCell ref="F1:K1"/>
    <mergeCell ref="F2:G2"/>
    <mergeCell ref="H2:I2"/>
    <mergeCell ref="J2:K2"/>
    <mergeCell ref="A40:K40"/>
    <mergeCell ref="B41:K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42</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v>
      </c>
    </row>
    <row r="3" spans="1:2">
      <c r="A3" s="3" t="s">
        <v>244</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3" t="s">
        <v>247</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2</v>
      </c>
    </row>
    <row r="3" spans="1:2">
      <c r="A3" s="3" t="s">
        <v>256</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6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283</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289</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0</v>
      </c>
      <c r="D2" s="2" t="s">
        <v>86</v>
      </c>
    </row>
    <row r="3" spans="1:4">
      <c r="A3" s="4" t="s">
        <v>118</v>
      </c>
      <c r="B3" s="7" t="n">
        <v>4077</v>
      </c>
      <c r="C3" s="7" t="n">
        <v>4891</v>
      </c>
      <c r="D3" s="7" t="n">
        <v>3526</v>
      </c>
    </row>
    <row r="4" spans="1:4">
      <c r="A4" s="4" t="s">
        <v>119</v>
      </c>
    </row>
    <row r="5" spans="1:4">
      <c r="A5" s="4" t="s">
        <v>118</v>
      </c>
      <c r="B5" s="5" t="n">
        <v>183</v>
      </c>
      <c r="C5" s="5" t="n">
        <v>266</v>
      </c>
      <c r="D5" s="5" t="n">
        <v>179</v>
      </c>
    </row>
    <row r="6" spans="1:4">
      <c r="A6" s="4" t="s">
        <v>93</v>
      </c>
    </row>
    <row r="7" spans="1:4">
      <c r="A7" s="4" t="s">
        <v>118</v>
      </c>
      <c r="B7" s="5" t="n">
        <v>415</v>
      </c>
      <c r="C7" s="5" t="n">
        <v>249</v>
      </c>
      <c r="D7" s="5" t="n">
        <v>217</v>
      </c>
    </row>
    <row r="8" spans="1:4">
      <c r="A8" s="4" t="s">
        <v>95</v>
      </c>
    </row>
    <row r="9" spans="1:4">
      <c r="A9" s="4" t="s">
        <v>118</v>
      </c>
      <c r="B9" s="5" t="n">
        <v>649</v>
      </c>
      <c r="C9" s="5" t="n">
        <v>777</v>
      </c>
      <c r="D9" s="5" t="n">
        <v>646</v>
      </c>
    </row>
    <row r="10" spans="1:4">
      <c r="A10" s="4" t="s">
        <v>96</v>
      </c>
    </row>
    <row r="11" spans="1:4">
      <c r="A11" s="4" t="s">
        <v>118</v>
      </c>
      <c r="B11" s="7" t="n">
        <v>2830</v>
      </c>
      <c r="C11" s="7" t="n">
        <v>3599</v>
      </c>
      <c r="D11" s="7" t="n">
        <v>24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223</v>
      </c>
    </row>
    <row r="4" spans="1:2">
      <c r="A4" s="4" t="s">
        <v>430</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1</v>
      </c>
      <c r="B1" s="2" t="s">
        <v>2</v>
      </c>
      <c r="C1" s="2" t="s">
        <v>30</v>
      </c>
    </row>
    <row r="2" spans="1:3">
      <c r="A2" s="3" t="s">
        <v>299</v>
      </c>
    </row>
    <row r="3" spans="1:3">
      <c r="A3" s="4" t="s">
        <v>299</v>
      </c>
      <c r="B3" s="7" t="n">
        <v>25500</v>
      </c>
      <c r="C3" s="7" t="n">
        <v>75200</v>
      </c>
    </row>
    <row r="4" spans="1:3">
      <c r="A4" s="3" t="s">
        <v>432</v>
      </c>
    </row>
    <row r="5" spans="1:3">
      <c r="A5" s="4" t="s">
        <v>433</v>
      </c>
      <c r="B5" s="5" t="n">
        <v>25455</v>
      </c>
      <c r="C5" s="5" t="n">
        <v>75177</v>
      </c>
    </row>
    <row r="6" spans="1:3">
      <c r="A6" s="4" t="s">
        <v>434</v>
      </c>
      <c r="B6" s="5" t="n">
        <v>74</v>
      </c>
      <c r="C6" s="5" t="n">
        <v>58</v>
      </c>
    </row>
    <row r="7" spans="1:3">
      <c r="A7" s="4" t="s">
        <v>45</v>
      </c>
      <c r="B7" s="5" t="n">
        <v>25529</v>
      </c>
      <c r="C7" s="5" t="n">
        <v>75235</v>
      </c>
    </row>
    <row r="8" spans="1:3">
      <c r="A8" s="3" t="s">
        <v>435</v>
      </c>
    </row>
    <row r="9" spans="1:3">
      <c r="A9" s="4" t="s">
        <v>436</v>
      </c>
      <c r="C9" s="5" t="n">
        <v>1816</v>
      </c>
    </row>
    <row r="10" spans="1:3">
      <c r="A10" s="4" t="s">
        <v>437</v>
      </c>
      <c r="B10" s="5" t="n">
        <v>92</v>
      </c>
      <c r="C10" s="5" t="n">
        <v>61</v>
      </c>
    </row>
    <row r="11" spans="1:3">
      <c r="A11" s="4" t="s">
        <v>57</v>
      </c>
      <c r="B11" s="5" t="n">
        <v>92</v>
      </c>
      <c r="C11" s="5" t="n">
        <v>1877</v>
      </c>
    </row>
    <row r="12" spans="1:3">
      <c r="A12" s="10" t="n">
        <v>1</v>
      </c>
    </row>
    <row r="13" spans="1:3">
      <c r="A13" s="3" t="s">
        <v>432</v>
      </c>
    </row>
    <row r="14" spans="1:3">
      <c r="A14" s="4" t="s">
        <v>433</v>
      </c>
      <c r="B14" s="5" t="n">
        <v>25455</v>
      </c>
      <c r="C14" s="5" t="n">
        <v>75177</v>
      </c>
    </row>
    <row r="15" spans="1:3">
      <c r="A15" s="4" t="s">
        <v>434</v>
      </c>
      <c r="B15" s="5" t="n">
        <v>74</v>
      </c>
      <c r="C15" s="5" t="n">
        <v>58</v>
      </c>
    </row>
    <row r="16" spans="1:3">
      <c r="A16" s="4" t="s">
        <v>45</v>
      </c>
      <c r="B16" s="5" t="n">
        <v>25529</v>
      </c>
      <c r="C16" s="5" t="n">
        <v>75235</v>
      </c>
    </row>
    <row r="17" spans="1:3">
      <c r="A17" s="3" t="s">
        <v>435</v>
      </c>
    </row>
    <row r="18" spans="1:3">
      <c r="A18" s="4" t="s">
        <v>436</v>
      </c>
      <c r="C18" s="5" t="n">
        <v>0</v>
      </c>
    </row>
    <row r="19" spans="1:3">
      <c r="A19" s="4" t="s">
        <v>437</v>
      </c>
      <c r="B19" s="5" t="n">
        <v>92</v>
      </c>
      <c r="C19" s="5" t="n">
        <v>61</v>
      </c>
    </row>
    <row r="20" spans="1:3">
      <c r="A20" s="4" t="s">
        <v>57</v>
      </c>
      <c r="B20" s="5" t="n">
        <v>92</v>
      </c>
      <c r="C20" s="5" t="n">
        <v>61</v>
      </c>
    </row>
    <row r="21" spans="1:3">
      <c r="A21" s="10" t="n">
        <v>2</v>
      </c>
    </row>
    <row r="22" spans="1:3">
      <c r="A22" s="3" t="s">
        <v>432</v>
      </c>
    </row>
    <row r="23" spans="1:3">
      <c r="A23" s="4" t="s">
        <v>433</v>
      </c>
      <c r="B23" s="5" t="n">
        <v>0</v>
      </c>
      <c r="C23" s="5" t="n">
        <v>0</v>
      </c>
    </row>
    <row r="24" spans="1:3">
      <c r="A24" s="4" t="s">
        <v>434</v>
      </c>
      <c r="B24" s="5" t="n">
        <v>0</v>
      </c>
      <c r="C24" s="5" t="n">
        <v>0</v>
      </c>
    </row>
    <row r="25" spans="1:3">
      <c r="A25" s="4" t="s">
        <v>45</v>
      </c>
      <c r="B25" s="5" t="n">
        <v>0</v>
      </c>
      <c r="C25" s="5" t="n">
        <v>0</v>
      </c>
    </row>
    <row r="26" spans="1:3">
      <c r="A26" s="3" t="s">
        <v>435</v>
      </c>
    </row>
    <row r="27" spans="1:3">
      <c r="A27" s="4" t="s">
        <v>436</v>
      </c>
      <c r="C27" s="5" t="n">
        <v>1816</v>
      </c>
    </row>
    <row r="28" spans="1:3">
      <c r="A28" s="4" t="s">
        <v>437</v>
      </c>
      <c r="B28" s="5" t="n">
        <v>0</v>
      </c>
      <c r="C28" s="5" t="n">
        <v>0</v>
      </c>
    </row>
    <row r="29" spans="1:3">
      <c r="A29" s="4" t="s">
        <v>57</v>
      </c>
      <c r="B29" s="5" t="n">
        <v>0</v>
      </c>
      <c r="C29" s="5" t="n">
        <v>1816</v>
      </c>
    </row>
    <row r="30" spans="1:3">
      <c r="A30" s="10" t="n">
        <v>3</v>
      </c>
    </row>
    <row r="31" spans="1:3">
      <c r="A31" s="3" t="s">
        <v>432</v>
      </c>
    </row>
    <row r="32" spans="1:3">
      <c r="A32" s="4" t="s">
        <v>433</v>
      </c>
      <c r="B32" s="5" t="n">
        <v>0</v>
      </c>
      <c r="C32" s="5" t="n">
        <v>0</v>
      </c>
    </row>
    <row r="33" spans="1:3">
      <c r="A33" s="4" t="s">
        <v>434</v>
      </c>
      <c r="B33" s="5" t="n">
        <v>0</v>
      </c>
      <c r="C33" s="5" t="n">
        <v>0</v>
      </c>
    </row>
    <row r="34" spans="1:3">
      <c r="A34" s="4" t="s">
        <v>45</v>
      </c>
      <c r="B34" s="5" t="n">
        <v>0</v>
      </c>
      <c r="C34" s="5" t="n">
        <v>0</v>
      </c>
    </row>
    <row r="35" spans="1:3">
      <c r="A35" s="3" t="s">
        <v>435</v>
      </c>
    </row>
    <row r="36" spans="1:3">
      <c r="A36" s="4" t="s">
        <v>436</v>
      </c>
      <c r="C36" s="5" t="n">
        <v>0</v>
      </c>
    </row>
    <row r="37" spans="1:3">
      <c r="A37" s="4" t="s">
        <v>437</v>
      </c>
      <c r="B37" s="5" t="n">
        <v>0</v>
      </c>
      <c r="C37" s="5" t="n">
        <v>0</v>
      </c>
    </row>
    <row r="38" spans="1:3">
      <c r="A38" s="4" t="s">
        <v>57</v>
      </c>
      <c r="B38" s="7" t="n">
        <v>0</v>
      </c>
      <c r="C3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438</v>
      </c>
      <c r="B1" s="2" t="s">
        <v>1</v>
      </c>
    </row>
    <row r="2" spans="1:3">
      <c r="B2" s="2" t="s">
        <v>439</v>
      </c>
      <c r="C2" s="2" t="s">
        <v>440</v>
      </c>
    </row>
    <row r="3" spans="1:3">
      <c r="A3" s="3" t="s">
        <v>306</v>
      </c>
    </row>
    <row r="4" spans="1:3">
      <c r="A4" s="4" t="s">
        <v>441</v>
      </c>
      <c r="B4" s="4" t="s">
        <v>442</v>
      </c>
    </row>
    <row r="5" spans="1:3">
      <c r="A5" s="4" t="s">
        <v>443</v>
      </c>
      <c r="B5" s="7" t="n">
        <v>1300</v>
      </c>
      <c r="C5" s="7" t="n">
        <v>1999</v>
      </c>
    </row>
    <row r="6" spans="1:3">
      <c r="A6" s="3" t="s">
        <v>308</v>
      </c>
    </row>
    <row r="7" spans="1:3">
      <c r="A7" s="4" t="s">
        <v>444</v>
      </c>
      <c r="B7" s="5" t="n">
        <v>2</v>
      </c>
      <c r="C7"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445</v>
      </c>
      <c r="B1" s="2" t="s">
        <v>1</v>
      </c>
    </row>
    <row r="2" spans="1:4">
      <c r="B2" s="2" t="s">
        <v>446</v>
      </c>
      <c r="C2" s="2" t="s">
        <v>447</v>
      </c>
      <c r="D2" s="2" t="s">
        <v>448</v>
      </c>
    </row>
    <row r="3" spans="1:4">
      <c r="A3" s="3" t="s">
        <v>449</v>
      </c>
    </row>
    <row r="4" spans="1:4">
      <c r="A4" s="4" t="s">
        <v>169</v>
      </c>
      <c r="B4" s="7" t="n">
        <v>28848000</v>
      </c>
      <c r="C4" s="7" t="n">
        <v>27283000</v>
      </c>
      <c r="D4" s="7" t="n">
        <v>23516000</v>
      </c>
    </row>
    <row r="5" spans="1:4">
      <c r="A5" s="3" t="s">
        <v>450</v>
      </c>
    </row>
    <row r="6" spans="1:4">
      <c r="A6" s="4" t="s">
        <v>451</v>
      </c>
      <c r="B6" s="5" t="n">
        <v>7</v>
      </c>
    </row>
    <row r="7" spans="1:4">
      <c r="A7" s="4" t="s">
        <v>452</v>
      </c>
      <c r="B7" s="7" t="n">
        <v>6500000</v>
      </c>
      <c r="C7" s="5" t="n">
        <v>11800000</v>
      </c>
    </row>
    <row r="8" spans="1:4">
      <c r="A8" s="4" t="s">
        <v>174</v>
      </c>
      <c r="B8" s="7" t="n">
        <v>5487000</v>
      </c>
      <c r="C8" s="5" t="n">
        <v>2850000</v>
      </c>
      <c r="D8" s="5" t="n">
        <v>0</v>
      </c>
    </row>
    <row r="9" spans="1:4">
      <c r="A9" s="4" t="s">
        <v>453</v>
      </c>
      <c r="B9" s="5" t="n">
        <v>3</v>
      </c>
    </row>
    <row r="10" spans="1:4">
      <c r="A10" s="4" t="s">
        <v>454</v>
      </c>
      <c r="B10" s="7" t="n">
        <v>6500000</v>
      </c>
    </row>
    <row r="11" spans="1:4">
      <c r="A11" s="4" t="s">
        <v>455</v>
      </c>
      <c r="B11" s="5" t="n">
        <v>2</v>
      </c>
    </row>
    <row r="12" spans="1:4">
      <c r="A12" s="4" t="s">
        <v>206</v>
      </c>
      <c r="B12" s="7" t="n">
        <v>905000</v>
      </c>
      <c r="C12" s="5" t="n">
        <v>0</v>
      </c>
      <c r="D12" s="5" t="n">
        <v>0</v>
      </c>
    </row>
    <row r="13" spans="1:4">
      <c r="A13" s="3" t="s">
        <v>40</v>
      </c>
    </row>
    <row r="14" spans="1:4">
      <c r="A14" s="4" t="s">
        <v>456</v>
      </c>
      <c r="B14" s="5" t="n">
        <v>0</v>
      </c>
      <c r="C14" s="5" t="n">
        <v>0</v>
      </c>
      <c r="D14" s="5" t="n">
        <v>-1183000</v>
      </c>
    </row>
    <row r="15" spans="1:4">
      <c r="A15" s="4" t="s">
        <v>457</v>
      </c>
      <c r="B15" s="5" t="n">
        <v>1971000</v>
      </c>
      <c r="C15" s="5" t="n">
        <v>201000</v>
      </c>
      <c r="D15" s="5" t="n">
        <v>0</v>
      </c>
    </row>
    <row r="16" spans="1:4">
      <c r="A16" s="3" t="s">
        <v>43</v>
      </c>
    </row>
    <row r="17" spans="1:4">
      <c r="A17" s="4" t="s">
        <v>458</v>
      </c>
      <c r="B17" s="5" t="n">
        <v>0</v>
      </c>
      <c r="C17" s="5" t="n">
        <v>0</v>
      </c>
      <c r="D17" s="5" t="n">
        <v>0</v>
      </c>
    </row>
    <row r="18" spans="1:4">
      <c r="A18" s="3" t="s">
        <v>459</v>
      </c>
    </row>
    <row r="19" spans="1:4">
      <c r="A19" s="4" t="s">
        <v>460</v>
      </c>
      <c r="B19" s="5" t="n">
        <v>16000000</v>
      </c>
      <c r="C19" s="5" t="n">
        <v>16000000</v>
      </c>
    </row>
    <row r="20" spans="1:4">
      <c r="A20" s="4" t="s">
        <v>461</v>
      </c>
      <c r="B20" s="5" t="n">
        <v>1779000</v>
      </c>
      <c r="C20" s="5" t="n">
        <v>1356000</v>
      </c>
    </row>
    <row r="21" spans="1:4">
      <c r="A21" s="4" t="s">
        <v>462</v>
      </c>
      <c r="B21" s="5" t="n">
        <v>17779000</v>
      </c>
      <c r="C21" s="5" t="n">
        <v>17356000</v>
      </c>
    </row>
    <row r="22" spans="1:4">
      <c r="A22" s="4" t="s">
        <v>463</v>
      </c>
      <c r="B22" s="5" t="n">
        <v>-10442000</v>
      </c>
      <c r="C22" s="5" t="n">
        <v>-6443000</v>
      </c>
    </row>
    <row r="23" spans="1:4">
      <c r="A23" s="4" t="s">
        <v>464</v>
      </c>
      <c r="B23" s="5" t="n">
        <v>7337000</v>
      </c>
      <c r="C23" s="5" t="n">
        <v>10913000</v>
      </c>
    </row>
    <row r="24" spans="1:4">
      <c r="A24" s="4" t="s">
        <v>170</v>
      </c>
      <c r="B24" s="5" t="n">
        <v>3999000</v>
      </c>
      <c r="C24" s="5" t="n">
        <v>3968000</v>
      </c>
      <c r="D24" s="5" t="n">
        <v>1581000</v>
      </c>
    </row>
    <row r="25" spans="1:4">
      <c r="A25" s="3" t="s">
        <v>465</v>
      </c>
    </row>
    <row r="26" spans="1:4">
      <c r="A26" s="5" t="n">
        <v>2017</v>
      </c>
      <c r="B26" s="5" t="n">
        <v>3000000</v>
      </c>
    </row>
    <row r="27" spans="1:4">
      <c r="A27" s="5" t="n">
        <v>2018</v>
      </c>
      <c r="B27" s="5" t="n">
        <v>2100000</v>
      </c>
    </row>
    <row r="28" spans="1:4">
      <c r="A28" s="5" t="n">
        <v>2109</v>
      </c>
      <c r="B28" s="5" t="n">
        <v>1300000</v>
      </c>
    </row>
    <row r="29" spans="1:4">
      <c r="A29" s="5" t="n">
        <v>2020</v>
      </c>
      <c r="B29" s="5" t="n">
        <v>915000</v>
      </c>
    </row>
    <row r="30" spans="1:4">
      <c r="A30" s="5" t="n">
        <v>2021</v>
      </c>
      <c r="B30" s="5" t="n">
        <v>20000</v>
      </c>
    </row>
    <row r="31" spans="1:4">
      <c r="A31" s="4" t="s">
        <v>466</v>
      </c>
      <c r="B31" s="7" t="n">
        <v>29000</v>
      </c>
    </row>
    <row r="32" spans="1:4">
      <c r="A32" s="4" t="s">
        <v>467</v>
      </c>
      <c r="B32" s="4" t="s">
        <v>468</v>
      </c>
    </row>
    <row r="33" spans="1:4">
      <c r="A33" s="4" t="s">
        <v>469</v>
      </c>
      <c r="B33" s="7" t="n">
        <v>0</v>
      </c>
      <c r="C33" s="5" t="n">
        <v>0</v>
      </c>
      <c r="D33" s="5" t="n">
        <v>0</v>
      </c>
    </row>
    <row r="34" spans="1:4">
      <c r="A34" s="4" t="s">
        <v>173</v>
      </c>
      <c r="B34" s="5" t="n">
        <v>4816000</v>
      </c>
      <c r="C34" s="5" t="n">
        <v>0</v>
      </c>
      <c r="D34" s="5" t="n">
        <v>0</v>
      </c>
    </row>
    <row r="35" spans="1:4">
      <c r="A35" s="4" t="s">
        <v>470</v>
      </c>
      <c r="B35" s="5" t="n">
        <v>1995000</v>
      </c>
      <c r="C35" s="5" t="n">
        <v>0</v>
      </c>
      <c r="D35" s="5" t="n">
        <v>0</v>
      </c>
    </row>
    <row r="36" spans="1:4">
      <c r="A36" s="4" t="s">
        <v>471</v>
      </c>
    </row>
    <row r="37" spans="1:4">
      <c r="A37" s="3" t="s">
        <v>465</v>
      </c>
    </row>
    <row r="38" spans="1:4">
      <c r="A38" s="4" t="s">
        <v>472</v>
      </c>
      <c r="B38" s="5" t="n">
        <v>1512000</v>
      </c>
      <c r="C38" s="5" t="n">
        <v>307000</v>
      </c>
    </row>
    <row r="39" spans="1:4">
      <c r="A39" s="4" t="s">
        <v>119</v>
      </c>
    </row>
    <row r="40" spans="1:4">
      <c r="A40" s="3" t="s">
        <v>449</v>
      </c>
    </row>
    <row r="41" spans="1:4">
      <c r="A41" s="4" t="s">
        <v>169</v>
      </c>
      <c r="B41" s="5" t="n">
        <v>307000</v>
      </c>
      <c r="C41" s="5" t="n">
        <v>310000</v>
      </c>
      <c r="D41" s="5" t="n">
        <v>283000</v>
      </c>
    </row>
    <row r="42" spans="1:4">
      <c r="A42" s="4" t="s">
        <v>95</v>
      </c>
    </row>
    <row r="43" spans="1:4">
      <c r="A43" s="3" t="s">
        <v>449</v>
      </c>
    </row>
    <row r="44" spans="1:4">
      <c r="A44" s="4" t="s">
        <v>169</v>
      </c>
      <c r="B44" s="5" t="n">
        <v>24604000</v>
      </c>
      <c r="C44" s="5" t="n">
        <v>25693000</v>
      </c>
      <c r="D44" s="5" t="n">
        <v>22126000</v>
      </c>
    </row>
    <row r="45" spans="1:4">
      <c r="A45" s="3" t="s">
        <v>459</v>
      </c>
    </row>
    <row r="46" spans="1:4">
      <c r="A46" s="4" t="s">
        <v>170</v>
      </c>
      <c r="B46" s="5" t="n">
        <v>3620000</v>
      </c>
      <c r="C46" s="5" t="n">
        <v>2904000</v>
      </c>
      <c r="D46" s="5" t="n">
        <v>605000</v>
      </c>
    </row>
    <row r="47" spans="1:4">
      <c r="A47" s="4" t="s">
        <v>93</v>
      </c>
    </row>
    <row r="48" spans="1:4">
      <c r="A48" s="3" t="s">
        <v>449</v>
      </c>
    </row>
    <row r="49" spans="1:4">
      <c r="A49" s="4" t="s">
        <v>169</v>
      </c>
      <c r="B49" s="5" t="n">
        <v>0</v>
      </c>
      <c r="C49" s="5" t="n">
        <v>124000</v>
      </c>
      <c r="D49" s="5" t="n">
        <v>0</v>
      </c>
    </row>
    <row r="50" spans="1:4">
      <c r="A50" s="3" t="s">
        <v>459</v>
      </c>
    </row>
    <row r="51" spans="1:4">
      <c r="A51" s="4" t="s">
        <v>170</v>
      </c>
      <c r="B51" s="5" t="n">
        <v>83000</v>
      </c>
      <c r="C51" s="5" t="n">
        <v>1008000</v>
      </c>
      <c r="D51" s="5" t="n">
        <v>531000</v>
      </c>
    </row>
    <row r="52" spans="1:4">
      <c r="A52" s="4" t="s">
        <v>96</v>
      </c>
    </row>
    <row r="53" spans="1:4">
      <c r="A53" s="3" t="s">
        <v>449</v>
      </c>
    </row>
    <row r="54" spans="1:4">
      <c r="A54" s="4" t="s">
        <v>169</v>
      </c>
      <c r="B54" s="5" t="n">
        <v>3937000</v>
      </c>
      <c r="C54" s="5" t="n">
        <v>1156000</v>
      </c>
      <c r="D54" s="5" t="n">
        <v>1107000</v>
      </c>
    </row>
    <row r="55" spans="1:4">
      <c r="A55" s="3" t="s">
        <v>459</v>
      </c>
    </row>
    <row r="56" spans="1:4">
      <c r="A56" s="4" t="s">
        <v>170</v>
      </c>
      <c r="B56" s="7" t="n">
        <v>296000</v>
      </c>
      <c r="C56" s="5" t="n">
        <v>56000</v>
      </c>
      <c r="D56" s="5" t="n">
        <v>445000</v>
      </c>
    </row>
    <row r="57" spans="1:4">
      <c r="A57" s="4" t="s">
        <v>473</v>
      </c>
    </row>
    <row r="58" spans="1:4">
      <c r="A58" s="3" t="s">
        <v>449</v>
      </c>
    </row>
    <row r="59" spans="1:4">
      <c r="A59" s="4" t="s">
        <v>474</v>
      </c>
      <c r="B59" s="4" t="s">
        <v>475</v>
      </c>
    </row>
    <row r="60" spans="1:4">
      <c r="A60" s="4" t="s">
        <v>476</v>
      </c>
    </row>
    <row r="61" spans="1:4">
      <c r="A61" s="3" t="s">
        <v>449</v>
      </c>
    </row>
    <row r="62" spans="1:4">
      <c r="A62" s="4" t="s">
        <v>474</v>
      </c>
      <c r="B62" s="4" t="s">
        <v>477</v>
      </c>
    </row>
    <row r="63" spans="1:4">
      <c r="A63" s="4" t="s">
        <v>478</v>
      </c>
    </row>
    <row r="64" spans="1:4">
      <c r="A64" s="3" t="s">
        <v>449</v>
      </c>
    </row>
    <row r="65" spans="1:4">
      <c r="A65" s="4" t="s">
        <v>474</v>
      </c>
      <c r="B65" s="4" t="s">
        <v>479</v>
      </c>
    </row>
    <row r="66" spans="1:4">
      <c r="A66" s="4" t="s">
        <v>480</v>
      </c>
    </row>
    <row r="67" spans="1:4">
      <c r="A67" s="3" t="s">
        <v>449</v>
      </c>
    </row>
    <row r="68" spans="1:4">
      <c r="A68" s="4" t="s">
        <v>474</v>
      </c>
      <c r="B68" s="4" t="s">
        <v>477</v>
      </c>
    </row>
    <row r="69" spans="1:4">
      <c r="A69" s="4" t="s">
        <v>481</v>
      </c>
    </row>
    <row r="70" spans="1:4">
      <c r="A70" s="3" t="s">
        <v>449</v>
      </c>
    </row>
    <row r="71" spans="1:4">
      <c r="A71" s="4" t="s">
        <v>474</v>
      </c>
      <c r="B71" s="4" t="s">
        <v>482</v>
      </c>
    </row>
    <row r="72" spans="1:4">
      <c r="A72" s="4" t="s">
        <v>483</v>
      </c>
    </row>
    <row r="73" spans="1:4">
      <c r="A73" s="3" t="s">
        <v>449</v>
      </c>
    </row>
    <row r="74" spans="1:4">
      <c r="A74" s="4" t="s">
        <v>474</v>
      </c>
      <c r="B74" s="4" t="s">
        <v>484</v>
      </c>
    </row>
    <row r="75" spans="1:4">
      <c r="A75" s="4" t="s">
        <v>485</v>
      </c>
    </row>
    <row r="76" spans="1:4">
      <c r="A76" s="3" t="s">
        <v>449</v>
      </c>
    </row>
    <row r="77" spans="1:4">
      <c r="A77" s="4" t="s">
        <v>474</v>
      </c>
      <c r="B77" s="4" t="s">
        <v>486</v>
      </c>
    </row>
    <row r="78" spans="1:4">
      <c r="A78" s="4" t="s">
        <v>487</v>
      </c>
    </row>
    <row r="79" spans="1:4">
      <c r="A79" s="3" t="s">
        <v>449</v>
      </c>
    </row>
    <row r="80" spans="1:4">
      <c r="A80" s="4" t="s">
        <v>474</v>
      </c>
      <c r="B80" s="4" t="s">
        <v>488</v>
      </c>
    </row>
    <row r="81" spans="1:4">
      <c r="A81" s="4" t="s">
        <v>489</v>
      </c>
    </row>
    <row r="82" spans="1:4">
      <c r="A82" s="3" t="s">
        <v>449</v>
      </c>
    </row>
    <row r="83" spans="1:4">
      <c r="A83" s="4" t="s">
        <v>474</v>
      </c>
      <c r="B83" s="4" t="s">
        <v>490</v>
      </c>
    </row>
    <row r="84" spans="1:4">
      <c r="A84" s="4" t="s">
        <v>491</v>
      </c>
    </row>
    <row r="85" spans="1:4">
      <c r="A85" s="3" t="s">
        <v>449</v>
      </c>
    </row>
    <row r="86" spans="1:4">
      <c r="A86" s="4" t="s">
        <v>474</v>
      </c>
      <c r="B86" s="4" t="s">
        <v>488</v>
      </c>
    </row>
    <row r="87" spans="1:4">
      <c r="A87" s="4" t="s">
        <v>492</v>
      </c>
    </row>
    <row r="88" spans="1:4">
      <c r="A88" s="3" t="s">
        <v>449</v>
      </c>
    </row>
    <row r="89" spans="1:4">
      <c r="A89" s="4" t="s">
        <v>493</v>
      </c>
      <c r="B89" s="7" t="n">
        <v>9600000</v>
      </c>
      <c r="C89" s="5" t="n">
        <v>15900000</v>
      </c>
      <c r="D89" s="5" t="n">
        <v>18100000</v>
      </c>
    </row>
    <row r="90" spans="1:4">
      <c r="A90" s="4" t="s">
        <v>494</v>
      </c>
      <c r="B90" s="7" t="n">
        <v>15900000</v>
      </c>
      <c r="C90" s="5" t="n">
        <v>17100000</v>
      </c>
      <c r="D90" s="5" t="n">
        <v>14400000</v>
      </c>
    </row>
    <row r="91" spans="1:4">
      <c r="A91" s="4" t="s">
        <v>495</v>
      </c>
    </row>
    <row r="92" spans="1:4">
      <c r="A92" s="3" t="s">
        <v>449</v>
      </c>
    </row>
    <row r="93" spans="1:4">
      <c r="A93" s="4" t="s">
        <v>474</v>
      </c>
      <c r="B93" s="4" t="s">
        <v>490</v>
      </c>
    </row>
    <row r="94" spans="1:4">
      <c r="A94" s="4" t="s">
        <v>496</v>
      </c>
    </row>
    <row r="95" spans="1:4">
      <c r="A95" s="3" t="s">
        <v>449</v>
      </c>
    </row>
    <row r="96" spans="1:4">
      <c r="A96" s="4" t="s">
        <v>474</v>
      </c>
      <c r="B96" s="4" t="s">
        <v>486</v>
      </c>
    </row>
    <row r="97" spans="1:4">
      <c r="A97" s="4" t="s">
        <v>497</v>
      </c>
    </row>
    <row r="98" spans="1:4">
      <c r="A98" s="3" t="s">
        <v>459</v>
      </c>
    </row>
    <row r="99" spans="1:4">
      <c r="A99" s="4" t="s">
        <v>463</v>
      </c>
      <c r="B99" s="7" t="n">
        <v>-9228000</v>
      </c>
    </row>
    <row r="100" spans="1:4">
      <c r="A100" s="4" t="s">
        <v>170</v>
      </c>
      <c r="B100" s="7" t="n">
        <v>-3900000</v>
      </c>
      <c r="C100" s="7" t="n">
        <v>-3900000</v>
      </c>
      <c r="D100" s="7" t="n">
        <v>-1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98</v>
      </c>
      <c r="B1" s="2" t="s">
        <v>1</v>
      </c>
    </row>
    <row r="2" spans="1:4">
      <c r="B2" s="2" t="s">
        <v>2</v>
      </c>
      <c r="C2" s="2" t="s">
        <v>30</v>
      </c>
      <c r="D2" s="2" t="s">
        <v>86</v>
      </c>
    </row>
    <row r="3" spans="1:4">
      <c r="A3" s="3" t="s">
        <v>499</v>
      </c>
    </row>
    <row r="4" spans="1:4">
      <c r="A4" s="4" t="s">
        <v>153</v>
      </c>
      <c r="B4" s="7" t="n">
        <v>941000</v>
      </c>
      <c r="C4" s="7" t="n">
        <v>-110000</v>
      </c>
      <c r="D4" s="7" t="n">
        <v>-809000</v>
      </c>
    </row>
    <row r="5" spans="1:4">
      <c r="A5" s="4" t="s">
        <v>500</v>
      </c>
      <c r="B5" s="5" t="n">
        <v>2464000</v>
      </c>
      <c r="C5" s="5" t="n">
        <v>0</v>
      </c>
      <c r="D5" s="5" t="n">
        <v>0</v>
      </c>
    </row>
    <row r="6" spans="1:4">
      <c r="A6" s="4" t="s">
        <v>62</v>
      </c>
      <c r="B6" s="5" t="n">
        <v>-599000</v>
      </c>
      <c r="C6" s="5" t="n">
        <v>-1540000</v>
      </c>
    </row>
    <row r="7" spans="1:4">
      <c r="A7" s="4" t="s">
        <v>501</v>
      </c>
    </row>
    <row r="8" spans="1:4">
      <c r="A8" s="3" t="s">
        <v>499</v>
      </c>
    </row>
    <row r="9" spans="1:4">
      <c r="A9" s="4" t="s">
        <v>500</v>
      </c>
      <c r="B9" s="5" t="n">
        <v>1400000</v>
      </c>
    </row>
    <row r="10" spans="1:4">
      <c r="A10" s="4" t="s">
        <v>62</v>
      </c>
    </row>
    <row r="11" spans="1:4">
      <c r="A11" s="3" t="s">
        <v>499</v>
      </c>
    </row>
    <row r="12" spans="1:4">
      <c r="A12" s="4" t="s">
        <v>153</v>
      </c>
      <c r="B12" s="7" t="n">
        <v>941000</v>
      </c>
      <c r="C12" s="7" t="n">
        <v>-110000</v>
      </c>
      <c r="D12" s="7" t="n">
        <v>-80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02</v>
      </c>
      <c r="B1" s="2" t="s">
        <v>82</v>
      </c>
      <c r="J1" s="2" t="s">
        <v>1</v>
      </c>
    </row>
    <row r="2" spans="1:12">
      <c r="B2" s="2" t="s">
        <v>503</v>
      </c>
      <c r="C2" s="2" t="s">
        <v>504</v>
      </c>
      <c r="D2" s="2" t="s">
        <v>505</v>
      </c>
      <c r="E2" s="2" t="s">
        <v>506</v>
      </c>
      <c r="F2" s="2" t="s">
        <v>447</v>
      </c>
      <c r="G2" s="2" t="s">
        <v>507</v>
      </c>
      <c r="H2" s="2" t="s">
        <v>508</v>
      </c>
      <c r="I2" s="2" t="s">
        <v>509</v>
      </c>
      <c r="J2" s="2" t="s">
        <v>510</v>
      </c>
      <c r="K2" s="2" t="s">
        <v>447</v>
      </c>
      <c r="L2" s="2" t="s">
        <v>448</v>
      </c>
    </row>
    <row r="3" spans="1:12">
      <c r="A3" s="3" t="s">
        <v>330</v>
      </c>
    </row>
    <row r="4" spans="1:12">
      <c r="A4" s="4" t="s">
        <v>511</v>
      </c>
      <c r="J4" s="5" t="n">
        <v>2</v>
      </c>
    </row>
    <row r="5" spans="1:12">
      <c r="A5" s="4" t="s">
        <v>512</v>
      </c>
      <c r="J5" s="4" t="s">
        <v>513</v>
      </c>
    </row>
    <row r="6" spans="1:12">
      <c r="A6" s="4" t="s">
        <v>514</v>
      </c>
      <c r="J6" s="4" t="s">
        <v>515</v>
      </c>
    </row>
    <row r="7" spans="1:12">
      <c r="A7" s="3" t="s">
        <v>516</v>
      </c>
    </row>
    <row r="8" spans="1:12">
      <c r="A8" s="4" t="s">
        <v>517</v>
      </c>
      <c r="J8" s="4" t="s">
        <v>518</v>
      </c>
    </row>
    <row r="9" spans="1:12">
      <c r="A9" s="3" t="s">
        <v>519</v>
      </c>
    </row>
    <row r="10" spans="1:12">
      <c r="A10" s="4" t="s">
        <v>520</v>
      </c>
      <c r="J10" s="4" t="s">
        <v>521</v>
      </c>
      <c r="K10" s="4" t="s">
        <v>521</v>
      </c>
      <c r="L10" s="4" t="s">
        <v>521</v>
      </c>
    </row>
    <row r="11" spans="1:12">
      <c r="A11" s="3" t="s">
        <v>49</v>
      </c>
    </row>
    <row r="12" spans="1:12">
      <c r="A12" s="4" t="s">
        <v>522</v>
      </c>
      <c r="J12" s="4" t="s">
        <v>523</v>
      </c>
    </row>
    <row r="13" spans="1:12">
      <c r="A13" s="3" t="s">
        <v>332</v>
      </c>
    </row>
    <row r="14" spans="1:12">
      <c r="A14" s="4" t="s">
        <v>524</v>
      </c>
      <c r="J14" s="4" t="s">
        <v>442</v>
      </c>
    </row>
    <row r="15" spans="1:12">
      <c r="A15" s="4" t="s">
        <v>525</v>
      </c>
      <c r="J15" s="4" t="s">
        <v>442</v>
      </c>
    </row>
    <row r="16" spans="1:12">
      <c r="A16" s="4" t="s">
        <v>526</v>
      </c>
      <c r="J16" s="4" t="s">
        <v>527</v>
      </c>
    </row>
    <row r="17" spans="1:12">
      <c r="A17" s="4" t="s">
        <v>528</v>
      </c>
      <c r="B17" s="7" t="n">
        <v>17400</v>
      </c>
      <c r="F17" s="7" t="n">
        <v>18200</v>
      </c>
      <c r="J17" s="7" t="n">
        <v>17400</v>
      </c>
      <c r="K17" s="7" t="n">
        <v>18200</v>
      </c>
    </row>
    <row r="18" spans="1:12">
      <c r="A18" s="3" t="s">
        <v>334</v>
      </c>
    </row>
    <row r="19" spans="1:12">
      <c r="A19" s="4" t="s">
        <v>334</v>
      </c>
      <c r="B19" s="5" t="n">
        <v>311</v>
      </c>
      <c r="F19" s="5" t="n">
        <v>431</v>
      </c>
      <c r="J19" s="5" t="n">
        <v>311</v>
      </c>
      <c r="K19" s="5" t="n">
        <v>431</v>
      </c>
    </row>
    <row r="20" spans="1:12">
      <c r="A20" s="3" t="s">
        <v>89</v>
      </c>
    </row>
    <row r="21" spans="1:12">
      <c r="A21" s="4" t="s">
        <v>88</v>
      </c>
      <c r="B21" s="5" t="n">
        <v>456290</v>
      </c>
      <c r="C21" s="7" t="n">
        <v>424007</v>
      </c>
      <c r="D21" s="7" t="n">
        <v>432024</v>
      </c>
      <c r="E21" s="7" t="n">
        <v>432435</v>
      </c>
      <c r="F21" s="5" t="n">
        <v>526182</v>
      </c>
      <c r="G21" s="7" t="n">
        <v>441564</v>
      </c>
      <c r="H21" s="7" t="n">
        <v>418540</v>
      </c>
      <c r="I21" s="7" t="n">
        <v>413677</v>
      </c>
      <c r="J21" s="7" t="n">
        <v>1744756</v>
      </c>
      <c r="K21" s="7" t="n">
        <v>1799963</v>
      </c>
      <c r="L21" s="7" t="n">
        <v>1657838</v>
      </c>
    </row>
    <row r="22" spans="1:12">
      <c r="A22" s="4" t="s">
        <v>529</v>
      </c>
      <c r="J22" s="4" t="s">
        <v>530</v>
      </c>
      <c r="K22" s="4" t="s">
        <v>530</v>
      </c>
      <c r="L22" s="4" t="s">
        <v>530</v>
      </c>
    </row>
    <row r="23" spans="1:12">
      <c r="A23" s="3" t="s">
        <v>89</v>
      </c>
    </row>
    <row r="24" spans="1:12">
      <c r="A24" s="4" t="s">
        <v>531</v>
      </c>
      <c r="J24" s="7" t="n">
        <v>1328749</v>
      </c>
      <c r="K24" s="7" t="n">
        <v>1391736</v>
      </c>
      <c r="L24" s="7" t="n">
        <v>1279766</v>
      </c>
    </row>
    <row r="25" spans="1:12">
      <c r="A25" s="4" t="s">
        <v>532</v>
      </c>
      <c r="J25" s="5" t="n">
        <v>75456</v>
      </c>
      <c r="K25" s="5" t="n">
        <v>76878</v>
      </c>
      <c r="L25" s="5" t="n">
        <v>73418</v>
      </c>
    </row>
    <row r="26" spans="1:12">
      <c r="A26" s="4" t="s">
        <v>90</v>
      </c>
      <c r="B26" s="5" t="n">
        <v>370492</v>
      </c>
      <c r="C26" s="5" t="n">
        <v>340332</v>
      </c>
      <c r="D26" s="5" t="n">
        <v>347853</v>
      </c>
      <c r="E26" s="5" t="n">
        <v>345528</v>
      </c>
      <c r="F26" s="5" t="n">
        <v>428178</v>
      </c>
      <c r="G26" s="5" t="n">
        <v>361848</v>
      </c>
      <c r="H26" s="5" t="n">
        <v>342218</v>
      </c>
      <c r="I26" s="5" t="n">
        <v>336370</v>
      </c>
      <c r="J26" s="7" t="n">
        <v>1404205</v>
      </c>
      <c r="K26" s="7" t="n">
        <v>1468614</v>
      </c>
      <c r="L26" s="7" t="n">
        <v>1353184</v>
      </c>
    </row>
    <row r="27" spans="1:12">
      <c r="A27" s="4" t="s">
        <v>533</v>
      </c>
      <c r="J27" s="4" t="s">
        <v>534</v>
      </c>
      <c r="K27" s="4" t="s">
        <v>535</v>
      </c>
      <c r="L27" s="4" t="s">
        <v>535</v>
      </c>
    </row>
    <row r="28" spans="1:12">
      <c r="A28" s="4" t="s">
        <v>536</v>
      </c>
      <c r="J28" s="4" t="s">
        <v>537</v>
      </c>
      <c r="K28" s="4" t="s">
        <v>537</v>
      </c>
      <c r="L28" s="4" t="s">
        <v>537</v>
      </c>
    </row>
    <row r="29" spans="1:12">
      <c r="A29" s="4" t="s">
        <v>538</v>
      </c>
      <c r="J29" s="4" t="s">
        <v>539</v>
      </c>
      <c r="K29" s="4" t="s">
        <v>540</v>
      </c>
      <c r="L29" s="4" t="s">
        <v>540</v>
      </c>
    </row>
    <row r="30" spans="1:12">
      <c r="A30" s="4" t="s">
        <v>91</v>
      </c>
      <c r="B30" s="5" t="n">
        <v>85798</v>
      </c>
      <c r="C30" s="7" t="n">
        <v>83675</v>
      </c>
      <c r="D30" s="7" t="n">
        <v>84171</v>
      </c>
      <c r="E30" s="7" t="n">
        <v>86907</v>
      </c>
      <c r="F30" s="5" t="n">
        <v>98004</v>
      </c>
      <c r="G30" s="7" t="n">
        <v>79716</v>
      </c>
      <c r="H30" s="7" t="n">
        <v>76322</v>
      </c>
      <c r="I30" s="7" t="n">
        <v>77307</v>
      </c>
      <c r="J30" s="7" t="n">
        <v>340551</v>
      </c>
      <c r="K30" s="7" t="n">
        <v>331349</v>
      </c>
      <c r="L30" s="7" t="n">
        <v>304654</v>
      </c>
    </row>
    <row r="31" spans="1:12">
      <c r="A31" s="4" t="s">
        <v>541</v>
      </c>
      <c r="J31" s="4" t="s">
        <v>542</v>
      </c>
      <c r="K31" s="4" t="s">
        <v>543</v>
      </c>
      <c r="L31" s="4" t="s">
        <v>543</v>
      </c>
    </row>
    <row r="32" spans="1:12">
      <c r="A32" s="3" t="s">
        <v>337</v>
      </c>
    </row>
    <row r="33" spans="1:12">
      <c r="A33" s="4" t="s">
        <v>337</v>
      </c>
      <c r="J33" s="7" t="n">
        <v>164600</v>
      </c>
      <c r="K33" s="7" t="n">
        <v>135100</v>
      </c>
      <c r="L33" s="7" t="n">
        <v>115000</v>
      </c>
    </row>
    <row r="34" spans="1:12">
      <c r="A34" s="4" t="s">
        <v>544</v>
      </c>
      <c r="B34" s="5" t="n">
        <v>987</v>
      </c>
      <c r="F34" s="7" t="n">
        <v>843</v>
      </c>
      <c r="J34" s="5" t="n">
        <v>987</v>
      </c>
      <c r="K34" s="7" t="n">
        <v>843</v>
      </c>
    </row>
    <row r="35" spans="1:12">
      <c r="A35" s="4" t="s">
        <v>545</v>
      </c>
      <c r="B35" s="7" t="n">
        <v>1000</v>
      </c>
      <c r="J35" s="7" t="n">
        <v>1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546</v>
      </c>
      <c r="B1" s="2" t="s">
        <v>547</v>
      </c>
      <c r="C1" s="2" t="s">
        <v>2</v>
      </c>
      <c r="D1" s="2" t="s">
        <v>548</v>
      </c>
      <c r="E1" s="2" t="s">
        <v>4</v>
      </c>
      <c r="F1" s="2" t="s">
        <v>549</v>
      </c>
      <c r="G1" s="2" t="s">
        <v>30</v>
      </c>
      <c r="H1" s="2" t="s">
        <v>83</v>
      </c>
      <c r="I1" s="2" t="s">
        <v>84</v>
      </c>
      <c r="J1" s="2" t="s">
        <v>85</v>
      </c>
      <c r="K1" s="2" t="s">
        <v>2</v>
      </c>
      <c r="L1" s="2" t="s">
        <v>30</v>
      </c>
      <c r="M1" s="2" t="s">
        <v>86</v>
      </c>
      <c r="N1" s="2" t="s">
        <v>550</v>
      </c>
    </row>
    <row r="2" spans="1:14">
      <c r="A2" s="3" t="s">
        <v>551</v>
      </c>
    </row>
    <row r="3" spans="1:14">
      <c r="A3" s="4" t="s">
        <v>552</v>
      </c>
      <c r="C3" s="7" t="n">
        <v>-95690000</v>
      </c>
      <c r="D3" s="7" t="n">
        <v>-786000</v>
      </c>
      <c r="E3" s="7" t="n">
        <v>-7499000</v>
      </c>
      <c r="F3" s="7" t="n">
        <v>-5903000</v>
      </c>
      <c r="G3" s="7" t="n">
        <v>3095000</v>
      </c>
      <c r="H3" s="7" t="n">
        <v>-3098000</v>
      </c>
      <c r="I3" s="7" t="n">
        <v>-904000</v>
      </c>
      <c r="J3" s="7" t="n">
        <v>13429000</v>
      </c>
      <c r="K3" s="7" t="n">
        <v>-109878000</v>
      </c>
      <c r="L3" s="7" t="n">
        <v>12522000</v>
      </c>
      <c r="M3" s="7" t="n">
        <v>2446000</v>
      </c>
    </row>
    <row r="4" spans="1:14">
      <c r="A4" s="4" t="s">
        <v>553</v>
      </c>
      <c r="K4" s="5" t="n">
        <v>216000</v>
      </c>
      <c r="L4" s="5" t="n">
        <v>0</v>
      </c>
      <c r="M4" s="5" t="n">
        <v>0</v>
      </c>
    </row>
    <row r="5" spans="1:14">
      <c r="A5" s="4" t="s">
        <v>554</v>
      </c>
      <c r="K5" s="5" t="n">
        <v>-110094000</v>
      </c>
      <c r="L5" s="5" t="n">
        <v>12522000</v>
      </c>
      <c r="M5" s="5" t="n">
        <v>2446000</v>
      </c>
    </row>
    <row r="6" spans="1:14">
      <c r="A6" s="4" t="s">
        <v>555</v>
      </c>
      <c r="K6" s="5" t="n">
        <v>-2960000</v>
      </c>
      <c r="L6" s="5" t="n">
        <v>0</v>
      </c>
      <c r="M6" s="5" t="n">
        <v>0</v>
      </c>
    </row>
    <row r="7" spans="1:14">
      <c r="A7" s="4" t="s">
        <v>556</v>
      </c>
      <c r="K7" s="7" t="n">
        <v>-107134000</v>
      </c>
      <c r="L7" s="7" t="n">
        <v>12522000</v>
      </c>
      <c r="M7" s="7" t="n">
        <v>2446000</v>
      </c>
    </row>
    <row r="8" spans="1:14">
      <c r="A8" s="3" t="s">
        <v>108</v>
      </c>
    </row>
    <row r="9" spans="1:14">
      <c r="A9" s="4" t="s">
        <v>109</v>
      </c>
      <c r="C9" s="9" t="n">
        <v>-3.72</v>
      </c>
      <c r="D9" s="9" t="n">
        <v>-0.03</v>
      </c>
      <c r="E9" s="9" t="n">
        <v>-0.29</v>
      </c>
      <c r="F9" s="9" t="n">
        <v>-0.23</v>
      </c>
      <c r="G9" s="9" t="n">
        <v>0.12</v>
      </c>
      <c r="H9" s="9" t="n">
        <v>-0.12</v>
      </c>
      <c r="I9" s="9" t="n">
        <v>-0.04</v>
      </c>
      <c r="J9" s="9" t="n">
        <v>0.53</v>
      </c>
      <c r="K9" s="9" t="n">
        <v>-4.28</v>
      </c>
      <c r="L9" s="9" t="n">
        <v>0.49</v>
      </c>
      <c r="M9" s="9" t="n">
        <v>0.1</v>
      </c>
    </row>
    <row r="10" spans="1:14">
      <c r="A10" s="4" t="s">
        <v>557</v>
      </c>
      <c r="C10" s="5" t="n">
        <v>25103</v>
      </c>
      <c r="D10" s="5" t="n">
        <v>25003</v>
      </c>
      <c r="E10" s="5" t="n">
        <v>24996</v>
      </c>
      <c r="F10" s="5" t="n">
        <v>25290</v>
      </c>
      <c r="G10" s="5" t="n">
        <v>25391</v>
      </c>
      <c r="H10" s="5" t="n">
        <v>25356</v>
      </c>
      <c r="I10" s="5" t="n">
        <v>25341</v>
      </c>
      <c r="J10" s="5" t="n">
        <v>25280</v>
      </c>
      <c r="K10" s="5" t="n">
        <v>25044</v>
      </c>
      <c r="L10" s="5" t="n">
        <v>25342</v>
      </c>
      <c r="M10" s="5" t="n">
        <v>24612</v>
      </c>
    </row>
    <row r="11" spans="1:14">
      <c r="A11" s="3" t="s">
        <v>558</v>
      </c>
    </row>
    <row r="12" spans="1:14">
      <c r="A12" s="4" t="s">
        <v>559</v>
      </c>
      <c r="K12" s="5" t="n">
        <v>0</v>
      </c>
      <c r="L12" s="5" t="n">
        <v>84</v>
      </c>
      <c r="M12" s="5" t="n">
        <v>91</v>
      </c>
    </row>
    <row r="13" spans="1:14">
      <c r="A13" s="4" t="s">
        <v>560</v>
      </c>
      <c r="C13" s="5" t="n">
        <v>25103</v>
      </c>
      <c r="D13" s="5" t="n">
        <v>25003</v>
      </c>
      <c r="E13" s="5" t="n">
        <v>24996</v>
      </c>
      <c r="F13" s="5" t="n">
        <v>25290</v>
      </c>
      <c r="G13" s="5" t="n">
        <v>25540</v>
      </c>
      <c r="H13" s="5" t="n">
        <v>25356</v>
      </c>
      <c r="I13" s="5" t="n">
        <v>25341</v>
      </c>
      <c r="J13" s="5" t="n">
        <v>25290</v>
      </c>
      <c r="K13" s="5" t="n">
        <v>25044</v>
      </c>
      <c r="L13" s="5" t="n">
        <v>25426</v>
      </c>
      <c r="M13" s="5" t="n">
        <v>24703</v>
      </c>
    </row>
    <row r="14" spans="1:14">
      <c r="A14" s="4" t="s">
        <v>112</v>
      </c>
      <c r="C14" s="9" t="n">
        <v>-3.72</v>
      </c>
      <c r="D14" s="9" t="n">
        <v>-0.03</v>
      </c>
      <c r="E14" s="9" t="n">
        <v>-0.29</v>
      </c>
      <c r="F14" s="9" t="n">
        <v>-0.23</v>
      </c>
      <c r="G14" s="9" t="n">
        <v>0.12</v>
      </c>
      <c r="H14" s="9" t="n">
        <v>-0.12</v>
      </c>
      <c r="I14" s="9" t="n">
        <v>-0.04</v>
      </c>
      <c r="J14" s="9" t="n">
        <v>0.53</v>
      </c>
      <c r="K14" s="9" t="n">
        <v>-4.28</v>
      </c>
      <c r="L14" s="9" t="n">
        <v>0.49</v>
      </c>
      <c r="M14" s="9" t="n">
        <v>0.1</v>
      </c>
    </row>
    <row r="15" spans="1:14">
      <c r="A15" s="4" t="s">
        <v>561</v>
      </c>
      <c r="N15" s="7" t="n">
        <v>25000000</v>
      </c>
    </row>
    <row r="16" spans="1:14">
      <c r="A16" s="4" t="s">
        <v>562</v>
      </c>
    </row>
    <row r="17" spans="1:14">
      <c r="A17" s="3" t="s">
        <v>563</v>
      </c>
    </row>
    <row r="18" spans="1:14">
      <c r="A18" s="4" t="s">
        <v>564</v>
      </c>
      <c r="K18" s="5" t="n">
        <v>226</v>
      </c>
      <c r="L18" s="5" t="n">
        <v>466</v>
      </c>
      <c r="M18" s="5" t="n">
        <v>323</v>
      </c>
    </row>
    <row r="19" spans="1:14">
      <c r="A19" s="4" t="s">
        <v>565</v>
      </c>
    </row>
    <row r="20" spans="1:14">
      <c r="A20" s="3" t="s">
        <v>563</v>
      </c>
    </row>
    <row r="21" spans="1:14">
      <c r="A21" s="4" t="s">
        <v>564</v>
      </c>
      <c r="K21" s="5" t="n">
        <v>78</v>
      </c>
      <c r="L21" s="5" t="n">
        <v>0</v>
      </c>
      <c r="M21" s="5" t="n">
        <v>0</v>
      </c>
    </row>
    <row r="22" spans="1:14">
      <c r="A22" s="4" t="s">
        <v>566</v>
      </c>
    </row>
    <row r="23" spans="1:14">
      <c r="A23" s="3" t="s">
        <v>563</v>
      </c>
    </row>
    <row r="24" spans="1:14">
      <c r="A24" s="4" t="s">
        <v>567</v>
      </c>
      <c r="G24" s="7" t="n">
        <v>16300000</v>
      </c>
      <c r="L24" s="7" t="n">
        <v>16300000</v>
      </c>
    </row>
    <row r="25" spans="1:14">
      <c r="A25" s="4" t="s">
        <v>568</v>
      </c>
    </row>
    <row r="26" spans="1:14">
      <c r="A26" s="3" t="s">
        <v>563</v>
      </c>
    </row>
    <row r="27" spans="1:14">
      <c r="A27" s="4" t="s">
        <v>567</v>
      </c>
      <c r="G27" s="7" t="n">
        <v>9400000</v>
      </c>
      <c r="L27" s="7" t="n">
        <v>9400000</v>
      </c>
    </row>
    <row r="28" spans="1:14">
      <c r="A28" s="4" t="s">
        <v>569</v>
      </c>
    </row>
    <row r="29" spans="1:14">
      <c r="A29" s="3" t="s">
        <v>563</v>
      </c>
    </row>
    <row r="30" spans="1:14">
      <c r="A30" s="4" t="s">
        <v>567</v>
      </c>
      <c r="C30" s="7" t="n">
        <v>5000000</v>
      </c>
      <c r="K30" s="7" t="n">
        <v>5000000</v>
      </c>
    </row>
    <row r="31" spans="1:14">
      <c r="A31" s="4" t="s">
        <v>131</v>
      </c>
    </row>
    <row r="32" spans="1:14">
      <c r="A32" s="3" t="s">
        <v>558</v>
      </c>
    </row>
    <row r="33" spans="1:14">
      <c r="A33" s="4" t="s">
        <v>155</v>
      </c>
      <c r="B33" s="5" t="n">
        <v>604</v>
      </c>
    </row>
    <row r="34" spans="1:14">
      <c r="A34" s="4" t="s">
        <v>570</v>
      </c>
      <c r="B34" s="7"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573</v>
      </c>
      <c r="D1" s="2" t="s">
        <v>574</v>
      </c>
      <c r="E1" s="2" t="s">
        <v>2</v>
      </c>
      <c r="F1" s="2" t="s">
        <v>30</v>
      </c>
      <c r="G1" s="2" t="s">
        <v>86</v>
      </c>
    </row>
    <row r="2" spans="1:7">
      <c r="A2" s="3" t="s">
        <v>575</v>
      </c>
    </row>
    <row r="3" spans="1:7">
      <c r="A3" s="4" t="s">
        <v>576</v>
      </c>
      <c r="C3" s="5" t="n">
        <v>2472188</v>
      </c>
      <c r="D3" s="5" t="n">
        <v>3722188</v>
      </c>
    </row>
    <row r="4" spans="1:7">
      <c r="A4" s="4" t="s">
        <v>205</v>
      </c>
      <c r="C4" s="7" t="n">
        <v>100000000</v>
      </c>
      <c r="E4" s="7" t="n">
        <v>100000000</v>
      </c>
      <c r="F4" s="7" t="n">
        <v>0</v>
      </c>
      <c r="G4" s="7" t="n">
        <v>0</v>
      </c>
    </row>
    <row r="5" spans="1:7">
      <c r="A5" s="4" t="s">
        <v>577</v>
      </c>
      <c r="D5" s="8" t="n">
        <v>0.0001</v>
      </c>
    </row>
    <row r="6" spans="1:7">
      <c r="A6" s="4" t="s">
        <v>202</v>
      </c>
      <c r="D6" s="7" t="n">
        <v>6462000</v>
      </c>
      <c r="E6" s="7" t="n">
        <v>6462000</v>
      </c>
      <c r="F6" s="7" t="n">
        <v>0</v>
      </c>
      <c r="G6" s="7" t="n">
        <v>0</v>
      </c>
    </row>
    <row r="7" spans="1:7">
      <c r="A7" s="4" t="s">
        <v>578</v>
      </c>
      <c r="D7" s="9" t="n">
        <v>40.45</v>
      </c>
    </row>
    <row r="8" spans="1:7">
      <c r="A8" s="4" t="s">
        <v>579</v>
      </c>
    </row>
    <row r="9" spans="1:7">
      <c r="A9" s="3" t="s">
        <v>575</v>
      </c>
    </row>
    <row r="10" spans="1:7">
      <c r="A10" s="4" t="s">
        <v>576</v>
      </c>
      <c r="B10" s="5" t="n">
        <v>1250000</v>
      </c>
    </row>
    <row r="11" spans="1:7">
      <c r="A11" s="4" t="s">
        <v>205</v>
      </c>
      <c r="B11" s="7" t="n">
        <v>50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581</v>
      </c>
      <c r="C1" s="2" t="s">
        <v>85</v>
      </c>
      <c r="D1" s="2" t="s">
        <v>2</v>
      </c>
      <c r="E1" s="2" t="s">
        <v>30</v>
      </c>
      <c r="F1" s="2" t="s">
        <v>86</v>
      </c>
    </row>
    <row r="2" spans="1:6">
      <c r="A2" s="3" t="s">
        <v>582</v>
      </c>
    </row>
    <row r="3" spans="1:6">
      <c r="A3" s="4" t="s">
        <v>170</v>
      </c>
      <c r="D3" s="7" t="n">
        <v>3999</v>
      </c>
      <c r="E3" s="7" t="n">
        <v>3968</v>
      </c>
      <c r="F3" s="7" t="n">
        <v>1581</v>
      </c>
    </row>
    <row r="4" spans="1:6">
      <c r="A4" s="4" t="s">
        <v>497</v>
      </c>
    </row>
    <row r="5" spans="1:6">
      <c r="A5" s="3" t="s">
        <v>582</v>
      </c>
    </row>
    <row r="6" spans="1:6">
      <c r="A6" s="4" t="s">
        <v>583</v>
      </c>
      <c r="B6" s="7" t="n">
        <v>29700</v>
      </c>
    </row>
    <row r="7" spans="1:6">
      <c r="A7" s="4" t="s">
        <v>584</v>
      </c>
      <c r="B7" s="7" t="n">
        <v>11600</v>
      </c>
    </row>
    <row r="8" spans="1:6">
      <c r="A8" s="4" t="s">
        <v>585</v>
      </c>
      <c r="C8" s="7" t="n">
        <v>2200</v>
      </c>
    </row>
    <row r="9" spans="1:6">
      <c r="A9" s="4" t="s">
        <v>586</v>
      </c>
      <c r="B9" s="5" t="n">
        <v>908364</v>
      </c>
    </row>
    <row r="10" spans="1:6">
      <c r="A10" s="4" t="s">
        <v>170</v>
      </c>
      <c r="D10" s="7" t="n">
        <v>-3900</v>
      </c>
      <c r="E10" s="7" t="n">
        <v>-3900</v>
      </c>
      <c r="F10" s="7" t="n">
        <v>-1500</v>
      </c>
    </row>
    <row r="11" spans="1:6">
      <c r="A11" s="4" t="s">
        <v>587</v>
      </c>
      <c r="B11" s="7" t="n">
        <v>181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88</v>
      </c>
      <c r="B1" s="2" t="s">
        <v>581</v>
      </c>
      <c r="C1" s="2" t="s">
        <v>2</v>
      </c>
      <c r="D1" s="2" t="s">
        <v>30</v>
      </c>
      <c r="E1" s="2" t="s">
        <v>86</v>
      </c>
    </row>
    <row r="2" spans="1:5">
      <c r="A2" s="3" t="s">
        <v>589</v>
      </c>
    </row>
    <row r="3" spans="1:5">
      <c r="A3" s="4" t="s">
        <v>590</v>
      </c>
      <c r="C3" s="7" t="n">
        <v>0</v>
      </c>
      <c r="D3" s="7" t="n">
        <v>-1248</v>
      </c>
      <c r="E3" s="7" t="n">
        <v>10601</v>
      </c>
    </row>
    <row r="4" spans="1:5">
      <c r="A4" s="3" t="s">
        <v>591</v>
      </c>
    </row>
    <row r="5" spans="1:5">
      <c r="A5" s="4" t="s">
        <v>43</v>
      </c>
      <c r="C5" s="5" t="n">
        <v>14698</v>
      </c>
      <c r="D5" s="5" t="n">
        <v>14698</v>
      </c>
    </row>
    <row r="6" spans="1:5">
      <c r="A6" s="4" t="s">
        <v>592</v>
      </c>
      <c r="C6" s="5" t="n">
        <v>-10442</v>
      </c>
      <c r="D6" s="7" t="n">
        <v>-6443</v>
      </c>
    </row>
    <row r="7" spans="1:5">
      <c r="A7" s="4" t="s">
        <v>497</v>
      </c>
    </row>
    <row r="8" spans="1:5">
      <c r="A8" s="3" t="s">
        <v>589</v>
      </c>
    </row>
    <row r="9" spans="1:5">
      <c r="A9" s="4" t="s">
        <v>590</v>
      </c>
      <c r="B9" s="7" t="n">
        <v>9353</v>
      </c>
    </row>
    <row r="10" spans="1:5">
      <c r="A10" s="4" t="s">
        <v>593</v>
      </c>
      <c r="B10" s="5" t="n">
        <v>18149</v>
      </c>
    </row>
    <row r="11" spans="1:5">
      <c r="A11" s="4" t="s">
        <v>589</v>
      </c>
      <c r="B11" s="5" t="n">
        <v>27502</v>
      </c>
    </row>
    <row r="12" spans="1:5">
      <c r="A12" s="3" t="s">
        <v>591</v>
      </c>
    </row>
    <row r="13" spans="1:5">
      <c r="A13" s="4" t="s">
        <v>43</v>
      </c>
      <c r="B13" s="5" t="n">
        <v>11914</v>
      </c>
    </row>
    <row r="14" spans="1:5">
      <c r="A14" s="4" t="s">
        <v>594</v>
      </c>
      <c r="B14" s="5" t="n">
        <v>16000</v>
      </c>
      <c r="C14" s="5" t="n">
        <v>6772</v>
      </c>
    </row>
    <row r="15" spans="1:5">
      <c r="A15" s="4" t="s">
        <v>304</v>
      </c>
      <c r="B15" s="5" t="n">
        <v>2565</v>
      </c>
    </row>
    <row r="16" spans="1:5">
      <c r="A16" s="4" t="s">
        <v>595</v>
      </c>
      <c r="B16" s="5" t="n">
        <v>-2977</v>
      </c>
    </row>
    <row r="17" spans="1:5">
      <c r="A17" s="4" t="s">
        <v>596</v>
      </c>
      <c r="B17" s="5" t="n">
        <v>27502</v>
      </c>
    </row>
    <row r="18" spans="1:5">
      <c r="A18" s="4" t="s">
        <v>592</v>
      </c>
      <c r="C18" s="7" t="n">
        <v>-9228</v>
      </c>
    </row>
    <row r="19" spans="1:5">
      <c r="A19" s="4" t="s">
        <v>597</v>
      </c>
    </row>
    <row r="20" spans="1:5">
      <c r="A20" s="3" t="s">
        <v>591</v>
      </c>
    </row>
    <row r="21" spans="1:5">
      <c r="A21" s="4" t="s">
        <v>598</v>
      </c>
      <c r="B21" s="5" t="n">
        <v>200</v>
      </c>
    </row>
    <row r="22" spans="1:5">
      <c r="A22" s="4" t="s">
        <v>599</v>
      </c>
    </row>
    <row r="23" spans="1:5">
      <c r="A23" s="3" t="s">
        <v>591</v>
      </c>
    </row>
    <row r="24" spans="1:5">
      <c r="A24" s="4" t="s">
        <v>600</v>
      </c>
      <c r="B24" s="7" t="n">
        <v>13600</v>
      </c>
    </row>
    <row r="25" spans="1:5">
      <c r="A25" s="4" t="s">
        <v>601</v>
      </c>
      <c r="B25" s="4" t="s">
        <v>602</v>
      </c>
    </row>
    <row r="26" spans="1:5">
      <c r="A26" s="4" t="s">
        <v>603</v>
      </c>
    </row>
    <row r="27" spans="1:5">
      <c r="A27" s="3" t="s">
        <v>591</v>
      </c>
    </row>
    <row r="28" spans="1:5">
      <c r="A28" s="4" t="s">
        <v>600</v>
      </c>
      <c r="B28" s="7" t="n">
        <v>1900</v>
      </c>
    </row>
    <row r="29" spans="1:5">
      <c r="A29" s="4" t="s">
        <v>604</v>
      </c>
    </row>
    <row r="30" spans="1:5">
      <c r="A30" s="3" t="s">
        <v>591</v>
      </c>
    </row>
    <row r="31" spans="1:5">
      <c r="A31" s="4" t="s">
        <v>600</v>
      </c>
      <c r="B31" s="7" t="n">
        <v>300</v>
      </c>
    </row>
    <row r="32" spans="1:5">
      <c r="A32" s="4" t="s">
        <v>601</v>
      </c>
      <c r="B32"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6</v>
      </c>
    </row>
    <row r="3" spans="1:4">
      <c r="A3" s="3" t="s">
        <v>121</v>
      </c>
    </row>
    <row r="4" spans="1:4">
      <c r="A4" s="4" t="s">
        <v>105</v>
      </c>
      <c r="B4" s="7" t="n">
        <v>-111922</v>
      </c>
      <c r="C4" s="7" t="n">
        <v>11248</v>
      </c>
      <c r="D4" s="7" t="n">
        <v>1220</v>
      </c>
    </row>
    <row r="5" spans="1:4">
      <c r="A5" s="4" t="s">
        <v>122</v>
      </c>
      <c r="B5" s="5" t="n">
        <v>941</v>
      </c>
      <c r="C5" s="5" t="n">
        <v>-110</v>
      </c>
      <c r="D5" s="5" t="n">
        <v>-809</v>
      </c>
    </row>
    <row r="6" spans="1:4">
      <c r="A6" s="4" t="s">
        <v>123</v>
      </c>
      <c r="B6" s="5" t="n">
        <v>941</v>
      </c>
      <c r="C6" s="5" t="n">
        <v>-110</v>
      </c>
      <c r="D6" s="5" t="n">
        <v>-809</v>
      </c>
    </row>
    <row r="7" spans="1:4">
      <c r="A7" s="4" t="s">
        <v>124</v>
      </c>
      <c r="B7" s="5" t="n">
        <v>-110981</v>
      </c>
      <c r="C7" s="5" t="n">
        <v>11138</v>
      </c>
      <c r="D7" s="5" t="n">
        <v>411</v>
      </c>
    </row>
    <row r="8" spans="1:4">
      <c r="A8" s="4" t="s">
        <v>125</v>
      </c>
      <c r="B8" s="5" t="n">
        <v>-2044</v>
      </c>
      <c r="C8" s="5" t="n">
        <v>-1274</v>
      </c>
      <c r="D8" s="5" t="n">
        <v>-1226</v>
      </c>
    </row>
    <row r="9" spans="1:4">
      <c r="A9" s="4" t="s">
        <v>126</v>
      </c>
      <c r="B9" s="7" t="n">
        <v>-108937</v>
      </c>
      <c r="C9" s="7" t="n">
        <v>12412</v>
      </c>
      <c r="D9" s="7" t="n">
        <v>16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6</v>
      </c>
      <c r="B1" s="2" t="s">
        <v>2</v>
      </c>
      <c r="C1" s="2" t="s">
        <v>30</v>
      </c>
    </row>
    <row r="2" spans="1:3">
      <c r="A2" s="3" t="s">
        <v>232</v>
      </c>
    </row>
    <row r="3" spans="1:3">
      <c r="A3" s="4" t="s">
        <v>607</v>
      </c>
      <c r="B3" s="7" t="n">
        <v>31333</v>
      </c>
      <c r="C3" s="7" t="n">
        <v>30141</v>
      </c>
    </row>
    <row r="4" spans="1:3">
      <c r="A4" s="4" t="s">
        <v>608</v>
      </c>
      <c r="B4" s="5" t="n">
        <v>-1253</v>
      </c>
      <c r="C4" s="5" t="n">
        <v>-1999</v>
      </c>
    </row>
    <row r="5" spans="1:3">
      <c r="A5" s="4" t="s">
        <v>34</v>
      </c>
      <c r="B5" s="5" t="n">
        <v>30080</v>
      </c>
      <c r="C5" s="5" t="n">
        <v>28142</v>
      </c>
    </row>
    <row r="6" spans="1:3">
      <c r="A6" s="4" t="s">
        <v>609</v>
      </c>
    </row>
    <row r="7" spans="1:3">
      <c r="A7" s="3" t="s">
        <v>232</v>
      </c>
    </row>
    <row r="8" spans="1:3">
      <c r="A8" s="4" t="s">
        <v>607</v>
      </c>
      <c r="B8" s="5" t="n">
        <v>8527</v>
      </c>
      <c r="C8" s="5" t="n">
        <v>7106</v>
      </c>
    </row>
    <row r="9" spans="1:3">
      <c r="A9" s="4" t="s">
        <v>610</v>
      </c>
    </row>
    <row r="10" spans="1:3">
      <c r="A10" s="3" t="s">
        <v>232</v>
      </c>
    </row>
    <row r="11" spans="1:3">
      <c r="A11" s="4" t="s">
        <v>607</v>
      </c>
      <c r="B11" s="5" t="n">
        <v>8480</v>
      </c>
      <c r="C11" s="5" t="n">
        <v>10243</v>
      </c>
    </row>
    <row r="12" spans="1:3">
      <c r="A12" s="4" t="s">
        <v>611</v>
      </c>
    </row>
    <row r="13" spans="1:3">
      <c r="A13" s="3" t="s">
        <v>232</v>
      </c>
    </row>
    <row r="14" spans="1:3">
      <c r="A14" s="4" t="s">
        <v>607</v>
      </c>
      <c r="B14" s="5" t="n">
        <v>8317</v>
      </c>
      <c r="C14" s="5" t="n">
        <v>9054</v>
      </c>
    </row>
    <row r="15" spans="1:3">
      <c r="A15" s="4" t="s">
        <v>612</v>
      </c>
    </row>
    <row r="16" spans="1:3">
      <c r="A16" s="3" t="s">
        <v>232</v>
      </c>
    </row>
    <row r="17" spans="1:3">
      <c r="A17" s="4" t="s">
        <v>607</v>
      </c>
      <c r="B17" s="7" t="n">
        <v>6009</v>
      </c>
      <c r="C17" s="7" t="n">
        <v>3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3</v>
      </c>
      <c r="B1" s="2" t="s">
        <v>2</v>
      </c>
      <c r="C1" s="2" t="s">
        <v>30</v>
      </c>
    </row>
    <row r="2" spans="1:3">
      <c r="A2" s="3" t="s">
        <v>236</v>
      </c>
    </row>
    <row r="3" spans="1:3">
      <c r="A3" s="4" t="s">
        <v>614</v>
      </c>
      <c r="B3" s="7" t="n">
        <v>8844</v>
      </c>
      <c r="C3" s="7" t="n">
        <v>11732</v>
      </c>
    </row>
    <row r="4" spans="1:3">
      <c r="A4" s="4" t="s">
        <v>615</v>
      </c>
      <c r="B4" s="5" t="n">
        <v>4859</v>
      </c>
      <c r="C4" s="5" t="n">
        <v>7205</v>
      </c>
    </row>
    <row r="5" spans="1:3">
      <c r="A5" s="4" t="s">
        <v>616</v>
      </c>
      <c r="B5" s="7" t="n">
        <v>13703</v>
      </c>
      <c r="C5" s="7" t="n">
        <v>189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7</v>
      </c>
      <c r="B1" s="2" t="s">
        <v>2</v>
      </c>
      <c r="C1" s="2" t="s">
        <v>30</v>
      </c>
    </row>
    <row r="2" spans="1:3">
      <c r="A2" s="3" t="s">
        <v>239</v>
      </c>
    </row>
    <row r="3" spans="1:3">
      <c r="A3" s="4" t="s">
        <v>618</v>
      </c>
      <c r="B3" s="7" t="n">
        <v>7705</v>
      </c>
      <c r="C3" s="7" t="n">
        <v>4189</v>
      </c>
    </row>
    <row r="4" spans="1:3">
      <c r="A4" s="4" t="s">
        <v>619</v>
      </c>
      <c r="B4" s="5" t="n">
        <v>7427</v>
      </c>
      <c r="C4" s="5" t="n">
        <v>6622</v>
      </c>
    </row>
    <row r="5" spans="1:3">
      <c r="A5" s="4" t="s">
        <v>544</v>
      </c>
      <c r="B5" s="5" t="n">
        <v>987</v>
      </c>
      <c r="C5" s="5" t="n">
        <v>843</v>
      </c>
    </row>
    <row r="6" spans="1:3">
      <c r="A6" s="4" t="s">
        <v>620</v>
      </c>
      <c r="B6" s="7" t="n">
        <v>16119</v>
      </c>
      <c r="C6" s="7" t="n">
        <v>116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86</v>
      </c>
    </row>
    <row r="3" spans="1:4">
      <c r="A3" s="3" t="s">
        <v>241</v>
      </c>
    </row>
    <row r="4" spans="1:4">
      <c r="A4" s="4" t="s">
        <v>169</v>
      </c>
      <c r="B4" s="7" t="n">
        <v>28848</v>
      </c>
      <c r="C4" s="7" t="n">
        <v>27283</v>
      </c>
      <c r="D4" s="7" t="n">
        <v>23516</v>
      </c>
    </row>
    <row r="5" spans="1:4">
      <c r="A5" s="4" t="s">
        <v>622</v>
      </c>
      <c r="B5" s="5" t="n">
        <v>315778</v>
      </c>
      <c r="C5" s="5" t="n">
        <v>314860</v>
      </c>
    </row>
    <row r="6" spans="1:4">
      <c r="A6" s="4" t="s">
        <v>623</v>
      </c>
      <c r="B6" s="5" t="n">
        <v>-186435</v>
      </c>
      <c r="C6" s="5" t="n">
        <v>-180308</v>
      </c>
    </row>
    <row r="7" spans="1:4">
      <c r="A7" s="4" t="s">
        <v>624</v>
      </c>
      <c r="B7" s="5" t="n">
        <v>129343</v>
      </c>
      <c r="C7" s="5" t="n">
        <v>134552</v>
      </c>
    </row>
    <row r="8" spans="1:4">
      <c r="A8" s="4" t="s">
        <v>625</v>
      </c>
      <c r="B8" s="5" t="n">
        <v>23600</v>
      </c>
    </row>
    <row r="9" spans="1:4">
      <c r="A9" s="4" t="s">
        <v>626</v>
      </c>
    </row>
    <row r="10" spans="1:4">
      <c r="A10" s="3" t="s">
        <v>241</v>
      </c>
    </row>
    <row r="11" spans="1:4">
      <c r="A11" s="4" t="s">
        <v>622</v>
      </c>
      <c r="B11" s="5" t="n">
        <v>196501</v>
      </c>
      <c r="C11" s="5" t="n">
        <v>196923</v>
      </c>
    </row>
    <row r="12" spans="1:4">
      <c r="A12" s="4" t="s">
        <v>473</v>
      </c>
    </row>
    <row r="13" spans="1:4">
      <c r="A13" s="3" t="s">
        <v>241</v>
      </c>
    </row>
    <row r="14" spans="1:4">
      <c r="A14" s="4" t="s">
        <v>622</v>
      </c>
      <c r="B14" s="5" t="n">
        <v>69169</v>
      </c>
      <c r="C14" s="5" t="n">
        <v>67892</v>
      </c>
    </row>
    <row r="15" spans="1:4">
      <c r="A15" s="4" t="s">
        <v>627</v>
      </c>
    </row>
    <row r="16" spans="1:4">
      <c r="A16" s="3" t="s">
        <v>241</v>
      </c>
    </row>
    <row r="17" spans="1:4">
      <c r="A17" s="4" t="s">
        <v>622</v>
      </c>
      <c r="B17" s="5" t="n">
        <v>14455</v>
      </c>
      <c r="C17" s="5" t="n">
        <v>15931</v>
      </c>
    </row>
    <row r="18" spans="1:4">
      <c r="A18" s="4" t="s">
        <v>628</v>
      </c>
    </row>
    <row r="19" spans="1:4">
      <c r="A19" s="3" t="s">
        <v>241</v>
      </c>
    </row>
    <row r="20" spans="1:4">
      <c r="A20" s="4" t="s">
        <v>622</v>
      </c>
      <c r="B20" s="5" t="n">
        <v>12781</v>
      </c>
      <c r="C20" s="5" t="n">
        <v>12781</v>
      </c>
    </row>
    <row r="21" spans="1:4">
      <c r="A21" s="4" t="s">
        <v>629</v>
      </c>
    </row>
    <row r="22" spans="1:4">
      <c r="A22" s="3" t="s">
        <v>241</v>
      </c>
    </row>
    <row r="23" spans="1:4">
      <c r="A23" s="4" t="s">
        <v>622</v>
      </c>
      <c r="B23" s="5" t="n">
        <v>8356</v>
      </c>
      <c r="C23" s="5" t="n">
        <v>7915</v>
      </c>
    </row>
    <row r="24" spans="1:4">
      <c r="A24" s="4" t="s">
        <v>630</v>
      </c>
    </row>
    <row r="25" spans="1:4">
      <c r="A25" s="3" t="s">
        <v>241</v>
      </c>
    </row>
    <row r="26" spans="1:4">
      <c r="A26" s="4" t="s">
        <v>622</v>
      </c>
      <c r="B26" s="5" t="n">
        <v>7752</v>
      </c>
      <c r="C26" s="5" t="n">
        <v>7062</v>
      </c>
    </row>
    <row r="27" spans="1:4">
      <c r="A27" s="4" t="s">
        <v>476</v>
      </c>
    </row>
    <row r="28" spans="1:4">
      <c r="A28" s="3" t="s">
        <v>241</v>
      </c>
    </row>
    <row r="29" spans="1:4">
      <c r="A29" s="4" t="s">
        <v>622</v>
      </c>
      <c r="B29" s="5" t="n">
        <v>6764</v>
      </c>
      <c r="C29" s="5" t="n">
        <v>6356</v>
      </c>
    </row>
    <row r="30" spans="1:4">
      <c r="A30" s="4" t="s">
        <v>631</v>
      </c>
    </row>
    <row r="31" spans="1:4">
      <c r="A31" s="3" t="s">
        <v>241</v>
      </c>
    </row>
    <row r="32" spans="1:4">
      <c r="A32" s="4" t="s">
        <v>169</v>
      </c>
      <c r="B32" s="5" t="n">
        <v>3500</v>
      </c>
      <c r="C32" s="5" t="n">
        <v>4100</v>
      </c>
      <c r="D32" s="7" t="n">
        <v>1600</v>
      </c>
    </row>
    <row r="33" spans="1:4">
      <c r="A33" s="4" t="s">
        <v>622</v>
      </c>
      <c r="B33" s="5" t="n">
        <v>1800</v>
      </c>
      <c r="C33" s="5" t="n">
        <v>21500</v>
      </c>
    </row>
    <row r="34" spans="1:4">
      <c r="A34" s="4" t="s">
        <v>623</v>
      </c>
      <c r="B34" s="7" t="n">
        <v>-500</v>
      </c>
      <c r="C34" s="7" t="n">
        <v>-8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2</v>
      </c>
      <c r="B1" s="2" t="s">
        <v>2</v>
      </c>
      <c r="C1" s="2" t="s">
        <v>30</v>
      </c>
    </row>
    <row r="2" spans="1:3">
      <c r="A2" s="3" t="s">
        <v>244</v>
      </c>
    </row>
    <row r="3" spans="1:3">
      <c r="A3" s="4" t="s">
        <v>633</v>
      </c>
      <c r="B3" s="7" t="n">
        <v>13023</v>
      </c>
      <c r="C3" s="7" t="n">
        <v>11750</v>
      </c>
    </row>
    <row r="4" spans="1:3">
      <c r="A4" s="4" t="s">
        <v>634</v>
      </c>
      <c r="B4" s="5" t="n">
        <v>2787</v>
      </c>
      <c r="C4" s="5" t="n">
        <v>1303</v>
      </c>
    </row>
    <row r="5" spans="1:3">
      <c r="A5" s="4" t="s">
        <v>635</v>
      </c>
      <c r="B5" s="5" t="n">
        <v>1430</v>
      </c>
      <c r="C5" s="5" t="n">
        <v>1275</v>
      </c>
    </row>
    <row r="6" spans="1:3">
      <c r="A6" s="4" t="s">
        <v>636</v>
      </c>
      <c r="B6" s="7" t="n">
        <v>17240</v>
      </c>
      <c r="C6" s="7" t="n">
        <v>143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7</v>
      </c>
      <c r="B1" s="2" t="s">
        <v>2</v>
      </c>
      <c r="C1" s="2" t="s">
        <v>30</v>
      </c>
    </row>
    <row r="2" spans="1:3">
      <c r="A2" s="3" t="s">
        <v>247</v>
      </c>
    </row>
    <row r="3" spans="1:3">
      <c r="A3" s="4" t="s">
        <v>638</v>
      </c>
      <c r="B3" s="7" t="n">
        <v>25959</v>
      </c>
      <c r="C3" s="7" t="n">
        <v>26358</v>
      </c>
    </row>
    <row r="4" spans="1:3">
      <c r="A4" s="4" t="s">
        <v>639</v>
      </c>
      <c r="B4" s="5" t="n">
        <v>17391</v>
      </c>
      <c r="C4" s="5" t="n">
        <v>18176</v>
      </c>
    </row>
    <row r="5" spans="1:3">
      <c r="A5" s="4" t="s">
        <v>640</v>
      </c>
      <c r="B5" s="5" t="n">
        <v>16614</v>
      </c>
      <c r="C5" s="5" t="n">
        <v>17229</v>
      </c>
    </row>
    <row r="6" spans="1:3">
      <c r="A6" s="4" t="s">
        <v>641</v>
      </c>
      <c r="B6" s="5" t="n">
        <v>10716</v>
      </c>
      <c r="C6" s="5" t="n">
        <v>8903</v>
      </c>
    </row>
    <row r="7" spans="1:3">
      <c r="A7" s="4" t="s">
        <v>642</v>
      </c>
      <c r="B7" s="5" t="n">
        <v>6283</v>
      </c>
      <c r="C7" s="5" t="n">
        <v>6315</v>
      </c>
    </row>
    <row r="8" spans="1:3">
      <c r="A8" s="4" t="s">
        <v>643</v>
      </c>
      <c r="B8" s="5" t="n">
        <v>5040</v>
      </c>
      <c r="C8" s="5" t="n">
        <v>10062</v>
      </c>
    </row>
    <row r="9" spans="1:3">
      <c r="A9" s="4" t="s">
        <v>644</v>
      </c>
      <c r="B9" s="5" t="n">
        <v>608</v>
      </c>
      <c r="C9" s="5" t="n">
        <v>9173</v>
      </c>
    </row>
    <row r="10" spans="1:3">
      <c r="A10" s="4" t="s">
        <v>645</v>
      </c>
      <c r="B10" s="7" t="n">
        <v>82611</v>
      </c>
      <c r="C10" s="7" t="n">
        <v>962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6</v>
      </c>
      <c r="B1" s="2" t="s">
        <v>2</v>
      </c>
      <c r="C1" s="2" t="s">
        <v>30</v>
      </c>
    </row>
    <row r="2" spans="1:3">
      <c r="A2" s="3" t="s">
        <v>49</v>
      </c>
    </row>
    <row r="3" spans="1:3">
      <c r="A3" s="4" t="s">
        <v>647</v>
      </c>
      <c r="B3" s="7" t="n">
        <v>46468</v>
      </c>
      <c r="C3" s="7" t="n">
        <v>41780</v>
      </c>
    </row>
    <row r="4" spans="1:3">
      <c r="A4" s="4" t="s">
        <v>648</v>
      </c>
    </row>
    <row r="5" spans="1:3">
      <c r="A5" s="3" t="s">
        <v>49</v>
      </c>
    </row>
    <row r="6" spans="1:3">
      <c r="A6" s="4" t="s">
        <v>647</v>
      </c>
      <c r="B6" s="5" t="n">
        <v>24632</v>
      </c>
      <c r="C6" s="5" t="n">
        <v>22943</v>
      </c>
    </row>
    <row r="7" spans="1:3">
      <c r="A7" s="4" t="s">
        <v>649</v>
      </c>
    </row>
    <row r="8" spans="1:3">
      <c r="A8" s="3" t="s">
        <v>49</v>
      </c>
    </row>
    <row r="9" spans="1:3">
      <c r="A9" s="4" t="s">
        <v>647</v>
      </c>
      <c r="B9" s="5" t="n">
        <v>11761</v>
      </c>
      <c r="C9" s="5" t="n">
        <v>8958</v>
      </c>
    </row>
    <row r="10" spans="1:3">
      <c r="A10" s="4" t="s">
        <v>650</v>
      </c>
    </row>
    <row r="11" spans="1:3">
      <c r="A11" s="3" t="s">
        <v>49</v>
      </c>
    </row>
    <row r="12" spans="1:3">
      <c r="A12" s="4" t="s">
        <v>647</v>
      </c>
      <c r="B12" s="5" t="n">
        <v>4955</v>
      </c>
      <c r="C12" s="5" t="n">
        <v>4304</v>
      </c>
    </row>
    <row r="13" spans="1:3">
      <c r="A13" s="4" t="s">
        <v>651</v>
      </c>
    </row>
    <row r="14" spans="1:3">
      <c r="A14" s="3" t="s">
        <v>49</v>
      </c>
    </row>
    <row r="15" spans="1:3">
      <c r="A15" s="4" t="s">
        <v>647</v>
      </c>
      <c r="B15" s="5" t="n">
        <v>4489</v>
      </c>
      <c r="C15" s="5" t="n">
        <v>4391</v>
      </c>
    </row>
    <row r="16" spans="1:3">
      <c r="A16" s="4" t="s">
        <v>178</v>
      </c>
    </row>
    <row r="17" spans="1:3">
      <c r="A17" s="3" t="s">
        <v>49</v>
      </c>
    </row>
    <row r="18" spans="1:3">
      <c r="A18" s="4" t="s">
        <v>647</v>
      </c>
      <c r="B18" s="7" t="n">
        <v>631</v>
      </c>
      <c r="C18" s="7" t="n">
        <v>11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7"/>
    <col customWidth="1" max="5" min="5" width="14"/>
    <col customWidth="1" max="6" min="6" width="14"/>
    <col customWidth="1" max="7" min="7" width="14"/>
    <col customWidth="1" max="8" min="8" width="14"/>
    <col customWidth="1" max="9" min="9" width="14"/>
  </cols>
  <sheetData>
    <row r="1" spans="1:9">
      <c r="A1" s="1" t="s">
        <v>652</v>
      </c>
      <c r="B1" s="2" t="s">
        <v>653</v>
      </c>
      <c r="C1" s="2" t="s">
        <v>654</v>
      </c>
      <c r="D1" s="2" t="s">
        <v>655</v>
      </c>
      <c r="E1" s="2" t="s">
        <v>656</v>
      </c>
      <c r="F1" s="2" t="s">
        <v>657</v>
      </c>
      <c r="G1" s="2" t="s">
        <v>2</v>
      </c>
      <c r="H1" s="2" t="s">
        <v>30</v>
      </c>
      <c r="I1" s="2" t="s">
        <v>86</v>
      </c>
    </row>
    <row r="2" spans="1:9">
      <c r="A2" s="3" t="s">
        <v>658</v>
      </c>
    </row>
    <row r="3" spans="1:9">
      <c r="A3" s="4" t="s">
        <v>659</v>
      </c>
      <c r="G3" s="7" t="n">
        <v>355000</v>
      </c>
      <c r="H3" s="7" t="n">
        <v>430000</v>
      </c>
    </row>
    <row r="4" spans="1:9">
      <c r="A4" s="4" t="s">
        <v>660</v>
      </c>
      <c r="G4" s="5" t="n">
        <v>1400000</v>
      </c>
    </row>
    <row r="5" spans="1:9">
      <c r="A5" s="4" t="s">
        <v>661</v>
      </c>
      <c r="G5" s="5" t="n">
        <v>1300000</v>
      </c>
    </row>
    <row r="6" spans="1:9">
      <c r="A6" s="4" t="s">
        <v>53</v>
      </c>
      <c r="G6" s="5" t="n">
        <v>0</v>
      </c>
      <c r="H6" s="5" t="n">
        <v>44179000</v>
      </c>
    </row>
    <row r="7" spans="1:9">
      <c r="A7" s="4" t="s">
        <v>662</v>
      </c>
      <c r="G7" s="5" t="n">
        <v>45766000</v>
      </c>
      <c r="H7" s="5" t="n">
        <v>0</v>
      </c>
      <c r="I7" s="7" t="n">
        <v>0</v>
      </c>
    </row>
    <row r="8" spans="1:9">
      <c r="A8" s="4" t="s">
        <v>176</v>
      </c>
      <c r="G8" s="5" t="n">
        <v>2464000</v>
      </c>
      <c r="H8" s="5" t="n">
        <v>0</v>
      </c>
      <c r="I8" s="7" t="n">
        <v>0</v>
      </c>
    </row>
    <row r="9" spans="1:9">
      <c r="A9" s="4" t="s">
        <v>663</v>
      </c>
      <c r="G9" s="5" t="n">
        <v>496000</v>
      </c>
    </row>
    <row r="10" spans="1:9">
      <c r="A10" s="4" t="s">
        <v>664</v>
      </c>
      <c r="G10" s="5" t="n">
        <v>496000</v>
      </c>
    </row>
    <row r="11" spans="1:9">
      <c r="A11" s="4" t="s">
        <v>665</v>
      </c>
      <c r="G11" s="5" t="n">
        <v>413000</v>
      </c>
    </row>
    <row r="12" spans="1:9">
      <c r="A12" s="4" t="s">
        <v>666</v>
      </c>
    </row>
    <row r="13" spans="1:9">
      <c r="A13" s="3" t="s">
        <v>658</v>
      </c>
    </row>
    <row r="14" spans="1:9">
      <c r="A14" s="4" t="s">
        <v>667</v>
      </c>
      <c r="F14" s="4" t="s">
        <v>668</v>
      </c>
    </row>
    <row r="15" spans="1:9">
      <c r="A15" s="4" t="s">
        <v>669</v>
      </c>
      <c r="F15" s="4" t="s">
        <v>670</v>
      </c>
    </row>
    <row r="16" spans="1:9">
      <c r="A16" s="4" t="s">
        <v>671</v>
      </c>
      <c r="F16" s="4" t="s">
        <v>672</v>
      </c>
    </row>
    <row r="17" spans="1:9">
      <c r="A17" s="4" t="s">
        <v>673</v>
      </c>
      <c r="F17" s="7" t="n">
        <v>1</v>
      </c>
    </row>
    <row r="18" spans="1:9">
      <c r="A18" s="4" t="s">
        <v>662</v>
      </c>
      <c r="C18" s="7" t="n">
        <v>12100000</v>
      </c>
    </row>
    <row r="19" spans="1:9">
      <c r="A19" s="4" t="s">
        <v>176</v>
      </c>
      <c r="C19" s="5" t="n">
        <v>229000</v>
      </c>
    </row>
    <row r="20" spans="1:9">
      <c r="A20" s="4" t="s">
        <v>674</v>
      </c>
    </row>
    <row r="21" spans="1:9">
      <c r="A21" s="3" t="s">
        <v>658</v>
      </c>
    </row>
    <row r="22" spans="1:9">
      <c r="A22" s="4" t="s">
        <v>675</v>
      </c>
      <c r="G22" s="5" t="n">
        <v>822000</v>
      </c>
      <c r="H22" s="5" t="n">
        <v>811000</v>
      </c>
    </row>
    <row r="23" spans="1:9">
      <c r="A23" s="4" t="s">
        <v>676</v>
      </c>
      <c r="G23" s="5" t="n">
        <v>4200000</v>
      </c>
      <c r="H23" s="7" t="n">
        <v>4200000</v>
      </c>
    </row>
    <row r="24" spans="1:9">
      <c r="A24" s="4" t="s">
        <v>677</v>
      </c>
    </row>
    <row r="25" spans="1:9">
      <c r="A25" s="3" t="s">
        <v>658</v>
      </c>
    </row>
    <row r="26" spans="1:9">
      <c r="A26" s="4" t="s">
        <v>678</v>
      </c>
      <c r="E26" s="7" t="n">
        <v>25000000</v>
      </c>
    </row>
    <row r="27" spans="1:9">
      <c r="A27" s="4" t="s">
        <v>679</v>
      </c>
    </row>
    <row r="28" spans="1:9">
      <c r="A28" s="3" t="s">
        <v>658</v>
      </c>
    </row>
    <row r="29" spans="1:9">
      <c r="A29" s="4" t="s">
        <v>678</v>
      </c>
      <c r="E29" s="7" t="n">
        <v>45800000</v>
      </c>
    </row>
    <row r="30" spans="1:9">
      <c r="A30" s="4" t="s">
        <v>667</v>
      </c>
      <c r="D30" s="4" t="s">
        <v>680</v>
      </c>
    </row>
    <row r="31" spans="1:9">
      <c r="A31" s="4" t="s">
        <v>681</v>
      </c>
      <c r="D31" s="7" t="n">
        <v>45800000</v>
      </c>
    </row>
    <row r="32" spans="1:9">
      <c r="A32" s="4" t="s">
        <v>662</v>
      </c>
      <c r="C32" s="5" t="n">
        <v>44800000</v>
      </c>
    </row>
    <row r="33" spans="1:9">
      <c r="A33" s="4" t="s">
        <v>176</v>
      </c>
      <c r="B33" s="7" t="n">
        <v>824000</v>
      </c>
    </row>
    <row r="34" spans="1:9">
      <c r="A34" s="4" t="s">
        <v>682</v>
      </c>
    </row>
    <row r="35" spans="1:9">
      <c r="A35" s="3" t="s">
        <v>658</v>
      </c>
    </row>
    <row r="36" spans="1:9">
      <c r="A36" s="4" t="s">
        <v>683</v>
      </c>
      <c r="E36" s="4" t="s">
        <v>684</v>
      </c>
    </row>
    <row r="37" spans="1:9">
      <c r="A37" s="4" t="s">
        <v>685</v>
      </c>
    </row>
    <row r="38" spans="1:9">
      <c r="A38" s="3" t="s">
        <v>658</v>
      </c>
    </row>
    <row r="39" spans="1:9">
      <c r="A39" s="4" t="s">
        <v>686</v>
      </c>
      <c r="E39" s="4" t="s">
        <v>687</v>
      </c>
    </row>
    <row r="40" spans="1:9">
      <c r="A40" s="4" t="s">
        <v>688</v>
      </c>
    </row>
    <row r="41" spans="1:9">
      <c r="A41" s="3" t="s">
        <v>658</v>
      </c>
    </row>
    <row r="42" spans="1:9">
      <c r="A42" s="4" t="s">
        <v>686</v>
      </c>
      <c r="E42" s="4" t="s">
        <v>521</v>
      </c>
    </row>
    <row r="43" spans="1:9">
      <c r="A43" s="4" t="s">
        <v>689</v>
      </c>
    </row>
    <row r="44" spans="1:9">
      <c r="A44" s="3" t="s">
        <v>658</v>
      </c>
    </row>
    <row r="45" spans="1:9">
      <c r="A45" s="4" t="s">
        <v>53</v>
      </c>
      <c r="G45" s="7" t="n">
        <v>40000000</v>
      </c>
    </row>
    <row r="46" spans="1:9">
      <c r="A46" s="4" t="s">
        <v>690</v>
      </c>
    </row>
    <row r="47" spans="1:9">
      <c r="A47" s="3" t="s">
        <v>658</v>
      </c>
    </row>
    <row r="48" spans="1:9">
      <c r="A48" s="4" t="s">
        <v>691</v>
      </c>
      <c r="C48" s="7" t="n">
        <v>40000000</v>
      </c>
    </row>
    <row r="49" spans="1:9">
      <c r="A49" s="4" t="s">
        <v>692</v>
      </c>
      <c r="C49" s="4" t="s">
        <v>693</v>
      </c>
    </row>
    <row r="50" spans="1:9">
      <c r="A50" s="4" t="s">
        <v>669</v>
      </c>
      <c r="C50" s="4" t="s">
        <v>694</v>
      </c>
    </row>
    <row r="51" spans="1:9">
      <c r="A51" s="4" t="s">
        <v>695</v>
      </c>
    </row>
    <row r="52" spans="1:9">
      <c r="A52" s="3" t="s">
        <v>658</v>
      </c>
    </row>
    <row r="53" spans="1:9">
      <c r="A53" s="4" t="s">
        <v>692</v>
      </c>
      <c r="C53" s="4" t="s">
        <v>5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86</v>
      </c>
    </row>
    <row r="3" spans="1:4">
      <c r="A3" s="3" t="s">
        <v>697</v>
      </c>
    </row>
    <row r="4" spans="1:4">
      <c r="A4" s="5" t="n">
        <v>2018</v>
      </c>
      <c r="B4" s="7" t="n">
        <v>6962</v>
      </c>
    </row>
    <row r="5" spans="1:4">
      <c r="A5" s="5" t="n">
        <v>2019</v>
      </c>
      <c r="B5" s="5" t="n">
        <v>6733</v>
      </c>
    </row>
    <row r="6" spans="1:4">
      <c r="A6" s="5" t="n">
        <v>2020</v>
      </c>
      <c r="B6" s="5" t="n">
        <v>4292</v>
      </c>
    </row>
    <row r="7" spans="1:4">
      <c r="A7" s="5" t="n">
        <v>2021</v>
      </c>
      <c r="B7" s="5" t="n">
        <v>4335</v>
      </c>
    </row>
    <row r="8" spans="1:4">
      <c r="A8" s="5" t="n">
        <v>2022</v>
      </c>
      <c r="B8" s="5" t="n">
        <v>4439</v>
      </c>
    </row>
    <row r="9" spans="1:4">
      <c r="A9" s="4" t="s">
        <v>466</v>
      </c>
      <c r="B9" s="5" t="n">
        <v>16356</v>
      </c>
    </row>
    <row r="10" spans="1:4">
      <c r="A10" s="4" t="s">
        <v>130</v>
      </c>
      <c r="B10" s="5" t="n">
        <v>43117</v>
      </c>
    </row>
    <row r="11" spans="1:4">
      <c r="A11" s="3" t="s">
        <v>698</v>
      </c>
    </row>
    <row r="12" spans="1:4">
      <c r="A12" s="4" t="s">
        <v>699</v>
      </c>
      <c r="B12" s="7" t="n">
        <v>9300</v>
      </c>
      <c r="C12" s="7" t="n">
        <v>12600</v>
      </c>
      <c r="D12" s="7" t="n">
        <v>12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21"/>
    <col customWidth="1" max="3" min="3" width="23"/>
    <col customWidth="1" max="4" min="4" width="23"/>
    <col customWidth="1" max="5" min="5" width="21"/>
  </cols>
  <sheetData>
    <row r="1" spans="1:5">
      <c r="A1" s="1" t="s">
        <v>700</v>
      </c>
      <c r="B1" s="2" t="s">
        <v>701</v>
      </c>
      <c r="C1" s="2" t="s">
        <v>702</v>
      </c>
      <c r="D1" s="2" t="s">
        <v>703</v>
      </c>
      <c r="E1" s="2" t="s">
        <v>503</v>
      </c>
    </row>
    <row r="2" spans="1:5">
      <c r="A2" s="3" t="s">
        <v>704</v>
      </c>
    </row>
    <row r="3" spans="1:5">
      <c r="A3" s="4" t="s">
        <v>705</v>
      </c>
      <c r="E3" s="7" t="n">
        <v>700</v>
      </c>
    </row>
    <row r="4" spans="1:5">
      <c r="A4" s="4" t="s">
        <v>706</v>
      </c>
    </row>
    <row r="5" spans="1:5">
      <c r="A5" s="3" t="s">
        <v>704</v>
      </c>
    </row>
    <row r="6" spans="1:5">
      <c r="A6" s="4" t="s">
        <v>707</v>
      </c>
      <c r="C6" s="5" t="n">
        <v>27</v>
      </c>
    </row>
    <row r="7" spans="1:5">
      <c r="A7" s="4" t="s">
        <v>708</v>
      </c>
    </row>
    <row r="8" spans="1:5">
      <c r="A8" s="3" t="s">
        <v>704</v>
      </c>
    </row>
    <row r="9" spans="1:5">
      <c r="A9" s="4" t="s">
        <v>707</v>
      </c>
      <c r="D9" s="5" t="n">
        <v>46</v>
      </c>
    </row>
    <row r="10" spans="1:5">
      <c r="A10" s="4" t="s">
        <v>709</v>
      </c>
    </row>
    <row r="11" spans="1:5">
      <c r="A11" s="3" t="s">
        <v>704</v>
      </c>
    </row>
    <row r="12" spans="1:5">
      <c r="A12" s="4" t="s">
        <v>710</v>
      </c>
      <c r="B12" s="7"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6</v>
      </c>
    </row>
    <row r="3" spans="1:4">
      <c r="A3" s="3" t="s">
        <v>121</v>
      </c>
    </row>
    <row r="4" spans="1:4">
      <c r="A4" s="4" t="s">
        <v>128</v>
      </c>
      <c r="B4" s="7" t="n">
        <v>-689</v>
      </c>
      <c r="C4" s="7" t="n">
        <v>-211</v>
      </c>
      <c r="D4" s="7" t="n">
        <v>5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11</v>
      </c>
      <c r="B1" s="2" t="s">
        <v>1</v>
      </c>
    </row>
    <row r="2" spans="1:2">
      <c r="B2" s="2" t="s">
        <v>712</v>
      </c>
    </row>
    <row r="3" spans="1:2">
      <c r="A3" s="3" t="s">
        <v>713</v>
      </c>
    </row>
    <row r="4" spans="1:2">
      <c r="A4" s="4" t="s">
        <v>714</v>
      </c>
      <c r="B4" s="5" t="n">
        <v>1</v>
      </c>
    </row>
    <row r="5" spans="1:2">
      <c r="A5" s="4" t="s">
        <v>715</v>
      </c>
      <c r="B5" s="5" t="n">
        <v>1</v>
      </c>
    </row>
    <row r="6" spans="1:2">
      <c r="A6" s="4" t="s">
        <v>716</v>
      </c>
      <c r="B6" s="4" t="s">
        <v>521</v>
      </c>
    </row>
    <row r="7" spans="1:2">
      <c r="A7" s="4" t="s">
        <v>717</v>
      </c>
      <c r="B7" s="9" t="n">
        <v>0.16</v>
      </c>
    </row>
    <row r="8" spans="1:2">
      <c r="A8" s="4" t="s">
        <v>718</v>
      </c>
      <c r="B8" s="9" t="n">
        <v>0.16</v>
      </c>
    </row>
    <row r="9" spans="1:2">
      <c r="A9" s="4" t="s">
        <v>719</v>
      </c>
    </row>
    <row r="10" spans="1:2">
      <c r="A10" s="3" t="s">
        <v>713</v>
      </c>
    </row>
    <row r="11" spans="1:2">
      <c r="A11" s="4" t="s">
        <v>720</v>
      </c>
      <c r="B11" s="5" t="n">
        <v>1</v>
      </c>
    </row>
    <row r="12" spans="1:2">
      <c r="A12" s="4" t="s">
        <v>721</v>
      </c>
      <c r="B12" s="4" t="s">
        <v>722</v>
      </c>
    </row>
    <row r="13" spans="1:2">
      <c r="A13" s="4" t="s">
        <v>723</v>
      </c>
      <c r="B13" s="5" t="n">
        <v>5</v>
      </c>
    </row>
    <row r="14" spans="1:2">
      <c r="A14" s="4" t="s">
        <v>724</v>
      </c>
      <c r="B14" s="4" t="s">
        <v>7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5</v>
      </c>
      <c r="B1" s="2" t="s">
        <v>1</v>
      </c>
    </row>
    <row r="2" spans="1:4">
      <c r="B2" s="2" t="s">
        <v>2</v>
      </c>
      <c r="C2" s="2" t="s">
        <v>30</v>
      </c>
      <c r="D2" s="2" t="s">
        <v>86</v>
      </c>
    </row>
    <row r="3" spans="1:4">
      <c r="A3" s="3" t="s">
        <v>726</v>
      </c>
    </row>
    <row r="4" spans="1:4">
      <c r="A4" s="4" t="s">
        <v>727</v>
      </c>
      <c r="B4" s="7" t="n">
        <v>4077000</v>
      </c>
      <c r="C4" s="7" t="n">
        <v>4891000</v>
      </c>
      <c r="D4" s="7" t="n">
        <v>3526000</v>
      </c>
    </row>
    <row r="5" spans="1:4">
      <c r="A5" s="4" t="s">
        <v>203</v>
      </c>
      <c r="B5" s="7" t="n">
        <v>664000</v>
      </c>
      <c r="C5" s="7" t="n">
        <v>819000</v>
      </c>
      <c r="D5" s="7" t="n">
        <v>269000</v>
      </c>
    </row>
    <row r="6" spans="1:4">
      <c r="A6" s="4" t="s">
        <v>728</v>
      </c>
    </row>
    <row r="7" spans="1:4">
      <c r="A7" s="3" t="s">
        <v>726</v>
      </c>
    </row>
    <row r="8" spans="1:4">
      <c r="A8" s="4" t="s">
        <v>729</v>
      </c>
      <c r="B8" s="4" t="s">
        <v>730</v>
      </c>
    </row>
    <row r="9" spans="1:4">
      <c r="A9" s="4" t="s">
        <v>731</v>
      </c>
    </row>
    <row r="10" spans="1:4">
      <c r="A10" s="3" t="s">
        <v>726</v>
      </c>
    </row>
    <row r="11" spans="1:4">
      <c r="A11" s="4" t="s">
        <v>729</v>
      </c>
      <c r="B11" s="4" t="s">
        <v>687</v>
      </c>
    </row>
    <row r="12" spans="1:4">
      <c r="A12" s="4" t="s">
        <v>732</v>
      </c>
    </row>
    <row r="13" spans="1:4">
      <c r="A13" s="3" t="s">
        <v>733</v>
      </c>
    </row>
    <row r="14" spans="1:4">
      <c r="A14" s="4" t="s">
        <v>734</v>
      </c>
      <c r="B14" s="5" t="n">
        <v>2000000</v>
      </c>
    </row>
    <row r="15" spans="1:4">
      <c r="A15" s="3" t="s">
        <v>735</v>
      </c>
    </row>
    <row r="16" spans="1:4">
      <c r="A16" s="4" t="s">
        <v>736</v>
      </c>
      <c r="B16" s="5" t="n">
        <v>156000</v>
      </c>
      <c r="C16" s="5" t="n">
        <v>204000</v>
      </c>
      <c r="D16" s="5" t="n">
        <v>224000</v>
      </c>
    </row>
    <row r="17" spans="1:4">
      <c r="A17" s="4" t="s">
        <v>737</v>
      </c>
      <c r="B17" s="5" t="n">
        <v>-39000</v>
      </c>
      <c r="C17" s="5" t="n">
        <v>-42000</v>
      </c>
      <c r="D17" s="5" t="n">
        <v>-16000</v>
      </c>
    </row>
    <row r="18" spans="1:4">
      <c r="A18" s="4" t="s">
        <v>738</v>
      </c>
      <c r="B18" s="5" t="n">
        <v>-117000</v>
      </c>
      <c r="C18" s="5" t="n">
        <v>-6000</v>
      </c>
      <c r="D18" s="5" t="n">
        <v>-4000</v>
      </c>
    </row>
    <row r="19" spans="1:4">
      <c r="A19" s="4" t="s">
        <v>739</v>
      </c>
      <c r="B19" s="5" t="n">
        <v>0</v>
      </c>
      <c r="C19" s="5" t="n">
        <v>156000</v>
      </c>
      <c r="D19" s="5" t="n">
        <v>204000</v>
      </c>
    </row>
    <row r="20" spans="1:4">
      <c r="A20" s="4" t="s">
        <v>740</v>
      </c>
      <c r="B20" s="5" t="n">
        <v>0</v>
      </c>
      <c r="C20" s="5" t="n">
        <v>156000</v>
      </c>
      <c r="D20" s="5" t="n">
        <v>204000</v>
      </c>
    </row>
    <row r="21" spans="1:4">
      <c r="A21" s="3" t="s">
        <v>726</v>
      </c>
    </row>
    <row r="22" spans="1:4">
      <c r="A22" s="4" t="s">
        <v>741</v>
      </c>
      <c r="B22" s="9" t="n">
        <v>17.33</v>
      </c>
      <c r="C22" s="9" t="n">
        <v>17.27</v>
      </c>
      <c r="D22" s="9" t="n">
        <v>17.27</v>
      </c>
    </row>
    <row r="23" spans="1:4">
      <c r="A23" s="4" t="s">
        <v>742</v>
      </c>
      <c r="B23" s="11" t="n">
        <v>16.9</v>
      </c>
      <c r="C23" s="11" t="n">
        <v>17.08</v>
      </c>
      <c r="D23" s="11" t="n">
        <v>16.94</v>
      </c>
    </row>
    <row r="24" spans="1:4">
      <c r="A24" s="4" t="s">
        <v>743</v>
      </c>
      <c r="B24" s="11" t="n">
        <v>17.48</v>
      </c>
      <c r="C24" s="11" t="n">
        <v>17.08</v>
      </c>
      <c r="D24" s="11" t="n">
        <v>18.26</v>
      </c>
    </row>
    <row r="25" spans="1:4">
      <c r="A25" s="4" t="s">
        <v>744</v>
      </c>
      <c r="B25" s="5" t="n">
        <v>0</v>
      </c>
      <c r="C25" s="11" t="n">
        <v>17.33</v>
      </c>
      <c r="D25" s="11" t="n">
        <v>17.27</v>
      </c>
    </row>
    <row r="26" spans="1:4">
      <c r="A26" s="4" t="s">
        <v>745</v>
      </c>
      <c r="B26" s="7" t="n">
        <v>0</v>
      </c>
      <c r="C26" s="9" t="n">
        <v>17.33</v>
      </c>
      <c r="D26" s="9" t="n">
        <v>17.27</v>
      </c>
    </row>
    <row r="27" spans="1:4">
      <c r="A27" s="4" t="s">
        <v>727</v>
      </c>
      <c r="B27" s="7" t="n">
        <v>0</v>
      </c>
      <c r="C27" s="7" t="n">
        <v>0</v>
      </c>
      <c r="D27" s="7" t="n">
        <v>0</v>
      </c>
    </row>
    <row r="28" spans="1:4">
      <c r="A28" s="4" t="s">
        <v>746</v>
      </c>
      <c r="B28" s="5" t="n">
        <v>54000</v>
      </c>
      <c r="C28" s="5" t="n">
        <v>82000</v>
      </c>
      <c r="D28" s="5" t="n">
        <v>92000</v>
      </c>
    </row>
    <row r="29" spans="1:4">
      <c r="A29" s="4" t="s">
        <v>203</v>
      </c>
      <c r="B29" s="7" t="n">
        <v>664000</v>
      </c>
      <c r="C29" s="5" t="n">
        <v>819000</v>
      </c>
      <c r="D29" s="5" t="n">
        <v>269000</v>
      </c>
    </row>
    <row r="30" spans="1:4">
      <c r="A30" s="4" t="s">
        <v>747</v>
      </c>
    </row>
    <row r="31" spans="1:4">
      <c r="A31" s="3" t="s">
        <v>733</v>
      </c>
    </row>
    <row r="32" spans="1:4">
      <c r="A32" s="4" t="s">
        <v>748</v>
      </c>
      <c r="B32" s="4" t="s">
        <v>486</v>
      </c>
    </row>
    <row r="33" spans="1:4">
      <c r="A33" s="3" t="s">
        <v>726</v>
      </c>
    </row>
    <row r="34" spans="1:4">
      <c r="A34" s="4" t="s">
        <v>727</v>
      </c>
      <c r="B34" s="7" t="n">
        <v>4056000</v>
      </c>
      <c r="C34" s="7" t="n">
        <v>4891000</v>
      </c>
      <c r="D34" s="7" t="n">
        <v>3526000</v>
      </c>
    </row>
    <row r="35" spans="1:4">
      <c r="A35" s="3" t="s">
        <v>749</v>
      </c>
    </row>
    <row r="36" spans="1:4">
      <c r="A36" s="4" t="s">
        <v>750</v>
      </c>
      <c r="B36" s="5" t="n">
        <v>560000</v>
      </c>
      <c r="C36" s="5" t="n">
        <v>349000</v>
      </c>
      <c r="D36" s="5" t="n">
        <v>578000</v>
      </c>
    </row>
    <row r="37" spans="1:4">
      <c r="A37" s="4" t="s">
        <v>751</v>
      </c>
      <c r="B37" s="5" t="n">
        <v>310000</v>
      </c>
      <c r="C37" s="5" t="n">
        <v>541000</v>
      </c>
      <c r="D37" s="5" t="n">
        <v>239000</v>
      </c>
    </row>
    <row r="38" spans="1:4">
      <c r="A38" s="4" t="s">
        <v>752</v>
      </c>
      <c r="B38" s="5" t="n">
        <v>-212000</v>
      </c>
      <c r="C38" s="5" t="n">
        <v>-219000</v>
      </c>
      <c r="D38" s="5" t="n">
        <v>-377000</v>
      </c>
    </row>
    <row r="39" spans="1:4">
      <c r="A39" s="4" t="s">
        <v>753</v>
      </c>
      <c r="B39" s="5" t="n">
        <v>-118000</v>
      </c>
      <c r="C39" s="5" t="n">
        <v>-111000</v>
      </c>
      <c r="D39" s="5" t="n">
        <v>-91000</v>
      </c>
    </row>
    <row r="40" spans="1:4">
      <c r="A40" s="4" t="s">
        <v>754</v>
      </c>
      <c r="B40" s="5" t="n">
        <v>540000</v>
      </c>
      <c r="C40" s="5" t="n">
        <v>560000</v>
      </c>
      <c r="D40" s="5" t="n">
        <v>349000</v>
      </c>
    </row>
    <row r="41" spans="1:4">
      <c r="A41" s="3" t="s">
        <v>755</v>
      </c>
    </row>
    <row r="42" spans="1:4">
      <c r="A42" s="4" t="s">
        <v>756</v>
      </c>
      <c r="B42" s="9" t="n">
        <v>17.46</v>
      </c>
      <c r="C42" s="9" t="n">
        <v>24.8</v>
      </c>
      <c r="D42" s="9" t="n">
        <v>16.7</v>
      </c>
    </row>
    <row r="43" spans="1:4">
      <c r="A43" s="4" t="s">
        <v>757</v>
      </c>
      <c r="B43" s="11" t="n">
        <v>17.75</v>
      </c>
      <c r="C43" s="11" t="n">
        <v>14.52</v>
      </c>
      <c r="D43" s="11" t="n">
        <v>24.6</v>
      </c>
    </row>
    <row r="44" spans="1:4">
      <c r="A44" s="4" t="s">
        <v>758</v>
      </c>
      <c r="B44" s="11" t="n">
        <v>19.58</v>
      </c>
      <c r="C44" s="11" t="n">
        <v>22.57</v>
      </c>
      <c r="D44" s="11" t="n">
        <v>12.34</v>
      </c>
    </row>
    <row r="45" spans="1:4">
      <c r="A45" s="4" t="s">
        <v>759</v>
      </c>
      <c r="B45" s="11" t="n">
        <v>16.21</v>
      </c>
      <c r="C45" s="11" t="n">
        <v>16.52</v>
      </c>
      <c r="D45" s="11" t="n">
        <v>24.35</v>
      </c>
    </row>
    <row r="46" spans="1:4">
      <c r="A46" s="4" t="s">
        <v>760</v>
      </c>
      <c r="B46" s="9" t="n">
        <v>17.05</v>
      </c>
      <c r="C46" s="9" t="n">
        <v>17.46</v>
      </c>
      <c r="D46" s="9" t="n">
        <v>24.8</v>
      </c>
    </row>
    <row r="47" spans="1:4">
      <c r="A47" s="4" t="s">
        <v>761</v>
      </c>
    </row>
    <row r="48" spans="1:4">
      <c r="A48" s="3" t="s">
        <v>726</v>
      </c>
    </row>
    <row r="49" spans="1:4">
      <c r="A49" s="4" t="s">
        <v>762</v>
      </c>
      <c r="B49" s="4" t="s">
        <v>763</v>
      </c>
    </row>
    <row r="50" spans="1:4">
      <c r="A50" s="4" t="s">
        <v>764</v>
      </c>
    </row>
    <row r="51" spans="1:4">
      <c r="A51" s="3" t="s">
        <v>726</v>
      </c>
    </row>
    <row r="52" spans="1:4">
      <c r="A52" s="4" t="s">
        <v>762</v>
      </c>
      <c r="B52" s="4" t="s">
        <v>763</v>
      </c>
    </row>
    <row r="53" spans="1:4">
      <c r="A53" s="4" t="s">
        <v>765</v>
      </c>
    </row>
    <row r="54" spans="1:4">
      <c r="A54" s="3" t="s">
        <v>726</v>
      </c>
    </row>
    <row r="55" spans="1:4">
      <c r="A55" s="4" t="s">
        <v>762</v>
      </c>
      <c r="B55" s="4" t="s">
        <v>763</v>
      </c>
    </row>
    <row r="56" spans="1:4">
      <c r="A56" s="4" t="s">
        <v>766</v>
      </c>
    </row>
    <row r="57" spans="1:4">
      <c r="A57" s="3" t="s">
        <v>733</v>
      </c>
    </row>
    <row r="58" spans="1:4">
      <c r="A58" s="4" t="s">
        <v>767</v>
      </c>
      <c r="B58" s="5" t="n">
        <v>74750</v>
      </c>
    </row>
    <row r="59" spans="1:4">
      <c r="A59" s="4" t="s">
        <v>768</v>
      </c>
      <c r="B59" s="7" t="n">
        <v>91000</v>
      </c>
    </row>
    <row r="60" spans="1:4">
      <c r="A60" s="3" t="s">
        <v>726</v>
      </c>
    </row>
    <row r="61" spans="1:4">
      <c r="A61" s="4" t="s">
        <v>727</v>
      </c>
      <c r="B61" s="7" t="n">
        <v>21000</v>
      </c>
      <c r="C61" s="7" t="n">
        <v>0</v>
      </c>
      <c r="D61"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86</v>
      </c>
    </row>
    <row r="3" spans="1:4">
      <c r="A3" s="3" t="s">
        <v>267</v>
      </c>
    </row>
    <row r="4" spans="1:4">
      <c r="A4" s="4" t="s">
        <v>770</v>
      </c>
      <c r="B4" s="4" t="s">
        <v>771</v>
      </c>
    </row>
    <row r="5" spans="1:4">
      <c r="A5" s="4" t="s">
        <v>772</v>
      </c>
      <c r="B5" s="4" t="s">
        <v>773</v>
      </c>
    </row>
    <row r="6" spans="1:4">
      <c r="A6" s="4" t="s">
        <v>774</v>
      </c>
      <c r="B6" s="4" t="s">
        <v>530</v>
      </c>
    </row>
    <row r="7" spans="1:4">
      <c r="A7" s="4" t="s">
        <v>775</v>
      </c>
      <c r="B7" s="4" t="s">
        <v>776</v>
      </c>
    </row>
    <row r="8" spans="1:4">
      <c r="A8" s="4" t="s">
        <v>777</v>
      </c>
      <c r="B8" s="7" t="n">
        <v>4100000</v>
      </c>
      <c r="C8" s="7" t="n">
        <v>3800000</v>
      </c>
      <c r="D8" s="7" t="n">
        <v>3100000</v>
      </c>
    </row>
    <row r="9" spans="1:4">
      <c r="A9" s="4" t="s">
        <v>778</v>
      </c>
      <c r="B9" s="7" t="n">
        <v>0</v>
      </c>
      <c r="C9" s="7" t="n">
        <v>0</v>
      </c>
      <c r="D9"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82</v>
      </c>
      <c r="J1" s="2" t="s">
        <v>1</v>
      </c>
    </row>
    <row r="2" spans="1:12">
      <c r="B2" s="2" t="s">
        <v>2</v>
      </c>
      <c r="C2" s="2" t="s">
        <v>548</v>
      </c>
      <c r="D2" s="2" t="s">
        <v>4</v>
      </c>
      <c r="E2" s="2" t="s">
        <v>549</v>
      </c>
      <c r="F2" s="2" t="s">
        <v>30</v>
      </c>
      <c r="G2" s="2" t="s">
        <v>83</v>
      </c>
      <c r="H2" s="2" t="s">
        <v>84</v>
      </c>
      <c r="I2" s="2" t="s">
        <v>85</v>
      </c>
      <c r="J2" s="2" t="s">
        <v>2</v>
      </c>
      <c r="K2" s="2" t="s">
        <v>30</v>
      </c>
      <c r="L2" s="2" t="s">
        <v>86</v>
      </c>
    </row>
    <row r="3" spans="1:12">
      <c r="A3" s="3" t="s">
        <v>270</v>
      </c>
    </row>
    <row r="4" spans="1:12">
      <c r="A4" s="4" t="s">
        <v>173</v>
      </c>
      <c r="J4" s="7" t="n">
        <v>4816</v>
      </c>
      <c r="K4" s="7" t="n">
        <v>0</v>
      </c>
      <c r="L4" s="7" t="n">
        <v>0</v>
      </c>
    </row>
    <row r="5" spans="1:12">
      <c r="A5" s="4" t="s">
        <v>780</v>
      </c>
      <c r="J5" s="5" t="n">
        <v>2742</v>
      </c>
      <c r="K5" s="5" t="n">
        <v>16808</v>
      </c>
      <c r="L5" s="5" t="n">
        <v>5911</v>
      </c>
    </row>
    <row r="6" spans="1:12">
      <c r="A6" s="4" t="s">
        <v>781</v>
      </c>
      <c r="J6" s="5" t="n">
        <v>1971</v>
      </c>
      <c r="K6" s="5" t="n">
        <v>201</v>
      </c>
      <c r="L6" s="5" t="n">
        <v>-1183</v>
      </c>
    </row>
    <row r="7" spans="1:12">
      <c r="A7" s="4" t="s">
        <v>782</v>
      </c>
      <c r="J7" s="5" t="n">
        <v>0</v>
      </c>
      <c r="K7" s="5" t="n">
        <v>0</v>
      </c>
      <c r="L7" s="5" t="n">
        <v>-124</v>
      </c>
    </row>
    <row r="8" spans="1:12">
      <c r="A8" s="4" t="s">
        <v>178</v>
      </c>
      <c r="J8" s="5" t="n">
        <v>-400</v>
      </c>
      <c r="K8" s="5" t="n">
        <v>22</v>
      </c>
      <c r="L8" s="5" t="n">
        <v>-970</v>
      </c>
    </row>
    <row r="9" spans="1:12">
      <c r="A9" s="4" t="s">
        <v>176</v>
      </c>
      <c r="J9" s="5" t="n">
        <v>-2464</v>
      </c>
      <c r="K9" s="5" t="n">
        <v>0</v>
      </c>
      <c r="L9" s="5" t="n">
        <v>0</v>
      </c>
    </row>
    <row r="10" spans="1:12">
      <c r="A10" s="4" t="s">
        <v>783</v>
      </c>
      <c r="J10" s="5" t="n">
        <v>-5487</v>
      </c>
      <c r="K10" s="5" t="n">
        <v>-2850</v>
      </c>
      <c r="L10" s="5" t="n">
        <v>0</v>
      </c>
    </row>
    <row r="11" spans="1:12">
      <c r="A11" s="4" t="s">
        <v>784</v>
      </c>
      <c r="B11" s="7" t="n">
        <v>-1573</v>
      </c>
      <c r="C11" s="7" t="n">
        <v>5882</v>
      </c>
      <c r="D11" s="7" t="n">
        <v>593</v>
      </c>
      <c r="E11" s="7" t="n">
        <v>-3724</v>
      </c>
      <c r="F11" s="7" t="n">
        <v>4782</v>
      </c>
      <c r="G11" s="7" t="n">
        <v>1251</v>
      </c>
      <c r="H11" s="7" t="n">
        <v>3992</v>
      </c>
      <c r="I11" s="7" t="n">
        <v>4156</v>
      </c>
      <c r="J11" s="7" t="n">
        <v>1178</v>
      </c>
      <c r="K11" s="7" t="n">
        <v>14181</v>
      </c>
      <c r="L11" s="7" t="n">
        <v>363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82</v>
      </c>
      <c r="J1" s="2" t="s">
        <v>1</v>
      </c>
    </row>
    <row r="2" spans="1:12">
      <c r="B2" s="2" t="s">
        <v>2</v>
      </c>
      <c r="C2" s="2" t="s">
        <v>548</v>
      </c>
      <c r="D2" s="2" t="s">
        <v>4</v>
      </c>
      <c r="E2" s="2" t="s">
        <v>549</v>
      </c>
      <c r="F2" s="2" t="s">
        <v>30</v>
      </c>
      <c r="G2" s="2" t="s">
        <v>83</v>
      </c>
      <c r="H2" s="2" t="s">
        <v>84</v>
      </c>
      <c r="I2" s="2" t="s">
        <v>85</v>
      </c>
      <c r="J2" s="2" t="s">
        <v>2</v>
      </c>
      <c r="K2" s="2" t="s">
        <v>30</v>
      </c>
      <c r="L2" s="2" t="s">
        <v>86</v>
      </c>
    </row>
    <row r="3" spans="1:12">
      <c r="A3" s="3" t="s">
        <v>274</v>
      </c>
    </row>
    <row r="4" spans="1:12">
      <c r="A4" s="4" t="s">
        <v>786</v>
      </c>
      <c r="J4" s="7" t="n">
        <v>-48039</v>
      </c>
      <c r="K4" s="7" t="n">
        <v>20974</v>
      </c>
      <c r="L4" s="7" t="n">
        <v>3358</v>
      </c>
    </row>
    <row r="5" spans="1:12">
      <c r="A5" s="4" t="s">
        <v>787</v>
      </c>
      <c r="J5" s="5" t="n">
        <v>305</v>
      </c>
      <c r="K5" s="5" t="n">
        <v>-429</v>
      </c>
      <c r="L5" s="5" t="n">
        <v>-243</v>
      </c>
    </row>
    <row r="6" spans="1:12">
      <c r="A6" s="4" t="s">
        <v>103</v>
      </c>
      <c r="B6" s="7" t="n">
        <v>-24877</v>
      </c>
      <c r="C6" s="7" t="n">
        <v>-6517</v>
      </c>
      <c r="D6" s="7" t="n">
        <v>-9718</v>
      </c>
      <c r="E6" s="7" t="n">
        <v>-6622</v>
      </c>
      <c r="F6" s="7" t="n">
        <v>3880</v>
      </c>
      <c r="G6" s="7" t="n">
        <v>-3935</v>
      </c>
      <c r="H6" s="7" t="n">
        <v>-1458</v>
      </c>
      <c r="I6" s="7" t="n">
        <v>22058</v>
      </c>
      <c r="J6" s="7" t="n">
        <v>-47734</v>
      </c>
      <c r="K6" s="7" t="n">
        <v>20545</v>
      </c>
      <c r="L6" s="7" t="n">
        <v>311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82</v>
      </c>
      <c r="J1" s="2" t="s">
        <v>1</v>
      </c>
    </row>
    <row r="2" spans="1:12">
      <c r="B2" s="2" t="s">
        <v>2</v>
      </c>
      <c r="C2" s="2" t="s">
        <v>548</v>
      </c>
      <c r="D2" s="2" t="s">
        <v>4</v>
      </c>
      <c r="E2" s="2" t="s">
        <v>549</v>
      </c>
      <c r="F2" s="2" t="s">
        <v>30</v>
      </c>
      <c r="G2" s="2" t="s">
        <v>83</v>
      </c>
      <c r="H2" s="2" t="s">
        <v>84</v>
      </c>
      <c r="I2" s="2" t="s">
        <v>85</v>
      </c>
      <c r="J2" s="2" t="s">
        <v>2</v>
      </c>
      <c r="K2" s="2" t="s">
        <v>30</v>
      </c>
      <c r="L2" s="2" t="s">
        <v>86</v>
      </c>
    </row>
    <row r="3" spans="1:12">
      <c r="A3" s="3" t="s">
        <v>789</v>
      </c>
    </row>
    <row r="4" spans="1:12">
      <c r="A4" s="4" t="s">
        <v>790</v>
      </c>
      <c r="J4" s="7" t="n">
        <v>365</v>
      </c>
      <c r="K4" s="7" t="n">
        <v>280</v>
      </c>
      <c r="L4" s="7" t="n">
        <v>75</v>
      </c>
    </row>
    <row r="5" spans="1:12">
      <c r="A5" s="4" t="s">
        <v>791</v>
      </c>
      <c r="J5" s="5" t="n">
        <v>280</v>
      </c>
      <c r="K5" s="5" t="n">
        <v>1264</v>
      </c>
      <c r="L5" s="5" t="n">
        <v>293</v>
      </c>
    </row>
    <row r="6" spans="1:12">
      <c r="A6" s="4" t="s">
        <v>787</v>
      </c>
      <c r="J6" s="5" t="n">
        <v>57</v>
      </c>
      <c r="K6" s="5" t="n">
        <v>34</v>
      </c>
      <c r="L6" s="5" t="n">
        <v>44</v>
      </c>
    </row>
    <row r="7" spans="1:12">
      <c r="A7" s="4" t="s">
        <v>792</v>
      </c>
      <c r="J7" s="5" t="n">
        <v>702</v>
      </c>
      <c r="K7" s="5" t="n">
        <v>1578</v>
      </c>
      <c r="L7" s="5" t="n">
        <v>412</v>
      </c>
    </row>
    <row r="8" spans="1:12">
      <c r="A8" s="3" t="s">
        <v>793</v>
      </c>
    </row>
    <row r="9" spans="1:12">
      <c r="A9" s="4" t="s">
        <v>790</v>
      </c>
      <c r="J9" s="5" t="n">
        <v>56350</v>
      </c>
      <c r="K9" s="5" t="n">
        <v>7311</v>
      </c>
      <c r="L9" s="5" t="n">
        <v>1808</v>
      </c>
    </row>
    <row r="10" spans="1:12">
      <c r="A10" s="4" t="s">
        <v>791</v>
      </c>
      <c r="J10" s="5" t="n">
        <v>7146</v>
      </c>
      <c r="K10" s="5" t="n">
        <v>410</v>
      </c>
      <c r="L10" s="5" t="n">
        <v>-324</v>
      </c>
    </row>
    <row r="11" spans="1:12">
      <c r="A11" s="4" t="s">
        <v>787</v>
      </c>
      <c r="J11" s="5" t="n">
        <v>-10</v>
      </c>
      <c r="K11" s="5" t="n">
        <v>-2</v>
      </c>
      <c r="L11" s="5" t="n">
        <v>-1</v>
      </c>
    </row>
    <row r="12" spans="1:12">
      <c r="A12" s="4" t="s">
        <v>794</v>
      </c>
      <c r="J12" s="5" t="n">
        <v>63486</v>
      </c>
      <c r="K12" s="5" t="n">
        <v>7719</v>
      </c>
      <c r="L12" s="5" t="n">
        <v>1483</v>
      </c>
    </row>
    <row r="13" spans="1:12">
      <c r="A13" s="4" t="s">
        <v>795</v>
      </c>
      <c r="B13" s="7" t="n">
        <v>71915</v>
      </c>
      <c r="C13" s="7" t="n">
        <v>-5412</v>
      </c>
      <c r="D13" s="7" t="n">
        <v>-1975</v>
      </c>
      <c r="E13" s="7" t="n">
        <v>-340</v>
      </c>
      <c r="F13" s="7" t="n">
        <v>1119</v>
      </c>
      <c r="G13" s="7" t="n">
        <v>-543</v>
      </c>
      <c r="H13" s="7" t="n">
        <v>-243</v>
      </c>
      <c r="I13" s="7" t="n">
        <v>8964</v>
      </c>
      <c r="J13" s="7" t="n">
        <v>64188</v>
      </c>
      <c r="K13" s="7" t="n">
        <v>9297</v>
      </c>
      <c r="L13" s="7" t="n">
        <v>189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82</v>
      </c>
      <c r="J1" s="2" t="s">
        <v>1</v>
      </c>
    </row>
    <row r="2" spans="1:12">
      <c r="B2" s="2" t="s">
        <v>2</v>
      </c>
      <c r="C2" s="2" t="s">
        <v>548</v>
      </c>
      <c r="D2" s="2" t="s">
        <v>4</v>
      </c>
      <c r="E2" s="2" t="s">
        <v>549</v>
      </c>
      <c r="F2" s="2" t="s">
        <v>30</v>
      </c>
      <c r="G2" s="2" t="s">
        <v>83</v>
      </c>
      <c r="H2" s="2" t="s">
        <v>84</v>
      </c>
      <c r="I2" s="2" t="s">
        <v>85</v>
      </c>
      <c r="J2" s="2" t="s">
        <v>2</v>
      </c>
      <c r="K2" s="2" t="s">
        <v>30</v>
      </c>
      <c r="L2" s="2" t="s">
        <v>86</v>
      </c>
    </row>
    <row r="3" spans="1:12">
      <c r="A3" s="3" t="s">
        <v>797</v>
      </c>
    </row>
    <row r="4" spans="1:12">
      <c r="A4" s="4" t="s">
        <v>798</v>
      </c>
      <c r="J4" s="4" t="s">
        <v>799</v>
      </c>
    </row>
    <row r="5" spans="1:12">
      <c r="A5" s="3" t="s">
        <v>800</v>
      </c>
    </row>
    <row r="6" spans="1:12">
      <c r="A6" s="4" t="s">
        <v>801</v>
      </c>
      <c r="J6" s="7" t="n">
        <v>-16707000</v>
      </c>
      <c r="K6" s="7" t="n">
        <v>7191000</v>
      </c>
      <c r="L6" s="7" t="n">
        <v>1091000</v>
      </c>
    </row>
    <row r="7" spans="1:12">
      <c r="A7" s="4" t="s">
        <v>802</v>
      </c>
      <c r="J7" s="5" t="n">
        <v>-2480000</v>
      </c>
      <c r="K7" s="5" t="n">
        <v>1232000</v>
      </c>
      <c r="L7" s="5" t="n">
        <v>-134000</v>
      </c>
    </row>
    <row r="8" spans="1:12">
      <c r="A8" s="4" t="s">
        <v>803</v>
      </c>
      <c r="J8" s="5" t="n">
        <v>-1696000</v>
      </c>
      <c r="K8" s="5" t="n">
        <v>-1078000</v>
      </c>
      <c r="L8" s="5" t="n">
        <v>-955000</v>
      </c>
    </row>
    <row r="9" spans="1:12">
      <c r="A9" s="4" t="s">
        <v>804</v>
      </c>
      <c r="J9" s="5" t="n">
        <v>164000</v>
      </c>
      <c r="K9" s="5" t="n">
        <v>674000</v>
      </c>
      <c r="L9" s="5" t="n">
        <v>-32000</v>
      </c>
    </row>
    <row r="10" spans="1:12">
      <c r="A10" s="4" t="s">
        <v>805</v>
      </c>
      <c r="J10" s="5" t="n">
        <v>197000</v>
      </c>
      <c r="K10" s="5" t="n">
        <v>179000</v>
      </c>
      <c r="L10" s="5" t="n">
        <v>243000</v>
      </c>
    </row>
    <row r="11" spans="1:12">
      <c r="A11" s="4" t="s">
        <v>178</v>
      </c>
      <c r="J11" s="5" t="n">
        <v>384000</v>
      </c>
      <c r="K11" s="5" t="n">
        <v>-69000</v>
      </c>
      <c r="L11" s="5" t="n">
        <v>-150000</v>
      </c>
    </row>
    <row r="12" spans="1:12">
      <c r="A12" s="4" t="s">
        <v>806</v>
      </c>
      <c r="J12" s="5" t="n">
        <v>25287000</v>
      </c>
      <c r="K12" s="5" t="n">
        <v>0</v>
      </c>
      <c r="L12" s="5" t="n">
        <v>0</v>
      </c>
    </row>
    <row r="13" spans="1:12">
      <c r="A13" s="4" t="s">
        <v>807</v>
      </c>
      <c r="J13" s="5" t="n">
        <v>59039000</v>
      </c>
      <c r="K13" s="5" t="n">
        <v>1168000</v>
      </c>
      <c r="L13" s="5" t="n">
        <v>1832000</v>
      </c>
    </row>
    <row r="14" spans="1:12">
      <c r="A14" s="4" t="s">
        <v>795</v>
      </c>
      <c r="B14" s="7" t="n">
        <v>71915000</v>
      </c>
      <c r="C14" s="7" t="n">
        <v>-5412000</v>
      </c>
      <c r="D14" s="7" t="n">
        <v>-1975000</v>
      </c>
      <c r="E14" s="7" t="n">
        <v>-340000</v>
      </c>
      <c r="F14" s="7" t="n">
        <v>1119000</v>
      </c>
      <c r="G14" s="7" t="n">
        <v>-543000</v>
      </c>
      <c r="H14" s="7" t="n">
        <v>-243000</v>
      </c>
      <c r="I14" s="7" t="n">
        <v>8964000</v>
      </c>
      <c r="J14" s="5" t="n">
        <v>64188000</v>
      </c>
      <c r="K14" s="5" t="n">
        <v>9297000</v>
      </c>
      <c r="L14" s="5" t="n">
        <v>1895000</v>
      </c>
    </row>
    <row r="15" spans="1:12">
      <c r="A15" s="3" t="s">
        <v>808</v>
      </c>
    </row>
    <row r="16" spans="1:12">
      <c r="A16" s="4" t="s">
        <v>809</v>
      </c>
      <c r="B16" s="5" t="n">
        <v>29350000</v>
      </c>
      <c r="F16" s="5" t="n">
        <v>36486000</v>
      </c>
      <c r="J16" s="5" t="n">
        <v>29350000</v>
      </c>
      <c r="K16" s="5" t="n">
        <v>36486000</v>
      </c>
    </row>
    <row r="17" spans="1:12">
      <c r="A17" s="4" t="s">
        <v>810</v>
      </c>
      <c r="B17" s="5" t="n">
        <v>12653000</v>
      </c>
      <c r="F17" s="5" t="n">
        <v>9832000</v>
      </c>
      <c r="J17" s="5" t="n">
        <v>12653000</v>
      </c>
      <c r="K17" s="5" t="n">
        <v>9832000</v>
      </c>
    </row>
    <row r="18" spans="1:12">
      <c r="A18" s="4" t="s">
        <v>811</v>
      </c>
      <c r="B18" s="5" t="n">
        <v>25300000</v>
      </c>
    </row>
    <row r="19" spans="1:12">
      <c r="A19" s="4" t="s">
        <v>812</v>
      </c>
      <c r="B19" s="5" t="n">
        <v>25200000</v>
      </c>
    </row>
    <row r="20" spans="1:12">
      <c r="A20" s="4" t="s">
        <v>813</v>
      </c>
      <c r="B20" s="5" t="n">
        <v>41000</v>
      </c>
      <c r="J20" s="5" t="n">
        <v>41000</v>
      </c>
    </row>
    <row r="21" spans="1:12">
      <c r="A21" s="4" t="s">
        <v>814</v>
      </c>
      <c r="B21" s="5" t="n">
        <v>59000000</v>
      </c>
      <c r="J21" s="5" t="n">
        <v>59000000</v>
      </c>
    </row>
    <row r="22" spans="1:12">
      <c r="A22" s="4" t="s">
        <v>815</v>
      </c>
      <c r="B22" s="5" t="n">
        <v>220000</v>
      </c>
      <c r="F22" s="5" t="n">
        <v>1827000</v>
      </c>
      <c r="J22" s="5" t="n">
        <v>220000</v>
      </c>
      <c r="K22" s="5" t="n">
        <v>1827000</v>
      </c>
    </row>
    <row r="23" spans="1:12">
      <c r="A23" s="4" t="s">
        <v>816</v>
      </c>
      <c r="B23" s="5" t="n">
        <v>8068000</v>
      </c>
      <c r="F23" s="5" t="n">
        <v>1678000</v>
      </c>
      <c r="J23" s="5" t="n">
        <v>8068000</v>
      </c>
      <c r="K23" s="5" t="n">
        <v>1678000</v>
      </c>
    </row>
    <row r="24" spans="1:12">
      <c r="A24" s="4" t="s">
        <v>817</v>
      </c>
      <c r="B24" s="5" t="n">
        <v>12308000</v>
      </c>
      <c r="F24" s="5" t="n">
        <v>13548000</v>
      </c>
      <c r="J24" s="5" t="n">
        <v>12308000</v>
      </c>
      <c r="K24" s="5" t="n">
        <v>13548000</v>
      </c>
    </row>
    <row r="25" spans="1:12">
      <c r="A25" s="4" t="s">
        <v>818</v>
      </c>
      <c r="B25" s="5" t="n">
        <v>1480000</v>
      </c>
      <c r="F25" s="5" t="n">
        <v>2893000</v>
      </c>
      <c r="J25" s="5" t="n">
        <v>1480000</v>
      </c>
      <c r="K25" s="5" t="n">
        <v>2893000</v>
      </c>
    </row>
    <row r="26" spans="1:12">
      <c r="A26" s="4" t="s">
        <v>819</v>
      </c>
      <c r="B26" s="5" t="n">
        <v>64079000</v>
      </c>
      <c r="F26" s="5" t="n">
        <v>66264000</v>
      </c>
      <c r="J26" s="5" t="n">
        <v>64079000</v>
      </c>
      <c r="K26" s="5" t="n">
        <v>66264000</v>
      </c>
    </row>
    <row r="27" spans="1:12">
      <c r="A27" s="4" t="s">
        <v>820</v>
      </c>
      <c r="B27" s="5" t="n">
        <v>-63278000</v>
      </c>
      <c r="F27" s="5" t="n">
        <v>-4239000</v>
      </c>
      <c r="J27" s="5" t="n">
        <v>-63278000</v>
      </c>
      <c r="K27" s="5" t="n">
        <v>-4239000</v>
      </c>
    </row>
    <row r="28" spans="1:12">
      <c r="A28" s="4" t="s">
        <v>821</v>
      </c>
      <c r="B28" s="5" t="n">
        <v>801000</v>
      </c>
      <c r="F28" s="5" t="n">
        <v>62025000</v>
      </c>
      <c r="J28" s="5" t="n">
        <v>801000</v>
      </c>
      <c r="K28" s="5" t="n">
        <v>62025000</v>
      </c>
    </row>
    <row r="29" spans="1:12">
      <c r="A29" s="3" t="s">
        <v>822</v>
      </c>
    </row>
    <row r="30" spans="1:12">
      <c r="A30" s="4" t="s">
        <v>823</v>
      </c>
      <c r="B30" s="5" t="n">
        <v>-788000</v>
      </c>
      <c r="F30" s="5" t="n">
        <v>-1408000</v>
      </c>
      <c r="J30" s="5" t="n">
        <v>-788000</v>
      </c>
      <c r="K30" s="5" t="n">
        <v>-1408000</v>
      </c>
    </row>
    <row r="31" spans="1:12">
      <c r="A31" s="4" t="s">
        <v>43</v>
      </c>
      <c r="B31" s="5" t="n">
        <v>-261000</v>
      </c>
      <c r="F31" s="5" t="n">
        <v>0</v>
      </c>
      <c r="J31" s="5" t="n">
        <v>-261000</v>
      </c>
      <c r="K31" s="5" t="n">
        <v>0</v>
      </c>
    </row>
    <row r="32" spans="1:12">
      <c r="A32" s="4" t="s">
        <v>449</v>
      </c>
      <c r="B32" s="5" t="n">
        <v>0</v>
      </c>
      <c r="F32" s="5" t="n">
        <v>-4351000</v>
      </c>
      <c r="J32" s="5" t="n">
        <v>0</v>
      </c>
      <c r="K32" s="5" t="n">
        <v>-4351000</v>
      </c>
    </row>
    <row r="33" spans="1:12">
      <c r="A33" s="4" t="s">
        <v>824</v>
      </c>
      <c r="B33" s="5" t="n">
        <v>-1049000</v>
      </c>
      <c r="F33" s="5" t="n">
        <v>-5759000</v>
      </c>
      <c r="J33" s="5" t="n">
        <v>-1049000</v>
      </c>
      <c r="K33" s="5" t="n">
        <v>-5759000</v>
      </c>
    </row>
    <row r="34" spans="1:12">
      <c r="A34" s="4" t="s">
        <v>825</v>
      </c>
      <c r="B34" s="5" t="n">
        <v>248000</v>
      </c>
      <c r="J34" s="5" t="n">
        <v>248000</v>
      </c>
    </row>
    <row r="35" spans="1:12">
      <c r="A35" s="4" t="s">
        <v>826</v>
      </c>
      <c r="F35" s="5" t="n">
        <v>56266000</v>
      </c>
      <c r="K35" s="5" t="n">
        <v>56266000</v>
      </c>
    </row>
    <row r="36" spans="1:12">
      <c r="A36" s="4" t="s">
        <v>827</v>
      </c>
      <c r="B36" s="5" t="n">
        <v>7000000</v>
      </c>
      <c r="F36" s="5" t="n">
        <v>5900000</v>
      </c>
      <c r="J36" s="5" t="n">
        <v>7000000</v>
      </c>
      <c r="K36" s="5" t="n">
        <v>5900000</v>
      </c>
      <c r="L36" s="5" t="n">
        <v>4800000</v>
      </c>
    </row>
    <row r="37" spans="1:12">
      <c r="A37" s="4" t="s">
        <v>828</v>
      </c>
      <c r="B37" s="5" t="n">
        <v>0</v>
      </c>
      <c r="F37" s="5" t="n">
        <v>1500000</v>
      </c>
      <c r="J37" s="5" t="n">
        <v>0</v>
      </c>
      <c r="K37" s="5" t="n">
        <v>1500000</v>
      </c>
      <c r="L37" s="7" t="n">
        <v>0</v>
      </c>
    </row>
    <row r="38" spans="1:12">
      <c r="A38" s="4" t="s">
        <v>829</v>
      </c>
      <c r="B38" s="5" t="n">
        <v>1500000</v>
      </c>
      <c r="J38" s="5" t="n">
        <v>1500000</v>
      </c>
    </row>
    <row r="39" spans="1:12">
      <c r="A39" s="4" t="s">
        <v>830</v>
      </c>
      <c r="B39" s="5" t="n">
        <v>492000</v>
      </c>
      <c r="F39" s="7" t="n">
        <v>345000</v>
      </c>
      <c r="J39" s="5" t="n">
        <v>492000</v>
      </c>
      <c r="K39" s="7" t="n">
        <v>345000</v>
      </c>
    </row>
    <row r="40" spans="1:12">
      <c r="A40" s="4" t="s">
        <v>831</v>
      </c>
      <c r="B40" s="5" t="n">
        <v>1300000</v>
      </c>
      <c r="J40" s="5" t="n">
        <v>1300000</v>
      </c>
    </row>
    <row r="41" spans="1:12">
      <c r="A41" s="4" t="s">
        <v>790</v>
      </c>
    </row>
    <row r="42" spans="1:12">
      <c r="A42" s="3" t="s">
        <v>822</v>
      </c>
    </row>
    <row r="43" spans="1:12">
      <c r="A43" s="4" t="s">
        <v>809</v>
      </c>
      <c r="B43" s="5" t="n">
        <v>117200000</v>
      </c>
      <c r="J43" s="5" t="n">
        <v>117200000</v>
      </c>
    </row>
    <row r="44" spans="1:12">
      <c r="A44" s="4" t="s">
        <v>832</v>
      </c>
    </row>
    <row r="45" spans="1:12">
      <c r="A45" s="3" t="s">
        <v>808</v>
      </c>
    </row>
    <row r="46" spans="1:12">
      <c r="A46" s="4" t="s">
        <v>810</v>
      </c>
      <c r="B46" s="5" t="n">
        <v>13100000</v>
      </c>
      <c r="J46" s="5" t="n">
        <v>13100000</v>
      </c>
    </row>
    <row r="47" spans="1:12">
      <c r="A47" s="4" t="s">
        <v>833</v>
      </c>
    </row>
    <row r="48" spans="1:12">
      <c r="A48" s="3" t="s">
        <v>808</v>
      </c>
    </row>
    <row r="49" spans="1:12">
      <c r="A49" s="4" t="s">
        <v>810</v>
      </c>
      <c r="B49" s="5" t="n">
        <v>6200000</v>
      </c>
      <c r="J49" s="5" t="n">
        <v>6200000</v>
      </c>
    </row>
    <row r="50" spans="1:12">
      <c r="A50" s="3" t="s">
        <v>822</v>
      </c>
    </row>
    <row r="51" spans="1:12">
      <c r="A51" s="4" t="s">
        <v>809</v>
      </c>
      <c r="B51" s="5" t="n">
        <v>113700000</v>
      </c>
      <c r="J51" s="5" t="n">
        <v>113700000</v>
      </c>
    </row>
    <row r="52" spans="1:12">
      <c r="A52" s="4" t="s">
        <v>834</v>
      </c>
    </row>
    <row r="53" spans="1:12">
      <c r="A53" s="3" t="s">
        <v>822</v>
      </c>
    </row>
    <row r="54" spans="1:12">
      <c r="A54" s="4" t="s">
        <v>835</v>
      </c>
      <c r="B54" s="5" t="n">
        <v>491000</v>
      </c>
      <c r="J54" s="5" t="n">
        <v>491000</v>
      </c>
    </row>
    <row r="55" spans="1:12">
      <c r="A55" s="4" t="s">
        <v>836</v>
      </c>
    </row>
    <row r="56" spans="1:12">
      <c r="A56" s="3" t="s">
        <v>822</v>
      </c>
    </row>
    <row r="57" spans="1:12">
      <c r="A57" s="4" t="s">
        <v>809</v>
      </c>
      <c r="B57" s="7" t="n">
        <v>932000</v>
      </c>
      <c r="J57" s="7" t="n">
        <v>932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86</v>
      </c>
    </row>
    <row r="3" spans="1:4">
      <c r="A3" s="3" t="s">
        <v>838</v>
      </c>
    </row>
    <row r="4" spans="1:4">
      <c r="A4" s="4" t="s">
        <v>839</v>
      </c>
      <c r="B4" s="7" t="n">
        <v>7333</v>
      </c>
      <c r="C4" s="7" t="n">
        <v>4753</v>
      </c>
      <c r="D4" s="7" t="n">
        <v>4128</v>
      </c>
    </row>
    <row r="5" spans="1:4">
      <c r="A5" s="4" t="s">
        <v>840</v>
      </c>
      <c r="B5" s="5" t="n">
        <v>881</v>
      </c>
      <c r="C5" s="5" t="n">
        <v>1112</v>
      </c>
      <c r="D5" s="5" t="n">
        <v>751</v>
      </c>
    </row>
    <row r="6" spans="1:4">
      <c r="A6" s="4" t="s">
        <v>841</v>
      </c>
      <c r="B6" s="5" t="n">
        <v>230</v>
      </c>
      <c r="C6" s="5" t="n">
        <v>1468</v>
      </c>
    </row>
    <row r="7" spans="1:4">
      <c r="A7" s="4" t="s">
        <v>842</v>
      </c>
      <c r="D7" s="5" t="n">
        <v>-126</v>
      </c>
    </row>
    <row r="8" spans="1:4">
      <c r="A8" s="4" t="s">
        <v>843</v>
      </c>
      <c r="B8" s="5" t="n">
        <v>-1480</v>
      </c>
      <c r="C8" s="5" t="n">
        <v>0</v>
      </c>
      <c r="D8" s="5" t="n">
        <v>0</v>
      </c>
    </row>
    <row r="9" spans="1:4">
      <c r="A9" s="4" t="s">
        <v>844</v>
      </c>
      <c r="B9" s="7" t="n">
        <v>6964</v>
      </c>
      <c r="C9" s="7" t="n">
        <v>7333</v>
      </c>
      <c r="D9" s="7" t="n">
        <v>47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845</v>
      </c>
      <c r="B1" s="2" t="s">
        <v>846</v>
      </c>
      <c r="D1" s="2" t="s">
        <v>1</v>
      </c>
    </row>
    <row r="2" spans="1:7">
      <c r="B2" s="2" t="s">
        <v>847</v>
      </c>
      <c r="C2" s="2" t="s">
        <v>848</v>
      </c>
      <c r="D2" s="2" t="s">
        <v>2</v>
      </c>
      <c r="E2" s="2" t="s">
        <v>30</v>
      </c>
      <c r="F2" s="2" t="s">
        <v>86</v>
      </c>
      <c r="G2" s="2" t="s">
        <v>849</v>
      </c>
    </row>
    <row r="3" spans="1:7">
      <c r="A3" s="3" t="s">
        <v>850</v>
      </c>
    </row>
    <row r="4" spans="1:7">
      <c r="A4" s="4" t="s">
        <v>53</v>
      </c>
      <c r="D4" s="7" t="n">
        <v>0</v>
      </c>
      <c r="E4" s="7" t="n">
        <v>44179000</v>
      </c>
    </row>
    <row r="5" spans="1:7">
      <c r="A5" s="4" t="s">
        <v>851</v>
      </c>
      <c r="D5" s="5" t="n">
        <v>23586000</v>
      </c>
      <c r="E5" s="5" t="n">
        <v>72281000</v>
      </c>
      <c r="F5" s="7" t="n">
        <v>59513000</v>
      </c>
    </row>
    <row r="6" spans="1:7">
      <c r="A6" s="4" t="s">
        <v>852</v>
      </c>
      <c r="D6" s="5" t="n">
        <v>3000000</v>
      </c>
      <c r="E6" s="5" t="n">
        <v>0</v>
      </c>
      <c r="F6" s="5" t="n">
        <v>152000</v>
      </c>
    </row>
    <row r="7" spans="1:7">
      <c r="A7" s="4" t="s">
        <v>853</v>
      </c>
    </row>
    <row r="8" spans="1:7">
      <c r="A8" s="3" t="s">
        <v>850</v>
      </c>
    </row>
    <row r="9" spans="1:7">
      <c r="A9" s="4" t="s">
        <v>854</v>
      </c>
      <c r="D9" s="5" t="n">
        <v>601000</v>
      </c>
      <c r="E9" s="7" t="n">
        <v>703000</v>
      </c>
      <c r="F9" s="7" t="n">
        <v>423000</v>
      </c>
    </row>
    <row r="10" spans="1:7">
      <c r="A10" s="4" t="s">
        <v>855</v>
      </c>
    </row>
    <row r="11" spans="1:7">
      <c r="A11" s="3" t="s">
        <v>850</v>
      </c>
    </row>
    <row r="12" spans="1:7">
      <c r="A12" s="4" t="s">
        <v>856</v>
      </c>
      <c r="G12" s="4" t="s">
        <v>542</v>
      </c>
    </row>
    <row r="13" spans="1:7">
      <c r="A13" s="4" t="s">
        <v>857</v>
      </c>
    </row>
    <row r="14" spans="1:7">
      <c r="A14" s="3" t="s">
        <v>850</v>
      </c>
    </row>
    <row r="15" spans="1:7">
      <c r="A15" s="4" t="s">
        <v>53</v>
      </c>
      <c r="D15" s="5" t="n">
        <v>40000000</v>
      </c>
    </row>
    <row r="16" spans="1:7">
      <c r="A16" s="4" t="s">
        <v>858</v>
      </c>
    </row>
    <row r="17" spans="1:7">
      <c r="A17" s="3" t="s">
        <v>850</v>
      </c>
    </row>
    <row r="18" spans="1:7">
      <c r="A18" s="4" t="s">
        <v>53</v>
      </c>
      <c r="D18" s="5" t="n">
        <v>40000000</v>
      </c>
    </row>
    <row r="19" spans="1:7">
      <c r="A19" s="4" t="s">
        <v>859</v>
      </c>
    </row>
    <row r="20" spans="1:7">
      <c r="A20" s="3" t="s">
        <v>850</v>
      </c>
    </row>
    <row r="21" spans="1:7">
      <c r="A21" s="4" t="s">
        <v>851</v>
      </c>
      <c r="B21" s="7" t="n">
        <v>600000</v>
      </c>
    </row>
    <row r="22" spans="1:7">
      <c r="A22" s="4" t="s">
        <v>860</v>
      </c>
    </row>
    <row r="23" spans="1:7">
      <c r="A23" s="3" t="s">
        <v>850</v>
      </c>
    </row>
    <row r="24" spans="1:7">
      <c r="A24" s="4" t="s">
        <v>861</v>
      </c>
      <c r="D24" s="7" t="n">
        <v>31000</v>
      </c>
    </row>
    <row r="25" spans="1:7">
      <c r="A25" s="4" t="s">
        <v>862</v>
      </c>
    </row>
    <row r="26" spans="1:7">
      <c r="A26" s="3" t="s">
        <v>850</v>
      </c>
    </row>
    <row r="27" spans="1:7">
      <c r="A27" s="4" t="s">
        <v>852</v>
      </c>
      <c r="C27" s="7" t="n">
        <v>1000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863</v>
      </c>
      <c r="B1" s="2" t="s">
        <v>1</v>
      </c>
    </row>
    <row r="2" spans="1:3">
      <c r="B2" s="2" t="s">
        <v>446</v>
      </c>
      <c r="C2" s="2" t="s">
        <v>447</v>
      </c>
    </row>
    <row r="3" spans="1:3">
      <c r="A3" s="3" t="s">
        <v>850</v>
      </c>
    </row>
    <row r="4" spans="1:3">
      <c r="A4" s="4" t="s">
        <v>455</v>
      </c>
      <c r="B4" s="5" t="n">
        <v>2</v>
      </c>
    </row>
    <row r="5" spans="1:3">
      <c r="A5" s="4" t="s">
        <v>864</v>
      </c>
    </row>
    <row r="6" spans="1:3">
      <c r="A6" s="3" t="s">
        <v>850</v>
      </c>
    </row>
    <row r="7" spans="1:3">
      <c r="A7" s="4" t="s">
        <v>865</v>
      </c>
      <c r="B7" s="7" t="n">
        <v>334848</v>
      </c>
      <c r="C7" s="7" t="n">
        <v>430260</v>
      </c>
    </row>
    <row r="8" spans="1:3">
      <c r="A8" s="4" t="s">
        <v>866</v>
      </c>
      <c r="B8" s="5" t="n">
        <v>233485</v>
      </c>
      <c r="C8" s="5" t="n">
        <v>304536</v>
      </c>
    </row>
    <row r="9" spans="1:3">
      <c r="A9" s="4" t="s">
        <v>867</v>
      </c>
      <c r="B9" s="7" t="n">
        <v>101363</v>
      </c>
      <c r="C9" s="7" t="n">
        <v>125724</v>
      </c>
    </row>
    <row r="10" spans="1:3">
      <c r="A10" s="4" t="s">
        <v>868</v>
      </c>
      <c r="B10" s="12" t="n">
        <v>4.5</v>
      </c>
      <c r="C10" s="12" t="n">
        <v>4.4</v>
      </c>
    </row>
    <row r="11" spans="1:3">
      <c r="A11" s="4" t="s">
        <v>869</v>
      </c>
    </row>
    <row r="12" spans="1:3">
      <c r="A12" s="3" t="s">
        <v>850</v>
      </c>
    </row>
    <row r="13" spans="1:3">
      <c r="A13" s="4" t="s">
        <v>865</v>
      </c>
      <c r="B13" s="7" t="n">
        <v>24175</v>
      </c>
      <c r="C13" s="7" t="n">
        <v>24141</v>
      </c>
    </row>
    <row r="14" spans="1:3">
      <c r="A14" s="4" t="s">
        <v>866</v>
      </c>
      <c r="B14" s="5" t="n">
        <v>19175</v>
      </c>
      <c r="C14" s="5" t="n">
        <v>19141</v>
      </c>
    </row>
    <row r="15" spans="1:3">
      <c r="A15" s="4" t="s">
        <v>867</v>
      </c>
      <c r="B15" s="7" t="n">
        <v>5000</v>
      </c>
      <c r="C15" s="7" t="n">
        <v>5000</v>
      </c>
    </row>
    <row r="16" spans="1:3">
      <c r="A16" s="4" t="s">
        <v>868</v>
      </c>
      <c r="B16" s="11" t="n">
        <v>1.3</v>
      </c>
      <c r="C16" s="11" t="n">
        <v>0.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4"/>
    <col customWidth="1" max="6" min="6" width="24"/>
    <col customWidth="1" max="7" min="7" width="15"/>
    <col customWidth="1" max="8" min="8" width="27"/>
    <col customWidth="1" max="9" min="9" width="20"/>
    <col customWidth="1" max="10" min="10" width="37"/>
    <col customWidth="1" max="11" min="11" width="11"/>
    <col customWidth="1" max="12" min="12" width="24"/>
  </cols>
  <sheetData>
    <row r="1" spans="1:12">
      <c r="A1" s="1" t="s">
        <v>129</v>
      </c>
      <c r="B1" s="2" t="s">
        <v>130</v>
      </c>
      <c r="C1" s="2" t="s">
        <v>131</v>
      </c>
      <c r="D1" s="2" t="s">
        <v>132</v>
      </c>
      <c r="E1" s="2" t="s">
        <v>133</v>
      </c>
      <c r="F1" s="2" t="s">
        <v>134</v>
      </c>
      <c r="G1" s="2" t="s">
        <v>135</v>
      </c>
      <c r="H1" s="2" t="s">
        <v>60</v>
      </c>
      <c r="I1" s="2" t="s">
        <v>61</v>
      </c>
      <c r="J1" s="2" t="s">
        <v>62</v>
      </c>
      <c r="K1" s="2" t="s">
        <v>136</v>
      </c>
      <c r="L1" s="2" t="s">
        <v>137</v>
      </c>
    </row>
    <row r="2" spans="1:12">
      <c r="A2" s="4" t="s">
        <v>138</v>
      </c>
      <c r="I2" s="7" t="n">
        <v>0</v>
      </c>
    </row>
    <row r="3" spans="1:12">
      <c r="A3" s="4" t="s">
        <v>139</v>
      </c>
      <c r="C3" s="5" t="n">
        <v>27241</v>
      </c>
      <c r="E3" s="5" t="n">
        <v>0</v>
      </c>
      <c r="F3" s="5" t="n">
        <v>0</v>
      </c>
      <c r="G3" s="5" t="n">
        <v>3204</v>
      </c>
    </row>
    <row r="4" spans="1:12">
      <c r="A4" s="4" t="s">
        <v>140</v>
      </c>
      <c r="G4" s="7" t="n">
        <v>-82531</v>
      </c>
      <c r="H4" s="7" t="n">
        <v>366252</v>
      </c>
      <c r="I4" s="5" t="n">
        <v>-153864</v>
      </c>
      <c r="J4" s="7" t="n">
        <v>-621</v>
      </c>
      <c r="L4" s="7" t="n">
        <v>-18</v>
      </c>
    </row>
    <row r="5" spans="1:12">
      <c r="A5" s="3" t="s">
        <v>141</v>
      </c>
    </row>
    <row r="6" spans="1:12">
      <c r="A6" s="4" t="s">
        <v>142</v>
      </c>
      <c r="C6" s="5" t="n">
        <v>377</v>
      </c>
    </row>
    <row r="7" spans="1:12">
      <c r="A7" s="4" t="s">
        <v>143</v>
      </c>
      <c r="C7" s="5" t="n">
        <v>16</v>
      </c>
    </row>
    <row r="8" spans="1:12">
      <c r="A8" s="4" t="s">
        <v>144</v>
      </c>
      <c r="C8" s="5" t="n">
        <v>0</v>
      </c>
    </row>
    <row r="9" spans="1:12">
      <c r="A9" s="4" t="s">
        <v>145</v>
      </c>
      <c r="C9" s="5" t="n">
        <v>0</v>
      </c>
      <c r="F9" s="5" t="n">
        <v>0</v>
      </c>
    </row>
    <row r="10" spans="1:12">
      <c r="A10" s="4" t="s">
        <v>146</v>
      </c>
      <c r="G10" s="5" t="n">
        <v>-908</v>
      </c>
    </row>
    <row r="11" spans="1:12">
      <c r="A11" s="4" t="s">
        <v>147</v>
      </c>
      <c r="E11" s="5" t="n">
        <v>0</v>
      </c>
      <c r="F11" s="5" t="n">
        <v>0</v>
      </c>
    </row>
    <row r="12" spans="1:12">
      <c r="A12" s="4" t="s">
        <v>148</v>
      </c>
      <c r="H12" s="5" t="n">
        <v>0</v>
      </c>
    </row>
    <row r="13" spans="1:12">
      <c r="A13" s="4" t="s">
        <v>149</v>
      </c>
      <c r="H13" s="5" t="n">
        <v>3526</v>
      </c>
    </row>
    <row r="14" spans="1:12">
      <c r="A14" s="4" t="s">
        <v>150</v>
      </c>
      <c r="H14" s="5" t="n">
        <v>269</v>
      </c>
    </row>
    <row r="15" spans="1:12">
      <c r="A15" s="4" t="s">
        <v>151</v>
      </c>
      <c r="H15" s="5" t="n">
        <v>0</v>
      </c>
    </row>
    <row r="16" spans="1:12">
      <c r="A16" s="4" t="s">
        <v>152</v>
      </c>
      <c r="H16" s="5" t="n">
        <v>0</v>
      </c>
    </row>
    <row r="17" spans="1:12">
      <c r="A17" s="4" t="s">
        <v>153</v>
      </c>
      <c r="B17" s="7" t="n">
        <v>-809</v>
      </c>
      <c r="J17" s="5" t="n">
        <v>-809</v>
      </c>
    </row>
    <row r="18" spans="1:12">
      <c r="A18" s="4" t="s">
        <v>154</v>
      </c>
      <c r="G18" s="7" t="n">
        <v>-2367</v>
      </c>
    </row>
    <row r="19" spans="1:12">
      <c r="A19" s="4" t="s">
        <v>155</v>
      </c>
      <c r="G19" s="5" t="n">
        <v>104</v>
      </c>
    </row>
    <row r="20" spans="1:12">
      <c r="A20" s="4" t="s">
        <v>146</v>
      </c>
      <c r="G20" s="7" t="n">
        <v>33151</v>
      </c>
    </row>
    <row r="21" spans="1:12">
      <c r="A21" s="4" t="s">
        <v>107</v>
      </c>
      <c r="B21" s="5" t="n">
        <v>2446</v>
      </c>
      <c r="I21" s="5" t="n">
        <v>2446</v>
      </c>
    </row>
    <row r="22" spans="1:12">
      <c r="A22" s="4" t="s">
        <v>156</v>
      </c>
      <c r="B22" s="7" t="n">
        <v>-1226</v>
      </c>
      <c r="L22" s="5" t="n">
        <v>-1226</v>
      </c>
    </row>
    <row r="23" spans="1:12">
      <c r="A23" s="4" t="s">
        <v>157</v>
      </c>
      <c r="H23" s="5" t="n">
        <v>0</v>
      </c>
      <c r="I23" s="5" t="n">
        <v>0</v>
      </c>
      <c r="L23" s="5" t="n">
        <v>152</v>
      </c>
    </row>
    <row r="24" spans="1:12">
      <c r="A24" s="4" t="s">
        <v>158</v>
      </c>
      <c r="I24" s="5" t="n">
        <v>-15002</v>
      </c>
    </row>
    <row r="25" spans="1:12">
      <c r="A25" s="4" t="s">
        <v>159</v>
      </c>
      <c r="I25" s="5" t="n">
        <v>0</v>
      </c>
    </row>
    <row r="26" spans="1:12">
      <c r="A26" s="4" t="s">
        <v>160</v>
      </c>
      <c r="B26" s="5" t="n">
        <v>25234</v>
      </c>
      <c r="C26" s="5" t="n">
        <v>27634</v>
      </c>
      <c r="E26" s="5" t="n">
        <v>0</v>
      </c>
      <c r="F26" s="5" t="n">
        <v>0</v>
      </c>
      <c r="G26" s="5" t="n">
        <v>2400</v>
      </c>
    </row>
    <row r="27" spans="1:12">
      <c r="A27" s="4" t="s">
        <v>161</v>
      </c>
      <c r="B27" s="7" t="n">
        <v>149361</v>
      </c>
      <c r="D27" s="7" t="n">
        <v>0</v>
      </c>
      <c r="G27" s="7" t="n">
        <v>-51747</v>
      </c>
      <c r="H27" s="5" t="n">
        <v>370047</v>
      </c>
      <c r="I27" s="5" t="n">
        <v>-166420</v>
      </c>
      <c r="J27" s="5" t="n">
        <v>-1430</v>
      </c>
      <c r="K27" s="7" t="n">
        <v>150453</v>
      </c>
      <c r="L27" s="5" t="n">
        <v>-1092</v>
      </c>
    </row>
    <row r="28" spans="1:12">
      <c r="A28" s="4" t="s">
        <v>131</v>
      </c>
      <c r="C28" s="7" t="n">
        <v>3</v>
      </c>
    </row>
    <row r="29" spans="1:12">
      <c r="A29" s="4" t="s">
        <v>138</v>
      </c>
      <c r="I29" s="5" t="n">
        <v>0</v>
      </c>
    </row>
    <row r="30" spans="1:12">
      <c r="A30" s="3" t="s">
        <v>141</v>
      </c>
    </row>
    <row r="31" spans="1:12">
      <c r="A31" s="4" t="s">
        <v>142</v>
      </c>
      <c r="C31" s="5" t="n">
        <v>219</v>
      </c>
    </row>
    <row r="32" spans="1:12">
      <c r="A32" s="4" t="s">
        <v>143</v>
      </c>
      <c r="C32" s="5" t="n">
        <v>42</v>
      </c>
    </row>
    <row r="33" spans="1:12">
      <c r="A33" s="4" t="s">
        <v>145</v>
      </c>
      <c r="C33" s="5" t="n">
        <v>0</v>
      </c>
      <c r="F33" s="5" t="n">
        <v>0</v>
      </c>
    </row>
    <row r="34" spans="1:12">
      <c r="A34" s="4" t="s">
        <v>146</v>
      </c>
      <c r="G34" s="5" t="n">
        <v>0</v>
      </c>
    </row>
    <row r="35" spans="1:12">
      <c r="A35" s="4" t="s">
        <v>147</v>
      </c>
      <c r="E35" s="5" t="n">
        <v>127</v>
      </c>
      <c r="F35" s="5" t="n">
        <v>569</v>
      </c>
    </row>
    <row r="36" spans="1:12">
      <c r="A36" s="4" t="s">
        <v>148</v>
      </c>
      <c r="H36" s="5" t="n">
        <v>7591</v>
      </c>
    </row>
    <row r="37" spans="1:12">
      <c r="A37" s="4" t="s">
        <v>149</v>
      </c>
      <c r="H37" s="5" t="n">
        <v>4891</v>
      </c>
    </row>
    <row r="38" spans="1:12">
      <c r="A38" s="4" t="s">
        <v>150</v>
      </c>
      <c r="H38" s="5" t="n">
        <v>819</v>
      </c>
    </row>
    <row r="39" spans="1:12">
      <c r="A39" s="4" t="s">
        <v>151</v>
      </c>
      <c r="H39" s="5" t="n">
        <v>0</v>
      </c>
    </row>
    <row r="40" spans="1:12">
      <c r="A40" s="4" t="s">
        <v>152</v>
      </c>
      <c r="H40" s="5" t="n">
        <v>0</v>
      </c>
    </row>
    <row r="41" spans="1:12">
      <c r="A41" s="4" t="s">
        <v>153</v>
      </c>
      <c r="B41" s="5" t="n">
        <v>-110</v>
      </c>
      <c r="J41" s="5" t="n">
        <v>-110</v>
      </c>
    </row>
    <row r="42" spans="1:12">
      <c r="A42" s="4" t="s">
        <v>154</v>
      </c>
      <c r="G42" s="7" t="n">
        <v>-840</v>
      </c>
    </row>
    <row r="43" spans="1:12">
      <c r="A43" s="4" t="s">
        <v>155</v>
      </c>
      <c r="G43" s="5" t="n">
        <v>63</v>
      </c>
    </row>
    <row r="44" spans="1:12">
      <c r="A44" s="4" t="s">
        <v>146</v>
      </c>
      <c r="G44" s="7" t="n">
        <v>0</v>
      </c>
    </row>
    <row r="45" spans="1:12">
      <c r="A45" s="4" t="s">
        <v>107</v>
      </c>
      <c r="B45" s="5" t="n">
        <v>12522</v>
      </c>
      <c r="I45" s="5" t="n">
        <v>12522</v>
      </c>
    </row>
    <row r="46" spans="1:12">
      <c r="A46" s="4" t="s">
        <v>156</v>
      </c>
      <c r="B46" s="7" t="n">
        <v>-1274</v>
      </c>
      <c r="L46" s="5" t="n">
        <v>-1274</v>
      </c>
    </row>
    <row r="47" spans="1:12">
      <c r="A47" s="4" t="s">
        <v>157</v>
      </c>
      <c r="H47" s="5" t="n">
        <v>0</v>
      </c>
      <c r="I47" s="5" t="n">
        <v>0</v>
      </c>
      <c r="L47" s="5" t="n">
        <v>0</v>
      </c>
    </row>
    <row r="48" spans="1:12">
      <c r="A48" s="4" t="s">
        <v>158</v>
      </c>
      <c r="I48" s="5" t="n">
        <v>0</v>
      </c>
    </row>
    <row r="49" spans="1:12">
      <c r="A49" s="4" t="s">
        <v>159</v>
      </c>
      <c r="I49" s="5" t="n">
        <v>0</v>
      </c>
    </row>
    <row r="50" spans="1:12">
      <c r="A50" s="4" t="s">
        <v>162</v>
      </c>
      <c r="B50" s="5" t="n">
        <v>25432</v>
      </c>
      <c r="C50" s="5" t="n">
        <v>27895</v>
      </c>
      <c r="E50" s="5" t="n">
        <v>127</v>
      </c>
      <c r="F50" s="5" t="n">
        <v>569</v>
      </c>
      <c r="G50" s="5" t="n">
        <v>2463</v>
      </c>
    </row>
    <row r="51" spans="1:12">
      <c r="A51" s="4" t="s">
        <v>163</v>
      </c>
      <c r="B51" s="7" t="n">
        <v>172960</v>
      </c>
      <c r="D51" s="5" t="n">
        <v>0</v>
      </c>
      <c r="G51" s="7" t="n">
        <v>-52587</v>
      </c>
      <c r="H51" s="5" t="n">
        <v>383348</v>
      </c>
      <c r="I51" s="5" t="n">
        <v>-153898</v>
      </c>
      <c r="J51" s="5" t="n">
        <v>-1540</v>
      </c>
      <c r="K51" s="5" t="n">
        <v>175326</v>
      </c>
      <c r="L51" s="5" t="n">
        <v>-2366</v>
      </c>
    </row>
    <row r="52" spans="1:12">
      <c r="A52" s="4" t="s">
        <v>131</v>
      </c>
      <c r="B52" s="5" t="n">
        <v>3</v>
      </c>
      <c r="C52" s="7" t="n">
        <v>3</v>
      </c>
    </row>
    <row r="53" spans="1:12">
      <c r="A53" s="4" t="s">
        <v>138</v>
      </c>
      <c r="I53" s="5" t="n">
        <v>9374</v>
      </c>
    </row>
    <row r="54" spans="1:12">
      <c r="A54" s="3" t="s">
        <v>141</v>
      </c>
    </row>
    <row r="55" spans="1:12">
      <c r="A55" s="4" t="s">
        <v>142</v>
      </c>
      <c r="C55" s="5" t="n">
        <v>212</v>
      </c>
    </row>
    <row r="56" spans="1:12">
      <c r="A56" s="4" t="s">
        <v>143</v>
      </c>
      <c r="C56" s="5" t="n">
        <v>39</v>
      </c>
    </row>
    <row r="57" spans="1:12">
      <c r="A57" s="4" t="s">
        <v>144</v>
      </c>
      <c r="C57" s="5" t="n">
        <v>2472</v>
      </c>
    </row>
    <row r="58" spans="1:12">
      <c r="A58" s="4" t="s">
        <v>145</v>
      </c>
      <c r="C58" s="5" t="n">
        <v>14</v>
      </c>
      <c r="F58" s="5" t="n">
        <v>-14</v>
      </c>
    </row>
    <row r="59" spans="1:12">
      <c r="A59" s="4" t="s">
        <v>146</v>
      </c>
      <c r="G59" s="5" t="n">
        <v>0</v>
      </c>
    </row>
    <row r="60" spans="1:12">
      <c r="A60" s="4" t="s">
        <v>147</v>
      </c>
      <c r="E60" s="5" t="n">
        <v>0</v>
      </c>
      <c r="F60" s="5" t="n">
        <v>0</v>
      </c>
    </row>
    <row r="61" spans="1:12">
      <c r="A61" s="4" t="s">
        <v>148</v>
      </c>
      <c r="H61" s="5" t="n">
        <v>0</v>
      </c>
    </row>
    <row r="62" spans="1:12">
      <c r="A62" s="4" t="s">
        <v>149</v>
      </c>
      <c r="H62" s="5" t="n">
        <v>4077</v>
      </c>
    </row>
    <row r="63" spans="1:12">
      <c r="A63" s="4" t="s">
        <v>150</v>
      </c>
      <c r="H63" s="5" t="n">
        <v>664</v>
      </c>
    </row>
    <row r="64" spans="1:12">
      <c r="A64" s="4" t="s">
        <v>151</v>
      </c>
      <c r="H64" s="5" t="n">
        <v>100000</v>
      </c>
    </row>
    <row r="65" spans="1:12">
      <c r="A65" s="4" t="s">
        <v>152</v>
      </c>
      <c r="H65" s="5" t="n">
        <v>6462</v>
      </c>
    </row>
    <row r="66" spans="1:12">
      <c r="A66" s="4" t="s">
        <v>153</v>
      </c>
      <c r="B66" s="5" t="n">
        <v>941</v>
      </c>
      <c r="J66" s="5" t="n">
        <v>941</v>
      </c>
    </row>
    <row r="67" spans="1:12">
      <c r="A67" s="4" t="s">
        <v>154</v>
      </c>
      <c r="G67" s="7" t="n">
        <v>-11229</v>
      </c>
    </row>
    <row r="68" spans="1:12">
      <c r="A68" s="4" t="s">
        <v>155</v>
      </c>
      <c r="G68" s="5" t="n">
        <v>672</v>
      </c>
    </row>
    <row r="69" spans="1:12">
      <c r="A69" s="4" t="s">
        <v>146</v>
      </c>
      <c r="G69" s="7" t="n">
        <v>0</v>
      </c>
    </row>
    <row r="70" spans="1:12">
      <c r="A70" s="4" t="s">
        <v>107</v>
      </c>
      <c r="B70" s="5" t="n">
        <v>-109878</v>
      </c>
      <c r="I70" s="5" t="n">
        <v>-109878</v>
      </c>
    </row>
    <row r="71" spans="1:12">
      <c r="A71" s="4" t="s">
        <v>156</v>
      </c>
      <c r="B71" s="7" t="n">
        <v>-2044</v>
      </c>
      <c r="L71" s="5" t="n">
        <v>-2044</v>
      </c>
    </row>
    <row r="72" spans="1:12">
      <c r="A72" s="4" t="s">
        <v>157</v>
      </c>
      <c r="H72" s="5" t="n">
        <v>181</v>
      </c>
      <c r="I72" s="5" t="n">
        <v>-181</v>
      </c>
      <c r="L72" s="5" t="n">
        <v>905</v>
      </c>
    </row>
    <row r="73" spans="1:12">
      <c r="A73" s="4" t="s">
        <v>158</v>
      </c>
      <c r="I73" s="5" t="n">
        <v>0</v>
      </c>
    </row>
    <row r="74" spans="1:12">
      <c r="A74" s="4" t="s">
        <v>159</v>
      </c>
      <c r="I74" s="5" t="n">
        <v>-109</v>
      </c>
    </row>
    <row r="75" spans="1:12">
      <c r="A75" s="4" t="s">
        <v>164</v>
      </c>
      <c r="B75" s="5" t="n">
        <v>27497</v>
      </c>
      <c r="C75" s="5" t="n">
        <v>30632</v>
      </c>
      <c r="E75" s="5" t="n">
        <v>127</v>
      </c>
      <c r="F75" s="5" t="n">
        <v>555</v>
      </c>
      <c r="G75" s="5" t="n">
        <v>3135</v>
      </c>
    </row>
    <row r="76" spans="1:12">
      <c r="A76" s="4" t="s">
        <v>165</v>
      </c>
      <c r="B76" s="7" t="n">
        <v>172123</v>
      </c>
      <c r="D76" s="7" t="n">
        <v>0</v>
      </c>
      <c r="G76" s="7" t="n">
        <v>-63816</v>
      </c>
      <c r="H76" s="7" t="n">
        <v>494732</v>
      </c>
      <c r="I76" s="7" t="n">
        <v>-254692</v>
      </c>
      <c r="J76" s="7" t="n">
        <v>-599</v>
      </c>
      <c r="K76" s="7" t="n">
        <v>175628</v>
      </c>
      <c r="L76" s="7" t="n">
        <v>-3505</v>
      </c>
    </row>
    <row r="77" spans="1:12">
      <c r="A77" s="4" t="s">
        <v>131</v>
      </c>
      <c r="B77" s="7" t="n">
        <v>3</v>
      </c>
      <c r="C77" s="7"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s>
  <sheetData>
    <row r="1" spans="1:15">
      <c r="A1" s="1" t="s">
        <v>870</v>
      </c>
      <c r="B1" s="2" t="s">
        <v>82</v>
      </c>
      <c r="J1" s="2" t="s">
        <v>1</v>
      </c>
    </row>
    <row r="2" spans="1:15">
      <c r="B2" s="2" t="s">
        <v>2</v>
      </c>
      <c r="C2" s="2" t="s">
        <v>548</v>
      </c>
      <c r="D2" s="2" t="s">
        <v>4</v>
      </c>
      <c r="E2" s="2" t="s">
        <v>549</v>
      </c>
      <c r="F2" s="2" t="s">
        <v>30</v>
      </c>
      <c r="G2" s="2" t="s">
        <v>83</v>
      </c>
      <c r="H2" s="2" t="s">
        <v>84</v>
      </c>
      <c r="I2" s="2" t="s">
        <v>85</v>
      </c>
      <c r="J2" s="2" t="s">
        <v>2</v>
      </c>
      <c r="L2" s="2" t="s">
        <v>30</v>
      </c>
      <c r="N2" s="2" t="s">
        <v>86</v>
      </c>
    </row>
    <row r="3" spans="1:15">
      <c r="A3" s="3" t="s">
        <v>871</v>
      </c>
    </row>
    <row r="4" spans="1:15">
      <c r="A4" s="4" t="s">
        <v>87</v>
      </c>
      <c r="B4" s="7" t="n">
        <v>456290000</v>
      </c>
      <c r="C4" s="7" t="n">
        <v>424007000</v>
      </c>
      <c r="D4" s="7" t="n">
        <v>432024000</v>
      </c>
      <c r="E4" s="7" t="n">
        <v>432435000</v>
      </c>
      <c r="F4" s="7" t="n">
        <v>526182000</v>
      </c>
      <c r="G4" s="7" t="n">
        <v>441564000</v>
      </c>
      <c r="H4" s="7" t="n">
        <v>418540000</v>
      </c>
      <c r="I4" s="7" t="n">
        <v>413677000</v>
      </c>
      <c r="J4" s="7" t="n">
        <v>1744756000</v>
      </c>
      <c r="L4" s="7" t="n">
        <v>1799963000</v>
      </c>
      <c r="N4" s="7" t="n">
        <v>1657838000</v>
      </c>
    </row>
    <row r="5" spans="1:15">
      <c r="A5" s="4" t="s">
        <v>90</v>
      </c>
      <c r="B5" s="5" t="n">
        <v>370492000</v>
      </c>
      <c r="C5" s="5" t="n">
        <v>340332000</v>
      </c>
      <c r="D5" s="5" t="n">
        <v>347853000</v>
      </c>
      <c r="E5" s="5" t="n">
        <v>345528000</v>
      </c>
      <c r="F5" s="5" t="n">
        <v>428178000</v>
      </c>
      <c r="G5" s="5" t="n">
        <v>361848000</v>
      </c>
      <c r="H5" s="5" t="n">
        <v>342218000</v>
      </c>
      <c r="I5" s="5" t="n">
        <v>336370000</v>
      </c>
      <c r="J5" s="5" t="n">
        <v>1404205000</v>
      </c>
      <c r="L5" s="5" t="n">
        <v>1468614000</v>
      </c>
      <c r="N5" s="5" t="n">
        <v>1353184000</v>
      </c>
    </row>
    <row r="6" spans="1:15">
      <c r="A6" s="4" t="s">
        <v>91</v>
      </c>
      <c r="B6" s="5" t="n">
        <v>85798000</v>
      </c>
      <c r="C6" s="5" t="n">
        <v>83675000</v>
      </c>
      <c r="D6" s="5" t="n">
        <v>84171000</v>
      </c>
      <c r="E6" s="5" t="n">
        <v>86907000</v>
      </c>
      <c r="F6" s="5" t="n">
        <v>98004000</v>
      </c>
      <c r="G6" s="5" t="n">
        <v>79716000</v>
      </c>
      <c r="H6" s="5" t="n">
        <v>76322000</v>
      </c>
      <c r="I6" s="5" t="n">
        <v>77307000</v>
      </c>
      <c r="J6" s="5" t="n">
        <v>340551000</v>
      </c>
      <c r="L6" s="5" t="n">
        <v>331349000</v>
      </c>
      <c r="N6" s="5" t="n">
        <v>304654000</v>
      </c>
    </row>
    <row r="7" spans="1:15">
      <c r="A7" s="4" t="s">
        <v>872</v>
      </c>
      <c r="B7" s="5" t="n">
        <v>108513000</v>
      </c>
      <c r="C7" s="5" t="n">
        <v>95550000</v>
      </c>
      <c r="D7" s="5" t="n">
        <v>93902000</v>
      </c>
      <c r="E7" s="5" t="n">
        <v>89220000</v>
      </c>
      <c r="F7" s="5" t="n">
        <v>98346000</v>
      </c>
      <c r="G7" s="5" t="n">
        <v>84763000</v>
      </c>
      <c r="H7" s="5" t="n">
        <v>81831000</v>
      </c>
      <c r="I7" s="5" t="n">
        <v>59494000</v>
      </c>
      <c r="J7" s="5" t="n">
        <v>387185000</v>
      </c>
      <c r="L7" s="5" t="n">
        <v>324434000</v>
      </c>
      <c r="N7" s="5" t="n">
        <v>305188000</v>
      </c>
    </row>
    <row r="8" spans="1:15">
      <c r="A8" s="4" t="s">
        <v>873</v>
      </c>
      <c r="J8" s="5" t="n">
        <v>-1100000</v>
      </c>
      <c r="L8" s="5" t="n">
        <v>13630000</v>
      </c>
      <c r="N8" s="5" t="n">
        <v>3649000</v>
      </c>
    </row>
    <row r="9" spans="1:15">
      <c r="A9" s="4" t="s">
        <v>874</v>
      </c>
      <c r="B9" s="5" t="n">
        <v>-24877000</v>
      </c>
      <c r="C9" s="5" t="n">
        <v>-6517000</v>
      </c>
      <c r="D9" s="5" t="n">
        <v>-9718000</v>
      </c>
      <c r="E9" s="5" t="n">
        <v>-6622000</v>
      </c>
      <c r="F9" s="5" t="n">
        <v>3880000</v>
      </c>
      <c r="G9" s="5" t="n">
        <v>-3935000</v>
      </c>
      <c r="H9" s="5" t="n">
        <v>-1458000</v>
      </c>
      <c r="I9" s="5" t="n">
        <v>22058000</v>
      </c>
      <c r="J9" s="5" t="n">
        <v>-47734000</v>
      </c>
      <c r="L9" s="5" t="n">
        <v>20545000</v>
      </c>
      <c r="N9" s="5" t="n">
        <v>3115000</v>
      </c>
    </row>
    <row r="10" spans="1:15">
      <c r="A10" s="4" t="s">
        <v>875</v>
      </c>
      <c r="B10" s="5" t="n">
        <v>71915000</v>
      </c>
      <c r="C10" s="5" t="n">
        <v>-5412000</v>
      </c>
      <c r="D10" s="5" t="n">
        <v>-1975000</v>
      </c>
      <c r="E10" s="5" t="n">
        <v>-340000</v>
      </c>
      <c r="F10" s="5" t="n">
        <v>1119000</v>
      </c>
      <c r="G10" s="5" t="n">
        <v>-543000</v>
      </c>
      <c r="H10" s="5" t="n">
        <v>-243000</v>
      </c>
      <c r="I10" s="5" t="n">
        <v>8964000</v>
      </c>
      <c r="J10" s="5" t="n">
        <v>64188000</v>
      </c>
      <c r="L10" s="5" t="n">
        <v>9297000</v>
      </c>
      <c r="N10" s="5" t="n">
        <v>1895000</v>
      </c>
    </row>
    <row r="11" spans="1:15">
      <c r="A11" s="4" t="s">
        <v>105</v>
      </c>
      <c r="B11" s="5" t="n">
        <v>-96792000</v>
      </c>
      <c r="C11" s="5" t="n">
        <v>-1105000</v>
      </c>
      <c r="D11" s="5" t="n">
        <v>-7743000</v>
      </c>
      <c r="E11" s="5" t="n">
        <v>-6282000</v>
      </c>
      <c r="F11" s="5" t="n">
        <v>2761000</v>
      </c>
      <c r="G11" s="5" t="n">
        <v>-3392000</v>
      </c>
      <c r="H11" s="5" t="n">
        <v>-1215000</v>
      </c>
      <c r="I11" s="5" t="n">
        <v>13094000</v>
      </c>
      <c r="J11" s="5" t="n">
        <v>-111922000</v>
      </c>
      <c r="L11" s="5" t="n">
        <v>11248000</v>
      </c>
      <c r="N11" s="5" t="n">
        <v>1220000</v>
      </c>
    </row>
    <row r="12" spans="1:15">
      <c r="A12" s="4" t="s">
        <v>876</v>
      </c>
      <c r="J12" s="5" t="n">
        <v>27800000</v>
      </c>
      <c r="L12" s="5" t="n">
        <v>26900000</v>
      </c>
      <c r="N12" s="5" t="n">
        <v>23600000</v>
      </c>
    </row>
    <row r="13" spans="1:15">
      <c r="A13" s="4" t="s">
        <v>877</v>
      </c>
      <c r="J13" s="5" t="n">
        <v>5000000</v>
      </c>
      <c r="L13" s="5" t="n">
        <v>4400000</v>
      </c>
      <c r="N13" s="5" t="n">
        <v>1500000</v>
      </c>
    </row>
    <row r="14" spans="1:15">
      <c r="A14" s="4" t="s">
        <v>878</v>
      </c>
    </row>
    <row r="15" spans="1:15">
      <c r="A15" s="3" t="s">
        <v>871</v>
      </c>
    </row>
    <row r="16" spans="1:15">
      <c r="A16" s="4" t="s">
        <v>87</v>
      </c>
      <c r="J16" s="5" t="n">
        <v>1728104000</v>
      </c>
      <c r="L16" s="5" t="n">
        <v>1784782000</v>
      </c>
      <c r="N16" s="5" t="n">
        <v>1655908000</v>
      </c>
    </row>
    <row r="17" spans="1:15">
      <c r="A17" s="4" t="s">
        <v>90</v>
      </c>
      <c r="J17" s="5" t="n">
        <v>1392558000</v>
      </c>
      <c r="L17" s="5" t="n">
        <v>1458411000</v>
      </c>
      <c r="N17" s="5" t="n">
        <v>1353184000</v>
      </c>
    </row>
    <row r="18" spans="1:15">
      <c r="A18" s="4" t="s">
        <v>91</v>
      </c>
      <c r="J18" s="5" t="n">
        <v>335546000</v>
      </c>
      <c r="L18" s="5" t="n">
        <v>326371000</v>
      </c>
      <c r="N18" s="5" t="n">
        <v>302724000</v>
      </c>
    </row>
    <row r="19" spans="1:15">
      <c r="A19" s="4" t="s">
        <v>872</v>
      </c>
      <c r="J19" s="5" t="n">
        <v>365648000</v>
      </c>
      <c r="L19" s="5" t="n">
        <v>307669000</v>
      </c>
      <c r="N19" s="5" t="n">
        <v>296281000</v>
      </c>
    </row>
    <row r="20" spans="1:15">
      <c r="A20" s="4" t="s">
        <v>873</v>
      </c>
      <c r="J20" s="5" t="n">
        <v>4680000</v>
      </c>
      <c r="L20" s="5" t="n">
        <v>13630000</v>
      </c>
      <c r="N20" s="5" t="n">
        <v>3649000</v>
      </c>
    </row>
    <row r="21" spans="1:15">
      <c r="A21" s="4" t="s">
        <v>874</v>
      </c>
      <c r="J21" s="5" t="n">
        <v>-25422000</v>
      </c>
      <c r="L21" s="5" t="n">
        <v>32332000</v>
      </c>
      <c r="N21" s="5" t="n">
        <v>10092000</v>
      </c>
    </row>
    <row r="22" spans="1:15">
      <c r="A22" s="4" t="s">
        <v>875</v>
      </c>
      <c r="J22" s="5" t="n">
        <v>66128000</v>
      </c>
      <c r="L22" s="5" t="n">
        <v>13797000</v>
      </c>
      <c r="N22" s="5" t="n">
        <v>3448000</v>
      </c>
    </row>
    <row r="23" spans="1:15">
      <c r="A23" s="4" t="s">
        <v>105</v>
      </c>
      <c r="J23" s="5" t="n">
        <v>-91550000</v>
      </c>
      <c r="L23" s="5" t="n">
        <v>18535000</v>
      </c>
      <c r="N23" s="5" t="n">
        <v>6644000</v>
      </c>
    </row>
    <row r="24" spans="1:15">
      <c r="A24" s="4" t="s">
        <v>115</v>
      </c>
    </row>
    <row r="25" spans="1:15">
      <c r="A25" s="3" t="s">
        <v>871</v>
      </c>
    </row>
    <row r="26" spans="1:15">
      <c r="A26" s="4" t="s">
        <v>87</v>
      </c>
      <c r="B26" s="5" t="n">
        <v>18480000</v>
      </c>
      <c r="C26" s="5" t="n">
        <v>19645000</v>
      </c>
      <c r="D26" s="5" t="n">
        <v>22099000</v>
      </c>
      <c r="E26" s="5" t="n">
        <v>22828000</v>
      </c>
      <c r="F26" s="5" t="n">
        <v>25677000</v>
      </c>
      <c r="G26" s="5" t="n">
        <v>24620000</v>
      </c>
      <c r="H26" s="5" t="n">
        <v>24630000</v>
      </c>
      <c r="I26" s="5" t="n">
        <v>26651000</v>
      </c>
      <c r="J26" s="5" t="n">
        <v>83052000</v>
      </c>
      <c r="L26" s="5" t="n">
        <v>101578000</v>
      </c>
      <c r="N26" s="5" t="n">
        <v>137783000</v>
      </c>
    </row>
    <row r="27" spans="1:15">
      <c r="A27" s="4" t="s">
        <v>90</v>
      </c>
      <c r="B27" s="7" t="n">
        <v>18898000</v>
      </c>
      <c r="C27" s="7" t="n">
        <v>19577000</v>
      </c>
      <c r="D27" s="7" t="n">
        <v>21147000</v>
      </c>
      <c r="E27" s="7" t="n">
        <v>20963000</v>
      </c>
      <c r="F27" s="7" t="n">
        <v>23812000</v>
      </c>
      <c r="G27" s="7" t="n">
        <v>23955000</v>
      </c>
      <c r="H27" s="7" t="n">
        <v>23098000</v>
      </c>
      <c r="I27" s="7" t="n">
        <v>25406000</v>
      </c>
      <c r="J27" s="5" t="n">
        <v>80585000</v>
      </c>
      <c r="K27" s="4" t="s">
        <v>94</v>
      </c>
      <c r="L27" s="5" t="n">
        <v>96271000</v>
      </c>
      <c r="M27" s="4" t="s">
        <v>94</v>
      </c>
      <c r="N27" s="5" t="n">
        <v>128077000</v>
      </c>
      <c r="O27" s="4" t="s">
        <v>94</v>
      </c>
    </row>
    <row r="28" spans="1:15">
      <c r="A28" s="4" t="s">
        <v>91</v>
      </c>
      <c r="J28" s="5" t="n">
        <v>2467000</v>
      </c>
      <c r="L28" s="5" t="n">
        <v>5307000</v>
      </c>
      <c r="N28" s="5" t="n">
        <v>9706000</v>
      </c>
    </row>
    <row r="29" spans="1:15">
      <c r="A29" s="4" t="s">
        <v>879</v>
      </c>
    </row>
    <row r="30" spans="1:15">
      <c r="A30" s="3" t="s">
        <v>871</v>
      </c>
    </row>
    <row r="31" spans="1:15">
      <c r="A31" s="4" t="s">
        <v>87</v>
      </c>
      <c r="J31" s="5" t="n">
        <v>1645052000</v>
      </c>
      <c r="L31" s="5" t="n">
        <v>1683204000</v>
      </c>
      <c r="N31" s="5" t="n">
        <v>1518125000</v>
      </c>
    </row>
    <row r="32" spans="1:15">
      <c r="A32" s="4" t="s">
        <v>90</v>
      </c>
      <c r="J32" s="5" t="n">
        <v>1311973000</v>
      </c>
      <c r="L32" s="5" t="n">
        <v>1362140000</v>
      </c>
      <c r="N32" s="5" t="n">
        <v>1225107000</v>
      </c>
    </row>
    <row r="33" spans="1:15">
      <c r="A33" s="4" t="s">
        <v>91</v>
      </c>
      <c r="J33" s="5" t="n">
        <v>333079000</v>
      </c>
      <c r="L33" s="5" t="n">
        <v>321064000</v>
      </c>
      <c r="N33" s="5" t="n">
        <v>293018000</v>
      </c>
    </row>
    <row r="34" spans="1:15">
      <c r="A34" s="4" t="s">
        <v>178</v>
      </c>
    </row>
    <row r="35" spans="1:15">
      <c r="A35" s="3" t="s">
        <v>871</v>
      </c>
    </row>
    <row r="36" spans="1:15">
      <c r="A36" s="4" t="s">
        <v>87</v>
      </c>
      <c r="J36" s="5" t="n">
        <v>16652000</v>
      </c>
      <c r="L36" s="5" t="n">
        <v>15181000</v>
      </c>
      <c r="N36" s="5" t="n">
        <v>1930000</v>
      </c>
    </row>
    <row r="37" spans="1:15">
      <c r="A37" s="4" t="s">
        <v>90</v>
      </c>
      <c r="J37" s="5" t="n">
        <v>11647000</v>
      </c>
      <c r="L37" s="5" t="n">
        <v>10203000</v>
      </c>
      <c r="N37" s="5" t="n">
        <v>0</v>
      </c>
    </row>
    <row r="38" spans="1:15">
      <c r="A38" s="4" t="s">
        <v>91</v>
      </c>
      <c r="J38" s="5" t="n">
        <v>5005000</v>
      </c>
      <c r="L38" s="5" t="n">
        <v>4978000</v>
      </c>
      <c r="N38" s="5" t="n">
        <v>1930000</v>
      </c>
    </row>
    <row r="39" spans="1:15">
      <c r="A39" s="4" t="s">
        <v>872</v>
      </c>
      <c r="J39" s="5" t="n">
        <v>21537000</v>
      </c>
      <c r="L39" s="5" t="n">
        <v>16765000</v>
      </c>
      <c r="N39" s="5" t="n">
        <v>8907000</v>
      </c>
    </row>
    <row r="40" spans="1:15">
      <c r="A40" s="4" t="s">
        <v>873</v>
      </c>
      <c r="J40" s="5" t="n">
        <v>-5780000</v>
      </c>
      <c r="L40" s="5" t="n">
        <v>0</v>
      </c>
      <c r="N40" s="5" t="n">
        <v>0</v>
      </c>
    </row>
    <row r="41" spans="1:15">
      <c r="A41" s="4" t="s">
        <v>874</v>
      </c>
      <c r="J41" s="5" t="n">
        <v>-22312000</v>
      </c>
      <c r="L41" s="5" t="n">
        <v>-11787000</v>
      </c>
      <c r="N41" s="5" t="n">
        <v>-6977000</v>
      </c>
    </row>
    <row r="42" spans="1:15">
      <c r="A42" s="4" t="s">
        <v>875</v>
      </c>
      <c r="J42" s="5" t="n">
        <v>-1940000</v>
      </c>
      <c r="L42" s="5" t="n">
        <v>-4500000</v>
      </c>
      <c r="N42" s="5" t="n">
        <v>-1553000</v>
      </c>
    </row>
    <row r="43" spans="1:15">
      <c r="A43" s="4" t="s">
        <v>105</v>
      </c>
      <c r="J43" s="5" t="n">
        <v>-20372000</v>
      </c>
      <c r="L43" s="5" t="n">
        <v>-7287000</v>
      </c>
      <c r="N43" s="5" t="n">
        <v>-5424000</v>
      </c>
    </row>
    <row r="44" spans="1:15">
      <c r="A44" s="4" t="s">
        <v>880</v>
      </c>
    </row>
    <row r="45" spans="1:15">
      <c r="A45" s="3" t="s">
        <v>871</v>
      </c>
    </row>
    <row r="46" spans="1:15">
      <c r="A46" s="4" t="s">
        <v>87</v>
      </c>
      <c r="J46" s="5" t="n">
        <v>0</v>
      </c>
      <c r="L46" s="5" t="n">
        <v>0</v>
      </c>
      <c r="N46" s="5" t="n">
        <v>0</v>
      </c>
    </row>
    <row r="47" spans="1:15">
      <c r="A47" s="4" t="s">
        <v>873</v>
      </c>
      <c r="J47" s="7" t="n">
        <v>1970000</v>
      </c>
      <c r="L47" s="7" t="n">
        <v>594000</v>
      </c>
      <c r="N47" s="7" t="n">
        <v>158000</v>
      </c>
    </row>
    <row r="48" spans="1:15"/>
    <row r="49" spans="1:15">
      <c r="A49" s="4" t="s">
        <v>94</v>
      </c>
      <c r="B49" s="4" t="s">
        <v>116</v>
      </c>
    </row>
  </sheetData>
  <mergeCells count="8">
    <mergeCell ref="A1:A2"/>
    <mergeCell ref="B1:I1"/>
    <mergeCell ref="J1:O1"/>
    <mergeCell ref="J2:K2"/>
    <mergeCell ref="L2:M2"/>
    <mergeCell ref="N2:O2"/>
    <mergeCell ref="A48:O48"/>
    <mergeCell ref="B49:O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881</v>
      </c>
      <c r="B1" s="2" t="s">
        <v>82</v>
      </c>
    </row>
    <row r="2" spans="1:2">
      <c r="B2" s="2" t="s">
        <v>882</v>
      </c>
    </row>
    <row r="3" spans="1:2">
      <c r="A3" s="4" t="s">
        <v>579</v>
      </c>
    </row>
    <row r="4" spans="1:2">
      <c r="A4" s="3" t="s">
        <v>883</v>
      </c>
    </row>
    <row r="5" spans="1:2">
      <c r="A5" s="4" t="s">
        <v>884</v>
      </c>
      <c r="B5" s="6" t="n">
        <v>91.400000000000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85</v>
      </c>
      <c r="B1" s="2" t="s">
        <v>846</v>
      </c>
      <c r="D1" s="2" t="s">
        <v>1</v>
      </c>
    </row>
    <row r="2" spans="1:8">
      <c r="B2" s="2" t="s">
        <v>848</v>
      </c>
      <c r="C2" s="2" t="s">
        <v>2</v>
      </c>
      <c r="D2" s="2" t="s">
        <v>2</v>
      </c>
      <c r="E2" s="2" t="s">
        <v>30</v>
      </c>
      <c r="F2" s="2" t="s">
        <v>86</v>
      </c>
      <c r="G2" s="2" t="s">
        <v>886</v>
      </c>
      <c r="H2" s="2" t="s">
        <v>887</v>
      </c>
    </row>
    <row r="3" spans="1:8">
      <c r="A3" s="3" t="s">
        <v>883</v>
      </c>
    </row>
    <row r="4" spans="1:8">
      <c r="A4" s="4" t="s">
        <v>727</v>
      </c>
      <c r="D4" s="7" t="n">
        <v>4077000</v>
      </c>
      <c r="E4" s="7" t="n">
        <v>4891000</v>
      </c>
      <c r="F4" s="7" t="n">
        <v>3526000</v>
      </c>
    </row>
    <row r="5" spans="1:8">
      <c r="A5" s="4" t="s">
        <v>732</v>
      </c>
    </row>
    <row r="6" spans="1:8">
      <c r="A6" s="3" t="s">
        <v>883</v>
      </c>
    </row>
    <row r="7" spans="1:8">
      <c r="A7" s="4" t="s">
        <v>888</v>
      </c>
      <c r="C7" s="4" t="s">
        <v>889</v>
      </c>
    </row>
    <row r="8" spans="1:8">
      <c r="A8" s="4" t="s">
        <v>727</v>
      </c>
      <c r="D8" s="7" t="n">
        <v>0</v>
      </c>
      <c r="E8" s="7" t="n">
        <v>0</v>
      </c>
      <c r="F8" s="7" t="n">
        <v>0</v>
      </c>
    </row>
    <row r="9" spans="1:8">
      <c r="A9" s="4" t="s">
        <v>890</v>
      </c>
    </row>
    <row r="10" spans="1:8">
      <c r="A10" s="3" t="s">
        <v>883</v>
      </c>
    </row>
    <row r="11" spans="1:8">
      <c r="A11" s="4" t="s">
        <v>891</v>
      </c>
      <c r="B11" s="4" t="s">
        <v>521</v>
      </c>
    </row>
    <row r="12" spans="1:8">
      <c r="A12" s="4" t="s">
        <v>727</v>
      </c>
      <c r="B12" s="7" t="n">
        <v>4000000</v>
      </c>
    </row>
    <row r="13" spans="1:8">
      <c r="A13" s="4" t="s">
        <v>892</v>
      </c>
    </row>
    <row r="14" spans="1:8">
      <c r="A14" s="3" t="s">
        <v>883</v>
      </c>
    </row>
    <row r="15" spans="1:8">
      <c r="A15" s="4" t="s">
        <v>893</v>
      </c>
      <c r="G15" s="4" t="s">
        <v>539</v>
      </c>
      <c r="H15" s="4" t="s">
        <v>894</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82</v>
      </c>
    </row>
    <row r="2" spans="1:3">
      <c r="B2" s="2" t="s">
        <v>896</v>
      </c>
      <c r="C2" s="2" t="s">
        <v>848</v>
      </c>
    </row>
    <row r="3" spans="1:3">
      <c r="A3" s="4" t="s">
        <v>897</v>
      </c>
    </row>
    <row r="4" spans="1:3">
      <c r="A4" s="3" t="s">
        <v>883</v>
      </c>
    </row>
    <row r="5" spans="1:3">
      <c r="A5" s="4" t="s">
        <v>893</v>
      </c>
      <c r="C5" s="4" t="s">
        <v>898</v>
      </c>
    </row>
    <row r="6" spans="1:3">
      <c r="A6" s="4" t="s">
        <v>899</v>
      </c>
    </row>
    <row r="7" spans="1:3">
      <c r="A7" s="3" t="s">
        <v>883</v>
      </c>
    </row>
    <row r="8" spans="1:3">
      <c r="A8" s="4" t="s">
        <v>900</v>
      </c>
      <c r="C8" s="4" t="s">
        <v>901</v>
      </c>
    </row>
    <row r="9" spans="1:3">
      <c r="A9" s="4" t="s">
        <v>902</v>
      </c>
    </row>
    <row r="10" spans="1:3">
      <c r="A10" s="3" t="s">
        <v>883</v>
      </c>
    </row>
    <row r="11" spans="1:3">
      <c r="A11" s="4" t="s">
        <v>900</v>
      </c>
      <c r="C11" s="4" t="s">
        <v>903</v>
      </c>
    </row>
    <row r="12" spans="1:3">
      <c r="A12" s="4" t="s">
        <v>904</v>
      </c>
    </row>
    <row r="13" spans="1:3">
      <c r="A13" s="3" t="s">
        <v>883</v>
      </c>
    </row>
    <row r="14" spans="1:3">
      <c r="A14" s="4" t="s">
        <v>905</v>
      </c>
      <c r="B14" s="7" t="n">
        <v>14</v>
      </c>
    </row>
    <row r="15" spans="1:3">
      <c r="A15" s="4" t="s">
        <v>906</v>
      </c>
    </row>
    <row r="16" spans="1:3">
      <c r="A16" s="3" t="s">
        <v>883</v>
      </c>
    </row>
    <row r="17" spans="1:3">
      <c r="A17" s="4" t="s">
        <v>907</v>
      </c>
      <c r="B17" s="5" t="n">
        <v>10</v>
      </c>
    </row>
    <row r="18" spans="1:3">
      <c r="A18" s="4" t="s">
        <v>908</v>
      </c>
    </row>
    <row r="19" spans="1:3">
      <c r="A19" s="3" t="s">
        <v>883</v>
      </c>
    </row>
    <row r="20" spans="1:3">
      <c r="A20" s="4" t="s">
        <v>907</v>
      </c>
      <c r="B20" s="7"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910</v>
      </c>
      <c r="C1" s="2" t="s">
        <v>848</v>
      </c>
    </row>
    <row r="2" spans="1:3">
      <c r="A2" s="3" t="s">
        <v>883</v>
      </c>
    </row>
    <row r="3" spans="1:3">
      <c r="A3" s="4" t="s">
        <v>911</v>
      </c>
      <c r="B3" s="5" t="n">
        <v>90000</v>
      </c>
    </row>
    <row r="4" spans="1:3">
      <c r="A4" s="4" t="s">
        <v>912</v>
      </c>
    </row>
    <row r="5" spans="1:3">
      <c r="A5" s="3" t="s">
        <v>883</v>
      </c>
    </row>
    <row r="6" spans="1:3">
      <c r="A6" s="4" t="s">
        <v>893</v>
      </c>
      <c r="B6" s="4" t="s">
        <v>913</v>
      </c>
    </row>
    <row r="7" spans="1:3">
      <c r="A7" s="4" t="s">
        <v>914</v>
      </c>
    </row>
    <row r="8" spans="1:3">
      <c r="A8" s="3" t="s">
        <v>883</v>
      </c>
    </row>
    <row r="9" spans="1:3">
      <c r="A9" s="4" t="s">
        <v>915</v>
      </c>
      <c r="C9" s="5" t="n">
        <v>1476600</v>
      </c>
    </row>
    <row r="10" spans="1:3">
      <c r="A10" s="4" t="s">
        <v>916</v>
      </c>
      <c r="C10" s="4" t="s">
        <v>917</v>
      </c>
    </row>
    <row r="11" spans="1:3">
      <c r="A11" s="4" t="s">
        <v>912</v>
      </c>
    </row>
    <row r="12" spans="1:3">
      <c r="A12" s="3" t="s">
        <v>883</v>
      </c>
    </row>
    <row r="13" spans="1:3">
      <c r="A13" s="4" t="s">
        <v>918</v>
      </c>
      <c r="C13" s="5" t="n">
        <v>1217295</v>
      </c>
    </row>
    <row r="14" spans="1:3">
      <c r="A14" s="4" t="s">
        <v>893</v>
      </c>
      <c r="C14" s="4" t="s">
        <v>919</v>
      </c>
    </row>
    <row r="15" spans="1:3">
      <c r="A15" s="4" t="s">
        <v>920</v>
      </c>
    </row>
    <row r="16" spans="1:3">
      <c r="A16" s="3" t="s">
        <v>883</v>
      </c>
    </row>
    <row r="17" spans="1:3">
      <c r="A17" s="4" t="s">
        <v>907</v>
      </c>
      <c r="C17" s="7" t="n">
        <v>12</v>
      </c>
    </row>
    <row r="18" spans="1:3">
      <c r="A18" s="4" t="s">
        <v>921</v>
      </c>
    </row>
    <row r="19" spans="1:3">
      <c r="A19" s="3" t="s">
        <v>883</v>
      </c>
    </row>
    <row r="20" spans="1:3">
      <c r="A20" s="4" t="s">
        <v>918</v>
      </c>
      <c r="C20" s="5" t="n">
        <v>70000</v>
      </c>
    </row>
    <row r="21" spans="1:3">
      <c r="A21" s="4" t="s">
        <v>893</v>
      </c>
      <c r="C21" s="4" t="s">
        <v>922</v>
      </c>
    </row>
    <row r="22" spans="1:3">
      <c r="A22" s="4" t="s">
        <v>923</v>
      </c>
    </row>
    <row r="23" spans="1:3">
      <c r="A23" s="3" t="s">
        <v>883</v>
      </c>
    </row>
    <row r="24" spans="1:3">
      <c r="A24" s="4" t="s">
        <v>907</v>
      </c>
      <c r="C24" s="7" t="n">
        <v>1</v>
      </c>
    </row>
    <row r="25" spans="1:3">
      <c r="A25" s="4" t="s">
        <v>924</v>
      </c>
    </row>
    <row r="26" spans="1:3">
      <c r="A26" s="3" t="s">
        <v>883</v>
      </c>
    </row>
    <row r="27" spans="1:3">
      <c r="A27" s="4" t="s">
        <v>918</v>
      </c>
      <c r="C27" s="5" t="n">
        <v>100</v>
      </c>
    </row>
    <row r="28" spans="1:3">
      <c r="A28" s="4" t="s">
        <v>893</v>
      </c>
      <c r="C28" s="4" t="s">
        <v>5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926</v>
      </c>
    </row>
    <row r="2" spans="1:2">
      <c r="A2" s="3" t="s">
        <v>883</v>
      </c>
    </row>
    <row r="3" spans="1:2">
      <c r="A3" s="4" t="s">
        <v>927</v>
      </c>
      <c r="B3" s="4" t="s">
        <v>894</v>
      </c>
    </row>
    <row r="4" spans="1:2">
      <c r="A4" s="4" t="s">
        <v>907</v>
      </c>
      <c r="B4" s="7"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848</v>
      </c>
      <c r="C1" s="2" t="s">
        <v>929</v>
      </c>
    </row>
    <row r="2" spans="1:3">
      <c r="A2" s="4" t="s">
        <v>930</v>
      </c>
    </row>
    <row r="3" spans="1:3">
      <c r="A3" s="3" t="s">
        <v>883</v>
      </c>
    </row>
    <row r="4" spans="1:3">
      <c r="A4" s="4" t="s">
        <v>893</v>
      </c>
      <c r="B4" s="4" t="s">
        <v>931</v>
      </c>
      <c r="C4" s="4" t="s">
        <v>932</v>
      </c>
    </row>
    <row r="5" spans="1:3">
      <c r="A5" s="4" t="s">
        <v>930</v>
      </c>
    </row>
    <row r="6" spans="1:3">
      <c r="A6" s="3" t="s">
        <v>883</v>
      </c>
    </row>
    <row r="7" spans="1:3">
      <c r="A7" s="4" t="s">
        <v>933</v>
      </c>
      <c r="B7" s="7" t="n">
        <v>3</v>
      </c>
    </row>
    <row r="8" spans="1:3">
      <c r="A8" s="4" t="s">
        <v>934</v>
      </c>
    </row>
    <row r="9" spans="1:3">
      <c r="A9" s="3" t="s">
        <v>883</v>
      </c>
    </row>
    <row r="10" spans="1:3">
      <c r="A10" s="4" t="s">
        <v>586</v>
      </c>
      <c r="B10" s="5" t="n">
        <v>22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936</v>
      </c>
      <c r="C1" s="2" t="s">
        <v>937</v>
      </c>
    </row>
    <row r="2" spans="1:3">
      <c r="A2" s="3" t="s">
        <v>883</v>
      </c>
    </row>
    <row r="3" spans="1:3">
      <c r="A3" s="4" t="s">
        <v>893</v>
      </c>
      <c r="C3" s="4" t="s">
        <v>894</v>
      </c>
    </row>
    <row r="4" spans="1:3">
      <c r="A4" s="4" t="s">
        <v>927</v>
      </c>
      <c r="B4" s="4" t="s">
        <v>932</v>
      </c>
      <c r="C4" s="4" t="s">
        <v>938</v>
      </c>
    </row>
    <row r="5" spans="1:3">
      <c r="A5" s="4" t="s">
        <v>907</v>
      </c>
      <c r="B5" s="7" t="n">
        <v>11</v>
      </c>
    </row>
    <row r="6" spans="1:3">
      <c r="A6" s="4" t="s">
        <v>933</v>
      </c>
      <c r="C6" s="7" t="n">
        <v>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39</v>
      </c>
      <c r="B1" s="2" t="s">
        <v>82</v>
      </c>
      <c r="J1" s="2" t="s">
        <v>1</v>
      </c>
    </row>
    <row r="2" spans="1:15">
      <c r="B2" s="2" t="s">
        <v>2</v>
      </c>
      <c r="C2" s="2" t="s">
        <v>548</v>
      </c>
      <c r="D2" s="2" t="s">
        <v>4</v>
      </c>
      <c r="E2" s="2" t="s">
        <v>549</v>
      </c>
      <c r="F2" s="2" t="s">
        <v>30</v>
      </c>
      <c r="G2" s="2" t="s">
        <v>83</v>
      </c>
      <c r="H2" s="2" t="s">
        <v>84</v>
      </c>
      <c r="I2" s="2" t="s">
        <v>85</v>
      </c>
      <c r="J2" s="2" t="s">
        <v>2</v>
      </c>
      <c r="L2" s="2" t="s">
        <v>30</v>
      </c>
      <c r="N2" s="2" t="s">
        <v>86</v>
      </c>
    </row>
    <row r="3" spans="1:15">
      <c r="A3" s="3" t="s">
        <v>87</v>
      </c>
    </row>
    <row r="4" spans="1:15">
      <c r="A4" s="4" t="s">
        <v>88</v>
      </c>
      <c r="B4" s="7" t="n">
        <v>456290</v>
      </c>
      <c r="C4" s="7" t="n">
        <v>424007</v>
      </c>
      <c r="D4" s="7" t="n">
        <v>432024</v>
      </c>
      <c r="E4" s="7" t="n">
        <v>432435</v>
      </c>
      <c r="F4" s="7" t="n">
        <v>526182</v>
      </c>
      <c r="G4" s="7" t="n">
        <v>441564</v>
      </c>
      <c r="H4" s="7" t="n">
        <v>418540</v>
      </c>
      <c r="I4" s="7" t="n">
        <v>413677</v>
      </c>
      <c r="J4" s="7" t="n">
        <v>1744756</v>
      </c>
      <c r="L4" s="7" t="n">
        <v>1799963</v>
      </c>
      <c r="N4" s="7" t="n">
        <v>1657838</v>
      </c>
    </row>
    <row r="5" spans="1:15">
      <c r="A5" s="3" t="s">
        <v>89</v>
      </c>
    </row>
    <row r="6" spans="1:15">
      <c r="A6" s="4" t="s">
        <v>90</v>
      </c>
      <c r="B6" s="5" t="n">
        <v>370492</v>
      </c>
      <c r="C6" s="5" t="n">
        <v>340332</v>
      </c>
      <c r="D6" s="5" t="n">
        <v>347853</v>
      </c>
      <c r="E6" s="5" t="n">
        <v>345528</v>
      </c>
      <c r="F6" s="5" t="n">
        <v>428178</v>
      </c>
      <c r="G6" s="5" t="n">
        <v>361848</v>
      </c>
      <c r="H6" s="5" t="n">
        <v>342218</v>
      </c>
      <c r="I6" s="5" t="n">
        <v>336370</v>
      </c>
      <c r="J6" s="5" t="n">
        <v>1404205</v>
      </c>
      <c r="L6" s="5" t="n">
        <v>1468614</v>
      </c>
      <c r="N6" s="5" t="n">
        <v>1353184</v>
      </c>
    </row>
    <row r="7" spans="1:15">
      <c r="A7" s="4" t="s">
        <v>91</v>
      </c>
      <c r="B7" s="5" t="n">
        <v>85798</v>
      </c>
      <c r="C7" s="5" t="n">
        <v>83675</v>
      </c>
      <c r="D7" s="5" t="n">
        <v>84171</v>
      </c>
      <c r="E7" s="5" t="n">
        <v>86907</v>
      </c>
      <c r="F7" s="5" t="n">
        <v>98004</v>
      </c>
      <c r="G7" s="5" t="n">
        <v>79716</v>
      </c>
      <c r="H7" s="5" t="n">
        <v>76322</v>
      </c>
      <c r="I7" s="5" t="n">
        <v>77307</v>
      </c>
      <c r="J7" s="5" t="n">
        <v>340551</v>
      </c>
      <c r="L7" s="5" t="n">
        <v>331349</v>
      </c>
      <c r="N7" s="5" t="n">
        <v>304654</v>
      </c>
    </row>
    <row r="8" spans="1:15">
      <c r="A8" s="3" t="s">
        <v>92</v>
      </c>
    </row>
    <row r="9" spans="1:15">
      <c r="A9" s="4" t="s">
        <v>93</v>
      </c>
      <c r="B9" s="5" t="n">
        <v>54521</v>
      </c>
      <c r="C9" s="5" t="n">
        <v>45153</v>
      </c>
      <c r="D9" s="5" t="n">
        <v>43297</v>
      </c>
      <c r="E9" s="5" t="n">
        <v>37618</v>
      </c>
      <c r="F9" s="5" t="n">
        <v>48380</v>
      </c>
      <c r="G9" s="5" t="n">
        <v>34707</v>
      </c>
      <c r="H9" s="5" t="n">
        <v>33353</v>
      </c>
      <c r="I9" s="5" t="n">
        <v>31456</v>
      </c>
      <c r="J9" s="5" t="n">
        <v>180589</v>
      </c>
      <c r="K9" s="4" t="s">
        <v>94</v>
      </c>
      <c r="L9" s="5" t="n">
        <v>147896</v>
      </c>
      <c r="M9" s="4" t="s">
        <v>94</v>
      </c>
      <c r="N9" s="5" t="n">
        <v>124468</v>
      </c>
      <c r="O9" s="4" t="s">
        <v>94</v>
      </c>
    </row>
    <row r="10" spans="1:15">
      <c r="A10" s="4" t="s">
        <v>95</v>
      </c>
      <c r="B10" s="5" t="n">
        <v>29896</v>
      </c>
      <c r="C10" s="5" t="n">
        <v>28746</v>
      </c>
      <c r="D10" s="5" t="n">
        <v>28244</v>
      </c>
      <c r="E10" s="5" t="n">
        <v>28992</v>
      </c>
      <c r="F10" s="5" t="n">
        <v>28511</v>
      </c>
      <c r="G10" s="5" t="n">
        <v>26739</v>
      </c>
      <c r="H10" s="5" t="n">
        <v>25800</v>
      </c>
      <c r="I10" s="5" t="n">
        <v>25710</v>
      </c>
      <c r="J10" s="5" t="n">
        <v>115878</v>
      </c>
      <c r="K10" s="4" t="s">
        <v>94</v>
      </c>
      <c r="L10" s="5" t="n">
        <v>106760</v>
      </c>
      <c r="M10" s="4" t="s">
        <v>94</v>
      </c>
      <c r="N10" s="5" t="n">
        <v>98533</v>
      </c>
      <c r="O10" s="4" t="s">
        <v>94</v>
      </c>
    </row>
    <row r="11" spans="1:15">
      <c r="A11" s="4" t="s">
        <v>96</v>
      </c>
      <c r="B11" s="5" t="n">
        <v>24096</v>
      </c>
      <c r="C11" s="5" t="n">
        <v>21651</v>
      </c>
      <c r="D11" s="5" t="n">
        <v>22361</v>
      </c>
      <c r="E11" s="5" t="n">
        <v>22610</v>
      </c>
      <c r="F11" s="5" t="n">
        <v>21455</v>
      </c>
      <c r="G11" s="5" t="n">
        <v>23317</v>
      </c>
      <c r="H11" s="5" t="n">
        <v>22678</v>
      </c>
      <c r="I11" s="5" t="n">
        <v>21848</v>
      </c>
      <c r="J11" s="5" t="n">
        <v>90718</v>
      </c>
      <c r="K11" s="4" t="s">
        <v>94</v>
      </c>
      <c r="L11" s="5" t="n">
        <v>89298</v>
      </c>
      <c r="M11" s="4" t="s">
        <v>94</v>
      </c>
      <c r="N11" s="5" t="n">
        <v>82187</v>
      </c>
      <c r="O11" s="4" t="s">
        <v>94</v>
      </c>
    </row>
    <row r="12" spans="1:15">
      <c r="A12" s="4" t="s">
        <v>98</v>
      </c>
      <c r="B12" s="5" t="n">
        <v>108513</v>
      </c>
      <c r="C12" s="5" t="n">
        <v>95550</v>
      </c>
      <c r="D12" s="5" t="n">
        <v>93902</v>
      </c>
      <c r="E12" s="5" t="n">
        <v>89220</v>
      </c>
      <c r="F12" s="5" t="n">
        <v>98346</v>
      </c>
      <c r="G12" s="5" t="n">
        <v>84763</v>
      </c>
      <c r="H12" s="5" t="n">
        <v>81831</v>
      </c>
      <c r="I12" s="5" t="n">
        <v>59494</v>
      </c>
      <c r="J12" s="5" t="n">
        <v>387185</v>
      </c>
      <c r="L12" s="5" t="n">
        <v>324434</v>
      </c>
      <c r="N12" s="5" t="n">
        <v>305188</v>
      </c>
    </row>
    <row r="13" spans="1:15">
      <c r="A13" s="4" t="s">
        <v>99</v>
      </c>
      <c r="B13" s="5" t="n">
        <v>-22715</v>
      </c>
      <c r="C13" s="5" t="n">
        <v>-11875</v>
      </c>
      <c r="D13" s="5" t="n">
        <v>-9731</v>
      </c>
      <c r="E13" s="5" t="n">
        <v>-2313</v>
      </c>
      <c r="F13" s="5" t="n">
        <v>-342</v>
      </c>
      <c r="G13" s="5" t="n">
        <v>-5047</v>
      </c>
      <c r="H13" s="5" t="n">
        <v>-5509</v>
      </c>
      <c r="I13" s="5" t="n">
        <v>17813</v>
      </c>
      <c r="J13" s="5" t="n">
        <v>-46634</v>
      </c>
      <c r="L13" s="5" t="n">
        <v>6915</v>
      </c>
      <c r="N13" s="5" t="n">
        <v>-534</v>
      </c>
    </row>
    <row r="14" spans="1:15">
      <c r="A14" s="4" t="s">
        <v>100</v>
      </c>
      <c r="B14" s="5" t="n">
        <v>209</v>
      </c>
      <c r="C14" s="5" t="n">
        <v>189</v>
      </c>
      <c r="D14" s="5" t="n">
        <v>136</v>
      </c>
      <c r="E14" s="5" t="n">
        <v>125</v>
      </c>
      <c r="F14" s="5" t="n">
        <v>98</v>
      </c>
      <c r="G14" s="5" t="n">
        <v>73</v>
      </c>
      <c r="H14" s="5" t="n">
        <v>64</v>
      </c>
      <c r="I14" s="5" t="n">
        <v>91</v>
      </c>
      <c r="J14" s="5" t="n">
        <v>659</v>
      </c>
      <c r="L14" s="5" t="n">
        <v>326</v>
      </c>
      <c r="N14" s="5" t="n">
        <v>155</v>
      </c>
    </row>
    <row r="15" spans="1:15">
      <c r="A15" s="4" t="s">
        <v>101</v>
      </c>
      <c r="B15" s="5" t="n">
        <v>-798</v>
      </c>
      <c r="C15" s="5" t="n">
        <v>-713</v>
      </c>
      <c r="D15" s="5" t="n">
        <v>-716</v>
      </c>
      <c r="E15" s="5" t="n">
        <v>-710</v>
      </c>
      <c r="F15" s="5" t="n">
        <v>-658</v>
      </c>
      <c r="G15" s="5" t="n">
        <v>-212</v>
      </c>
      <c r="H15" s="5" t="n">
        <v>-5</v>
      </c>
      <c r="I15" s="5" t="n">
        <v>-2</v>
      </c>
      <c r="J15" s="5" t="n">
        <v>-2937</v>
      </c>
      <c r="L15" s="5" t="n">
        <v>-877</v>
      </c>
      <c r="N15" s="5" t="n">
        <v>-140</v>
      </c>
    </row>
    <row r="16" spans="1:15">
      <c r="A16" s="4" t="s">
        <v>102</v>
      </c>
      <c r="B16" s="5" t="n">
        <v>-1573</v>
      </c>
      <c r="C16" s="5" t="n">
        <v>5882</v>
      </c>
      <c r="D16" s="5" t="n">
        <v>593</v>
      </c>
      <c r="E16" s="5" t="n">
        <v>-3724</v>
      </c>
      <c r="F16" s="5" t="n">
        <v>4782</v>
      </c>
      <c r="G16" s="5" t="n">
        <v>1251</v>
      </c>
      <c r="H16" s="5" t="n">
        <v>3992</v>
      </c>
      <c r="I16" s="5" t="n">
        <v>4156</v>
      </c>
      <c r="J16" s="5" t="n">
        <v>1178</v>
      </c>
      <c r="L16" s="5" t="n">
        <v>14181</v>
      </c>
      <c r="N16" s="5" t="n">
        <v>3634</v>
      </c>
    </row>
    <row r="17" spans="1:15">
      <c r="A17" s="4" t="s">
        <v>940</v>
      </c>
      <c r="B17" s="5" t="n">
        <v>-24877</v>
      </c>
      <c r="C17" s="5" t="n">
        <v>-6517</v>
      </c>
      <c r="D17" s="5" t="n">
        <v>-9718</v>
      </c>
      <c r="E17" s="5" t="n">
        <v>-6622</v>
      </c>
      <c r="F17" s="5" t="n">
        <v>3880</v>
      </c>
      <c r="G17" s="5" t="n">
        <v>-3935</v>
      </c>
      <c r="H17" s="5" t="n">
        <v>-1458</v>
      </c>
      <c r="I17" s="5" t="n">
        <v>22058</v>
      </c>
      <c r="J17" s="5" t="n">
        <v>-47734</v>
      </c>
      <c r="L17" s="5" t="n">
        <v>20545</v>
      </c>
      <c r="N17" s="5" t="n">
        <v>3115</v>
      </c>
    </row>
    <row r="18" spans="1:15">
      <c r="A18" s="4" t="s">
        <v>875</v>
      </c>
      <c r="B18" s="5" t="n">
        <v>71915</v>
      </c>
      <c r="C18" s="5" t="n">
        <v>-5412</v>
      </c>
      <c r="D18" s="5" t="n">
        <v>-1975</v>
      </c>
      <c r="E18" s="5" t="n">
        <v>-340</v>
      </c>
      <c r="F18" s="5" t="n">
        <v>1119</v>
      </c>
      <c r="G18" s="5" t="n">
        <v>-543</v>
      </c>
      <c r="H18" s="5" t="n">
        <v>-243</v>
      </c>
      <c r="I18" s="5" t="n">
        <v>8964</v>
      </c>
      <c r="J18" s="5" t="n">
        <v>64188</v>
      </c>
      <c r="L18" s="5" t="n">
        <v>9297</v>
      </c>
      <c r="N18" s="5" t="n">
        <v>1895</v>
      </c>
    </row>
    <row r="19" spans="1:15">
      <c r="A19" s="4" t="s">
        <v>105</v>
      </c>
      <c r="B19" s="5" t="n">
        <v>-96792</v>
      </c>
      <c r="C19" s="5" t="n">
        <v>-1105</v>
      </c>
      <c r="D19" s="5" t="n">
        <v>-7743</v>
      </c>
      <c r="E19" s="5" t="n">
        <v>-6282</v>
      </c>
      <c r="F19" s="5" t="n">
        <v>2761</v>
      </c>
      <c r="G19" s="5" t="n">
        <v>-3392</v>
      </c>
      <c r="H19" s="5" t="n">
        <v>-1215</v>
      </c>
      <c r="I19" s="5" t="n">
        <v>13094</v>
      </c>
      <c r="J19" s="5" t="n">
        <v>-111922</v>
      </c>
      <c r="L19" s="5" t="n">
        <v>11248</v>
      </c>
      <c r="N19" s="5" t="n">
        <v>1220</v>
      </c>
    </row>
    <row r="20" spans="1:15">
      <c r="A20" s="4" t="s">
        <v>106</v>
      </c>
      <c r="B20" s="5" t="n">
        <v>-1102</v>
      </c>
      <c r="C20" s="5" t="n">
        <v>-319</v>
      </c>
      <c r="D20" s="5" t="n">
        <v>-244</v>
      </c>
      <c r="E20" s="5" t="n">
        <v>-379</v>
      </c>
      <c r="F20" s="5" t="n">
        <v>-334</v>
      </c>
      <c r="G20" s="5" t="n">
        <v>-294</v>
      </c>
      <c r="H20" s="5" t="n">
        <v>-311</v>
      </c>
      <c r="I20" s="5" t="n">
        <v>-335</v>
      </c>
      <c r="J20" s="5" t="n">
        <v>-2044</v>
      </c>
      <c r="L20" s="5" t="n">
        <v>-1274</v>
      </c>
      <c r="N20" s="5" t="n">
        <v>-1226</v>
      </c>
    </row>
    <row r="21" spans="1:15">
      <c r="A21" s="4" t="s">
        <v>107</v>
      </c>
      <c r="B21" s="7" t="n">
        <v>-95690</v>
      </c>
      <c r="C21" s="7" t="n">
        <v>-786</v>
      </c>
      <c r="D21" s="7" t="n">
        <v>-7499</v>
      </c>
      <c r="E21" s="7" t="n">
        <v>-5903</v>
      </c>
      <c r="F21" s="7" t="n">
        <v>3095</v>
      </c>
      <c r="G21" s="7" t="n">
        <v>-3098</v>
      </c>
      <c r="H21" s="7" t="n">
        <v>-904</v>
      </c>
      <c r="I21" s="7" t="n">
        <v>13429</v>
      </c>
      <c r="J21" s="7" t="n">
        <v>-109878</v>
      </c>
      <c r="L21" s="7" t="n">
        <v>12522</v>
      </c>
      <c r="N21" s="7" t="n">
        <v>2446</v>
      </c>
    </row>
    <row r="22" spans="1:15">
      <c r="A22" s="3" t="s">
        <v>108</v>
      </c>
    </row>
    <row r="23" spans="1:15">
      <c r="A23" s="4" t="s">
        <v>109</v>
      </c>
      <c r="B23" s="9" t="n">
        <v>-3.72</v>
      </c>
      <c r="C23" s="9" t="n">
        <v>-0.03</v>
      </c>
      <c r="D23" s="9" t="n">
        <v>-0.29</v>
      </c>
      <c r="E23" s="9" t="n">
        <v>-0.23</v>
      </c>
      <c r="F23" s="9" t="n">
        <v>0.12</v>
      </c>
      <c r="G23" s="9" t="n">
        <v>-0.12</v>
      </c>
      <c r="H23" s="9" t="n">
        <v>-0.04</v>
      </c>
      <c r="I23" s="9" t="n">
        <v>0.53</v>
      </c>
      <c r="J23" s="9" t="n">
        <v>-4.28</v>
      </c>
      <c r="L23" s="9" t="n">
        <v>0.49</v>
      </c>
      <c r="N23" s="9" t="n">
        <v>0.1</v>
      </c>
    </row>
    <row r="24" spans="1:15">
      <c r="A24" s="4" t="s">
        <v>110</v>
      </c>
      <c r="B24" s="5" t="n">
        <v>25103</v>
      </c>
      <c r="C24" s="5" t="n">
        <v>25003</v>
      </c>
      <c r="D24" s="5" t="n">
        <v>24996</v>
      </c>
      <c r="E24" s="5" t="n">
        <v>25290</v>
      </c>
      <c r="F24" s="5" t="n">
        <v>25391</v>
      </c>
      <c r="G24" s="5" t="n">
        <v>25356</v>
      </c>
      <c r="H24" s="5" t="n">
        <v>25341</v>
      </c>
      <c r="I24" s="5" t="n">
        <v>25280</v>
      </c>
      <c r="J24" s="5" t="n">
        <v>25044</v>
      </c>
      <c r="L24" s="5" t="n">
        <v>25342</v>
      </c>
      <c r="N24" s="5" t="n">
        <v>24612</v>
      </c>
    </row>
    <row r="25" spans="1:15">
      <c r="A25" s="3" t="s">
        <v>941</v>
      </c>
    </row>
    <row r="26" spans="1:15">
      <c r="A26" s="4" t="s">
        <v>112</v>
      </c>
      <c r="B26" s="9" t="n">
        <v>-3.72</v>
      </c>
      <c r="C26" s="9" t="n">
        <v>-0.03</v>
      </c>
      <c r="D26" s="9" t="n">
        <v>-0.29</v>
      </c>
      <c r="E26" s="9" t="n">
        <v>-0.23</v>
      </c>
      <c r="F26" s="9" t="n">
        <v>0.12</v>
      </c>
      <c r="G26" s="9" t="n">
        <v>-0.12</v>
      </c>
      <c r="H26" s="9" t="n">
        <v>-0.04</v>
      </c>
      <c r="I26" s="9" t="n">
        <v>0.53</v>
      </c>
      <c r="J26" s="9" t="n">
        <v>-4.28</v>
      </c>
      <c r="L26" s="9" t="n">
        <v>0.49</v>
      </c>
      <c r="N26" s="9" t="n">
        <v>0.1</v>
      </c>
    </row>
    <row r="27" spans="1:15">
      <c r="A27" s="4" t="s">
        <v>113</v>
      </c>
      <c r="B27" s="5" t="n">
        <v>25103</v>
      </c>
      <c r="C27" s="5" t="n">
        <v>25003</v>
      </c>
      <c r="D27" s="5" t="n">
        <v>24996</v>
      </c>
      <c r="E27" s="5" t="n">
        <v>25290</v>
      </c>
      <c r="F27" s="5" t="n">
        <v>25540</v>
      </c>
      <c r="G27" s="5" t="n">
        <v>25356</v>
      </c>
      <c r="H27" s="5" t="n">
        <v>25341</v>
      </c>
      <c r="I27" s="5" t="n">
        <v>25290</v>
      </c>
      <c r="J27" s="5" t="n">
        <v>25044</v>
      </c>
      <c r="L27" s="5" t="n">
        <v>25426</v>
      </c>
      <c r="N27" s="5" t="n">
        <v>24703</v>
      </c>
    </row>
    <row r="28" spans="1:15">
      <c r="A28" s="4" t="s">
        <v>115</v>
      </c>
    </row>
    <row r="29" spans="1:15">
      <c r="A29" s="3" t="s">
        <v>87</v>
      </c>
    </row>
    <row r="30" spans="1:15">
      <c r="A30" s="4" t="s">
        <v>88</v>
      </c>
      <c r="B30" s="7" t="n">
        <v>18480</v>
      </c>
      <c r="C30" s="7" t="n">
        <v>19645</v>
      </c>
      <c r="D30" s="7" t="n">
        <v>22099</v>
      </c>
      <c r="E30" s="7" t="n">
        <v>22828</v>
      </c>
      <c r="F30" s="7" t="n">
        <v>25677</v>
      </c>
      <c r="G30" s="7" t="n">
        <v>24620</v>
      </c>
      <c r="H30" s="7" t="n">
        <v>24630</v>
      </c>
      <c r="I30" s="7" t="n">
        <v>26651</v>
      </c>
      <c r="J30" s="7" t="n">
        <v>83052</v>
      </c>
      <c r="L30" s="7" t="n">
        <v>101578</v>
      </c>
      <c r="N30" s="7" t="n">
        <v>137783</v>
      </c>
    </row>
    <row r="31" spans="1:15">
      <c r="A31" s="3" t="s">
        <v>89</v>
      </c>
    </row>
    <row r="32" spans="1:15">
      <c r="A32" s="4" t="s">
        <v>90</v>
      </c>
      <c r="B32" s="5" t="n">
        <v>18898</v>
      </c>
      <c r="C32" s="5" t="n">
        <v>19577</v>
      </c>
      <c r="D32" s="5" t="n">
        <v>21147</v>
      </c>
      <c r="E32" s="5" t="n">
        <v>20963</v>
      </c>
      <c r="F32" s="5" t="n">
        <v>23812</v>
      </c>
      <c r="G32" s="5" t="n">
        <v>23955</v>
      </c>
      <c r="H32" s="5" t="n">
        <v>23098</v>
      </c>
      <c r="I32" s="5" t="n">
        <v>25406</v>
      </c>
      <c r="J32" s="5" t="n">
        <v>80585</v>
      </c>
      <c r="K32" s="4" t="s">
        <v>94</v>
      </c>
      <c r="L32" s="5" t="n">
        <v>96271</v>
      </c>
      <c r="M32" s="4" t="s">
        <v>94</v>
      </c>
      <c r="N32" s="5" t="n">
        <v>128077</v>
      </c>
      <c r="O32" s="4" t="s">
        <v>94</v>
      </c>
    </row>
    <row r="33" spans="1:15">
      <c r="A33" s="4" t="s">
        <v>91</v>
      </c>
      <c r="J33" s="5" t="n">
        <v>2467</v>
      </c>
      <c r="L33" s="5" t="n">
        <v>5307</v>
      </c>
      <c r="N33" s="5" t="n">
        <v>9706</v>
      </c>
    </row>
    <row r="34" spans="1:15">
      <c r="A34" s="4" t="s">
        <v>114</v>
      </c>
    </row>
    <row r="35" spans="1:15">
      <c r="A35" s="3" t="s">
        <v>87</v>
      </c>
    </row>
    <row r="36" spans="1:15">
      <c r="A36" s="4" t="s">
        <v>88</v>
      </c>
      <c r="B36" s="5" t="n">
        <v>437810</v>
      </c>
      <c r="C36" s="5" t="n">
        <v>404362</v>
      </c>
      <c r="D36" s="5" t="n">
        <v>409925</v>
      </c>
      <c r="E36" s="5" t="n">
        <v>409607</v>
      </c>
      <c r="F36" s="5" t="n">
        <v>500505</v>
      </c>
      <c r="G36" s="5" t="n">
        <v>416944</v>
      </c>
      <c r="H36" s="5" t="n">
        <v>393910</v>
      </c>
      <c r="I36" s="5" t="n">
        <v>387026</v>
      </c>
      <c r="J36" s="5" t="n">
        <v>1661704</v>
      </c>
      <c r="L36" s="5" t="n">
        <v>1698385</v>
      </c>
      <c r="N36" s="5" t="n">
        <v>1520055</v>
      </c>
    </row>
    <row r="37" spans="1:15">
      <c r="A37" s="3" t="s">
        <v>89</v>
      </c>
    </row>
    <row r="38" spans="1:15">
      <c r="A38" s="4" t="s">
        <v>90</v>
      </c>
      <c r="B38" s="7" t="n">
        <v>351594</v>
      </c>
      <c r="C38" s="7" t="n">
        <v>320755</v>
      </c>
      <c r="D38" s="7" t="n">
        <v>326706</v>
      </c>
      <c r="E38" s="7" t="n">
        <v>324565</v>
      </c>
      <c r="F38" s="7" t="n">
        <v>404366</v>
      </c>
      <c r="G38" s="7" t="n">
        <v>337893</v>
      </c>
      <c r="H38" s="7" t="n">
        <v>319120</v>
      </c>
      <c r="I38" s="7" t="n">
        <v>310964</v>
      </c>
      <c r="J38" s="7" t="n">
        <v>1323620</v>
      </c>
      <c r="L38" s="7" t="n">
        <v>1372343</v>
      </c>
      <c r="N38" s="7" t="n">
        <v>1225107</v>
      </c>
    </row>
    <row r="39" spans="1:15"/>
    <row r="40" spans="1:15">
      <c r="A40" s="4" t="s">
        <v>94</v>
      </c>
      <c r="B40" s="4" t="s">
        <v>116</v>
      </c>
    </row>
  </sheetData>
  <mergeCells count="8">
    <mergeCell ref="A1:A2"/>
    <mergeCell ref="B1:I1"/>
    <mergeCell ref="J1:O1"/>
    <mergeCell ref="J2:K2"/>
    <mergeCell ref="L2:M2"/>
    <mergeCell ref="N2:O2"/>
    <mergeCell ref="A39:O39"/>
    <mergeCell ref="B40:O4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86</v>
      </c>
    </row>
    <row r="3" spans="1:4">
      <c r="A3" s="4" t="s">
        <v>943</v>
      </c>
    </row>
    <row r="4" spans="1:4">
      <c r="A4" s="3" t="s">
        <v>944</v>
      </c>
    </row>
    <row r="5" spans="1:4">
      <c r="A5" s="4" t="s">
        <v>945</v>
      </c>
      <c r="B5" s="7" t="n">
        <v>4239</v>
      </c>
      <c r="C5" s="7" t="n">
        <v>3071</v>
      </c>
      <c r="D5" s="7" t="n">
        <v>1000</v>
      </c>
    </row>
    <row r="6" spans="1:4">
      <c r="A6" s="4" t="s">
        <v>946</v>
      </c>
      <c r="B6" s="5" t="n">
        <v>59039</v>
      </c>
      <c r="C6" s="5" t="n">
        <v>1168</v>
      </c>
      <c r="D6" s="5" t="n">
        <v>2071</v>
      </c>
    </row>
    <row r="7" spans="1:4">
      <c r="A7" s="4" t="s">
        <v>947</v>
      </c>
      <c r="B7" s="5" t="n">
        <v>0</v>
      </c>
      <c r="C7" s="5" t="n">
        <v>0</v>
      </c>
      <c r="D7" s="5" t="n">
        <v>0</v>
      </c>
    </row>
    <row r="8" spans="1:4">
      <c r="A8" s="4" t="s">
        <v>948</v>
      </c>
      <c r="B8" s="5" t="n">
        <v>63278</v>
      </c>
      <c r="C8" s="5" t="n">
        <v>4239</v>
      </c>
      <c r="D8" s="5" t="n">
        <v>3071</v>
      </c>
    </row>
    <row r="9" spans="1:4">
      <c r="A9" s="4" t="s">
        <v>528</v>
      </c>
    </row>
    <row r="10" spans="1:4">
      <c r="A10" s="3" t="s">
        <v>944</v>
      </c>
    </row>
    <row r="11" spans="1:4">
      <c r="A11" s="4" t="s">
        <v>945</v>
      </c>
      <c r="B11" s="5" t="n">
        <v>18176</v>
      </c>
      <c r="C11" s="5" t="n">
        <v>17896</v>
      </c>
      <c r="D11" s="5" t="n">
        <v>15531</v>
      </c>
    </row>
    <row r="12" spans="1:4">
      <c r="A12" s="4" t="s">
        <v>946</v>
      </c>
      <c r="B12" s="5" t="n">
        <v>169398</v>
      </c>
      <c r="C12" s="5" t="n">
        <v>163693</v>
      </c>
      <c r="D12" s="5" t="n">
        <v>142887</v>
      </c>
    </row>
    <row r="13" spans="1:4">
      <c r="A13" s="4" t="s">
        <v>947</v>
      </c>
      <c r="B13" s="5" t="n">
        <v>170183</v>
      </c>
      <c r="C13" s="5" t="n">
        <v>163413</v>
      </c>
      <c r="D13" s="5" t="n">
        <v>140522</v>
      </c>
    </row>
    <row r="14" spans="1:4">
      <c r="A14" s="4" t="s">
        <v>948</v>
      </c>
      <c r="B14" s="5" t="n">
        <v>17391</v>
      </c>
      <c r="C14" s="5" t="n">
        <v>18176</v>
      </c>
      <c r="D14" s="5" t="n">
        <v>17896</v>
      </c>
    </row>
    <row r="15" spans="1:4">
      <c r="A15" s="4" t="s">
        <v>306</v>
      </c>
    </row>
    <row r="16" spans="1:4">
      <c r="A16" s="3" t="s">
        <v>944</v>
      </c>
    </row>
    <row r="17" spans="1:4">
      <c r="A17" s="4" t="s">
        <v>945</v>
      </c>
      <c r="B17" s="5" t="n">
        <v>1999</v>
      </c>
      <c r="C17" s="5" t="n">
        <v>465</v>
      </c>
      <c r="D17" s="5" t="n">
        <v>511</v>
      </c>
    </row>
    <row r="18" spans="1:4">
      <c r="A18" s="4" t="s">
        <v>946</v>
      </c>
      <c r="B18" s="5" t="n">
        <v>309</v>
      </c>
      <c r="C18" s="5" t="n">
        <v>1608</v>
      </c>
      <c r="D18" s="5" t="n">
        <v>217</v>
      </c>
    </row>
    <row r="19" spans="1:4">
      <c r="A19" s="4" t="s">
        <v>947</v>
      </c>
      <c r="B19" s="5" t="n">
        <v>1055</v>
      </c>
      <c r="C19" s="5" t="n">
        <v>74</v>
      </c>
      <c r="D19" s="5" t="n">
        <v>263</v>
      </c>
    </row>
    <row r="20" spans="1:4">
      <c r="A20" s="4" t="s">
        <v>948</v>
      </c>
      <c r="B20" s="7" t="n">
        <v>1253</v>
      </c>
      <c r="C20" s="7" t="n">
        <v>1999</v>
      </c>
      <c r="D20" s="7" t="n">
        <v>4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86</v>
      </c>
    </row>
    <row r="3" spans="1:4">
      <c r="A3" s="3" t="s">
        <v>167</v>
      </c>
    </row>
    <row r="4" spans="1:4">
      <c r="A4" s="4" t="s">
        <v>105</v>
      </c>
      <c r="B4" s="7" t="n">
        <v>-111922000</v>
      </c>
      <c r="C4" s="7" t="n">
        <v>11248000</v>
      </c>
      <c r="D4" s="7" t="n">
        <v>1220000</v>
      </c>
    </row>
    <row r="5" spans="1:4">
      <c r="A5" s="3" t="s">
        <v>168</v>
      </c>
    </row>
    <row r="6" spans="1:4">
      <c r="A6" s="4" t="s">
        <v>169</v>
      </c>
      <c r="B6" s="5" t="n">
        <v>28848000</v>
      </c>
      <c r="C6" s="5" t="n">
        <v>27283000</v>
      </c>
      <c r="D6" s="5" t="n">
        <v>23516000</v>
      </c>
    </row>
    <row r="7" spans="1:4">
      <c r="A7" s="4" t="s">
        <v>170</v>
      </c>
      <c r="B7" s="5" t="n">
        <v>3999000</v>
      </c>
      <c r="C7" s="5" t="n">
        <v>3968000</v>
      </c>
      <c r="D7" s="5" t="n">
        <v>1581000</v>
      </c>
    </row>
    <row r="8" spans="1:4">
      <c r="A8" s="4" t="s">
        <v>149</v>
      </c>
      <c r="B8" s="5" t="n">
        <v>4077000</v>
      </c>
      <c r="C8" s="5" t="n">
        <v>4891000</v>
      </c>
      <c r="D8" s="5" t="n">
        <v>3526000</v>
      </c>
    </row>
    <row r="9" spans="1:4">
      <c r="A9" s="4" t="s">
        <v>171</v>
      </c>
      <c r="B9" s="5" t="n">
        <v>65199000</v>
      </c>
      <c r="C9" s="5" t="n">
        <v>7719000</v>
      </c>
      <c r="D9" s="5" t="n">
        <v>1483000</v>
      </c>
    </row>
    <row r="10" spans="1:4">
      <c r="A10" s="4" t="s">
        <v>172</v>
      </c>
      <c r="B10" s="5" t="n">
        <v>-1971000</v>
      </c>
      <c r="C10" s="5" t="n">
        <v>-201000</v>
      </c>
      <c r="D10" s="5" t="n">
        <v>1183000</v>
      </c>
    </row>
    <row r="11" spans="1:4">
      <c r="A11" s="4" t="s">
        <v>173</v>
      </c>
      <c r="B11" s="5" t="n">
        <v>-1995000</v>
      </c>
      <c r="C11" s="5" t="n">
        <v>0</v>
      </c>
      <c r="D11" s="5" t="n">
        <v>0</v>
      </c>
    </row>
    <row r="12" spans="1:4">
      <c r="A12" s="4" t="s">
        <v>174</v>
      </c>
      <c r="B12" s="5" t="n">
        <v>5487000</v>
      </c>
      <c r="C12" s="5" t="n">
        <v>2850000</v>
      </c>
      <c r="D12" s="5" t="n">
        <v>0</v>
      </c>
    </row>
    <row r="13" spans="1:4">
      <c r="A13" s="4" t="s">
        <v>175</v>
      </c>
      <c r="B13" s="5" t="n">
        <v>0</v>
      </c>
      <c r="C13" s="5" t="n">
        <v>0</v>
      </c>
      <c r="D13" s="5" t="n">
        <v>124000</v>
      </c>
    </row>
    <row r="14" spans="1:4">
      <c r="A14" s="4" t="s">
        <v>176</v>
      </c>
      <c r="B14" s="5" t="n">
        <v>2464000</v>
      </c>
      <c r="C14" s="5" t="n">
        <v>0</v>
      </c>
      <c r="D14" s="5" t="n">
        <v>0</v>
      </c>
    </row>
    <row r="15" spans="1:4">
      <c r="A15" s="4" t="s">
        <v>177</v>
      </c>
      <c r="B15" s="5" t="n">
        <v>0</v>
      </c>
      <c r="C15" s="5" t="n">
        <v>0</v>
      </c>
      <c r="D15" s="5" t="n">
        <v>850000</v>
      </c>
    </row>
    <row r="16" spans="1:4">
      <c r="A16" s="4" t="s">
        <v>178</v>
      </c>
      <c r="B16" s="5" t="n">
        <v>876000</v>
      </c>
      <c r="C16" s="5" t="n">
        <v>356000</v>
      </c>
      <c r="D16" s="5" t="n">
        <v>182000</v>
      </c>
    </row>
    <row r="17" spans="1:4">
      <c r="A17" s="3" t="s">
        <v>179</v>
      </c>
    </row>
    <row r="18" spans="1:4">
      <c r="A18" s="4" t="s">
        <v>33</v>
      </c>
      <c r="B18" s="5" t="n">
        <v>-100000</v>
      </c>
      <c r="C18" s="5" t="n">
        <v>0</v>
      </c>
      <c r="D18" s="5" t="n">
        <v>0</v>
      </c>
    </row>
    <row r="19" spans="1:4">
      <c r="A19" s="4" t="s">
        <v>34</v>
      </c>
      <c r="B19" s="5" t="n">
        <v>-1938000</v>
      </c>
      <c r="C19" s="5" t="n">
        <v>-10006000</v>
      </c>
      <c r="D19" s="5" t="n">
        <v>3463000</v>
      </c>
    </row>
    <row r="20" spans="1:4">
      <c r="A20" s="4" t="s">
        <v>35</v>
      </c>
      <c r="B20" s="5" t="n">
        <v>5234000</v>
      </c>
      <c r="C20" s="5" t="n">
        <v>1105000</v>
      </c>
      <c r="D20" s="5" t="n">
        <v>6166000</v>
      </c>
    </row>
    <row r="21" spans="1:4">
      <c r="A21" s="4" t="s">
        <v>36</v>
      </c>
      <c r="B21" s="5" t="n">
        <v>487000</v>
      </c>
      <c r="C21" s="5" t="n">
        <v>-801000</v>
      </c>
      <c r="D21" s="5" t="n">
        <v>1903000</v>
      </c>
    </row>
    <row r="22" spans="1:4">
      <c r="A22" s="4" t="s">
        <v>37</v>
      </c>
      <c r="B22" s="5" t="n">
        <v>-3286000</v>
      </c>
      <c r="C22" s="5" t="n">
        <v>2389000</v>
      </c>
      <c r="D22" s="5" t="n">
        <v>-1338000</v>
      </c>
    </row>
    <row r="23" spans="1:4">
      <c r="A23" s="4" t="s">
        <v>44</v>
      </c>
      <c r="B23" s="5" t="n">
        <v>-2307000</v>
      </c>
      <c r="C23" s="5" t="n">
        <v>-786000</v>
      </c>
      <c r="D23" s="5" t="n">
        <v>66000</v>
      </c>
    </row>
    <row r="24" spans="1:4">
      <c r="A24" s="4" t="s">
        <v>47</v>
      </c>
      <c r="B24" s="5" t="n">
        <v>-20995000</v>
      </c>
      <c r="C24" s="5" t="n">
        <v>-18823000</v>
      </c>
      <c r="D24" s="5" t="n">
        <v>10482000</v>
      </c>
    </row>
    <row r="25" spans="1:4">
      <c r="A25" s="4" t="s">
        <v>48</v>
      </c>
      <c r="B25" s="5" t="n">
        <v>-12311000</v>
      </c>
      <c r="C25" s="5" t="n">
        <v>16936000</v>
      </c>
      <c r="D25" s="5" t="n">
        <v>-4153000</v>
      </c>
    </row>
    <row r="26" spans="1:4">
      <c r="A26" s="4" t="s">
        <v>49</v>
      </c>
      <c r="B26" s="5" t="n">
        <v>4688000</v>
      </c>
      <c r="C26" s="5" t="n">
        <v>-9164000</v>
      </c>
      <c r="D26" s="5" t="n">
        <v>2493000</v>
      </c>
    </row>
    <row r="27" spans="1:4">
      <c r="A27" s="4" t="s">
        <v>56</v>
      </c>
      <c r="B27" s="5" t="n">
        <v>145000</v>
      </c>
      <c r="C27" s="5" t="n">
        <v>600000</v>
      </c>
      <c r="D27" s="5" t="n">
        <v>1769000</v>
      </c>
    </row>
    <row r="28" spans="1:4">
      <c r="A28" s="4" t="s">
        <v>180</v>
      </c>
      <c r="B28" s="5" t="n">
        <v>-35321000</v>
      </c>
      <c r="C28" s="5" t="n">
        <v>39564000</v>
      </c>
      <c r="D28" s="5" t="n">
        <v>54516000</v>
      </c>
    </row>
    <row r="29" spans="1:4">
      <c r="A29" s="3" t="s">
        <v>181</v>
      </c>
    </row>
    <row r="30" spans="1:4">
      <c r="A30" s="4" t="s">
        <v>182</v>
      </c>
      <c r="B30" s="5" t="n">
        <v>11917000</v>
      </c>
      <c r="C30" s="5" t="n">
        <v>1610000</v>
      </c>
      <c r="D30" s="5" t="n">
        <v>0</v>
      </c>
    </row>
    <row r="31" spans="1:4">
      <c r="A31" s="4" t="s">
        <v>183</v>
      </c>
      <c r="B31" s="5" t="n">
        <v>0</v>
      </c>
      <c r="C31" s="5" t="n">
        <v>-1633000</v>
      </c>
      <c r="D31" s="5" t="n">
        <v>0</v>
      </c>
    </row>
    <row r="32" spans="1:4">
      <c r="A32" s="4" t="s">
        <v>184</v>
      </c>
      <c r="B32" s="5" t="n">
        <v>-3000000</v>
      </c>
      <c r="C32" s="5" t="n">
        <v>0</v>
      </c>
      <c r="D32" s="5" t="n">
        <v>-152000</v>
      </c>
    </row>
    <row r="33" spans="1:4">
      <c r="A33" s="4" t="s">
        <v>185</v>
      </c>
      <c r="B33" s="5" t="n">
        <v>-750000</v>
      </c>
      <c r="C33" s="5" t="n">
        <v>-3668000</v>
      </c>
      <c r="D33" s="5" t="n">
        <v>-5000000</v>
      </c>
    </row>
    <row r="34" spans="1:4">
      <c r="A34" s="4" t="s">
        <v>186</v>
      </c>
      <c r="B34" s="5" t="n">
        <v>-2188000</v>
      </c>
      <c r="C34" s="5" t="n">
        <v>-4750000</v>
      </c>
      <c r="D34" s="5" t="n">
        <v>-7000000</v>
      </c>
    </row>
    <row r="35" spans="1:4">
      <c r="A35" s="4" t="s">
        <v>187</v>
      </c>
      <c r="B35" s="5" t="n">
        <v>0</v>
      </c>
      <c r="C35" s="5" t="n">
        <v>1248000</v>
      </c>
      <c r="D35" s="5" t="n">
        <v>-10601000</v>
      </c>
    </row>
    <row r="36" spans="1:4">
      <c r="A36" s="4" t="s">
        <v>188</v>
      </c>
      <c r="B36" s="5" t="n">
        <v>-23586000</v>
      </c>
      <c r="C36" s="5" t="n">
        <v>-72281000</v>
      </c>
      <c r="D36" s="5" t="n">
        <v>-59513000</v>
      </c>
    </row>
    <row r="37" spans="1:4">
      <c r="A37" s="4" t="s">
        <v>178</v>
      </c>
      <c r="B37" s="5" t="n">
        <v>-353000</v>
      </c>
      <c r="C37" s="5" t="n">
        <v>27000</v>
      </c>
      <c r="D37" s="5" t="n">
        <v>-165000</v>
      </c>
    </row>
    <row r="38" spans="1:4">
      <c r="A38" s="4" t="s">
        <v>189</v>
      </c>
      <c r="B38" s="5" t="n">
        <v>-17960000</v>
      </c>
      <c r="C38" s="5" t="n">
        <v>-79447000</v>
      </c>
      <c r="D38" s="5" t="n">
        <v>-82431000</v>
      </c>
    </row>
    <row r="39" spans="1:4">
      <c r="A39" s="3" t="s">
        <v>190</v>
      </c>
    </row>
    <row r="40" spans="1:4">
      <c r="A40" s="4" t="s">
        <v>191</v>
      </c>
      <c r="B40" s="5" t="n">
        <v>-83000</v>
      </c>
      <c r="C40" s="5" t="n">
        <v>0</v>
      </c>
      <c r="D40" s="5" t="n">
        <v>-362000</v>
      </c>
    </row>
    <row r="41" spans="1:4">
      <c r="A41" s="4" t="s">
        <v>192</v>
      </c>
      <c r="B41" s="5" t="n">
        <v>0</v>
      </c>
      <c r="C41" s="5" t="n">
        <v>-54000</v>
      </c>
      <c r="D41" s="5" t="n">
        <v>-308000</v>
      </c>
    </row>
    <row r="42" spans="1:4">
      <c r="A42" s="4" t="s">
        <v>193</v>
      </c>
      <c r="B42" s="5" t="n">
        <v>-15316000</v>
      </c>
      <c r="C42" s="5" t="n">
        <v>-1906000</v>
      </c>
      <c r="D42" s="5" t="n">
        <v>-104000</v>
      </c>
    </row>
    <row r="43" spans="1:4">
      <c r="A43" s="4" t="s">
        <v>194</v>
      </c>
      <c r="B43" s="5" t="n">
        <v>-1535000</v>
      </c>
      <c r="C43" s="5" t="n">
        <v>-563000</v>
      </c>
      <c r="D43" s="5" t="n">
        <v>-57000</v>
      </c>
    </row>
    <row r="44" spans="1:4">
      <c r="A44" s="4" t="s">
        <v>195</v>
      </c>
      <c r="B44" s="5" t="n">
        <v>0</v>
      </c>
      <c r="C44" s="5" t="n">
        <v>11399000</v>
      </c>
      <c r="D44" s="5" t="n">
        <v>5698000</v>
      </c>
    </row>
    <row r="45" spans="1:4">
      <c r="A45" s="4" t="s">
        <v>196</v>
      </c>
      <c r="B45" s="5" t="n">
        <v>0</v>
      </c>
      <c r="C45" s="5" t="n">
        <v>0</v>
      </c>
      <c r="D45" s="5" t="n">
        <v>5500000</v>
      </c>
    </row>
    <row r="46" spans="1:4">
      <c r="A46" s="4" t="s">
        <v>197</v>
      </c>
      <c r="B46" s="5" t="n">
        <v>0</v>
      </c>
      <c r="C46" s="5" t="n">
        <v>0</v>
      </c>
      <c r="D46" s="5" t="n">
        <v>-750000</v>
      </c>
    </row>
    <row r="47" spans="1:4">
      <c r="A47" s="4" t="s">
        <v>198</v>
      </c>
      <c r="B47" s="5" t="n">
        <v>-45766000</v>
      </c>
      <c r="C47" s="5" t="n">
        <v>0</v>
      </c>
      <c r="D47" s="5" t="n">
        <v>0</v>
      </c>
    </row>
    <row r="48" spans="1:4">
      <c r="A48" s="4" t="s">
        <v>199</v>
      </c>
      <c r="B48" s="5" t="n">
        <v>40000000</v>
      </c>
      <c r="C48" s="5" t="n">
        <v>36273000</v>
      </c>
      <c r="D48" s="5" t="n">
        <v>9488000</v>
      </c>
    </row>
    <row r="49" spans="1:4">
      <c r="A49" s="4" t="s">
        <v>200</v>
      </c>
      <c r="B49" s="5" t="n">
        <v>-109000</v>
      </c>
      <c r="C49" s="5" t="n">
        <v>0</v>
      </c>
      <c r="D49" s="5" t="n">
        <v>0</v>
      </c>
    </row>
    <row r="50" spans="1:4">
      <c r="A50" s="4" t="s">
        <v>201</v>
      </c>
      <c r="B50" s="5" t="n">
        <v>75000</v>
      </c>
      <c r="C50" s="5" t="n">
        <v>0</v>
      </c>
      <c r="D50" s="5" t="n">
        <v>150000</v>
      </c>
    </row>
    <row r="51" spans="1:4">
      <c r="A51" s="4" t="s">
        <v>202</v>
      </c>
      <c r="B51" s="5" t="n">
        <v>6462000</v>
      </c>
      <c r="C51" s="5" t="n">
        <v>0</v>
      </c>
      <c r="D51" s="5" t="n">
        <v>0</v>
      </c>
    </row>
    <row r="52" spans="1:4">
      <c r="A52" s="4" t="s">
        <v>203</v>
      </c>
      <c r="B52" s="5" t="n">
        <v>664000</v>
      </c>
      <c r="C52" s="5" t="n">
        <v>819000</v>
      </c>
      <c r="D52" s="5" t="n">
        <v>269000</v>
      </c>
    </row>
    <row r="53" spans="1:4">
      <c r="A53" s="4" t="s">
        <v>204</v>
      </c>
      <c r="B53" s="5" t="n">
        <v>0</v>
      </c>
      <c r="C53" s="5" t="n">
        <v>7591000</v>
      </c>
      <c r="D53" s="5" t="n">
        <v>0</v>
      </c>
    </row>
    <row r="54" spans="1:4">
      <c r="A54" s="4" t="s">
        <v>205</v>
      </c>
      <c r="B54" s="5" t="n">
        <v>100000000</v>
      </c>
      <c r="C54" s="5" t="n">
        <v>0</v>
      </c>
      <c r="D54" s="5" t="n">
        <v>0</v>
      </c>
    </row>
    <row r="55" spans="1:4">
      <c r="A55" s="4" t="s">
        <v>206</v>
      </c>
      <c r="B55" s="5" t="n">
        <v>905000</v>
      </c>
      <c r="C55" s="5" t="n">
        <v>0</v>
      </c>
      <c r="D55" s="5" t="n">
        <v>0</v>
      </c>
    </row>
    <row r="56" spans="1:4">
      <c r="A56" s="4" t="s">
        <v>154</v>
      </c>
      <c r="B56" s="5" t="n">
        <v>-11229000</v>
      </c>
      <c r="C56" s="5" t="n">
        <v>-840000</v>
      </c>
      <c r="D56" s="5" t="n">
        <v>-2367000</v>
      </c>
    </row>
    <row r="57" spans="1:4">
      <c r="A57" s="4" t="s">
        <v>207</v>
      </c>
      <c r="B57" s="5" t="n">
        <v>-670000</v>
      </c>
      <c r="C57" s="5" t="n">
        <v>0</v>
      </c>
      <c r="D57" s="5" t="n">
        <v>-621000</v>
      </c>
    </row>
    <row r="58" spans="1:4">
      <c r="A58" s="4" t="s">
        <v>208</v>
      </c>
      <c r="B58" s="5" t="n">
        <v>73398000</v>
      </c>
      <c r="C58" s="5" t="n">
        <v>52719000</v>
      </c>
      <c r="D58" s="5" t="n">
        <v>16536000</v>
      </c>
    </row>
    <row r="59" spans="1:4">
      <c r="A59" s="4" t="s">
        <v>209</v>
      </c>
      <c r="B59" s="5" t="n">
        <v>20117000</v>
      </c>
      <c r="C59" s="5" t="n">
        <v>12836000</v>
      </c>
      <c r="D59" s="5" t="n">
        <v>-11379000</v>
      </c>
    </row>
    <row r="60" spans="1:4">
      <c r="A60" s="4" t="s">
        <v>210</v>
      </c>
      <c r="B60" s="5" t="n">
        <v>183098000</v>
      </c>
      <c r="C60" s="5" t="n">
        <v>170262000</v>
      </c>
      <c r="D60" s="5" t="n">
        <v>181641000</v>
      </c>
    </row>
    <row r="61" spans="1:4">
      <c r="A61" s="4" t="s">
        <v>211</v>
      </c>
      <c r="B61" s="5" t="n">
        <v>203215000</v>
      </c>
      <c r="C61" s="5" t="n">
        <v>183098000</v>
      </c>
      <c r="D61" s="5" t="n">
        <v>170262000</v>
      </c>
    </row>
    <row r="62" spans="1:4">
      <c r="A62" s="3" t="s">
        <v>212</v>
      </c>
    </row>
    <row r="63" spans="1:4">
      <c r="A63" s="4" t="s">
        <v>213</v>
      </c>
      <c r="B63" s="5" t="n">
        <v>2940000</v>
      </c>
      <c r="C63" s="5" t="n">
        <v>1269000</v>
      </c>
      <c r="D63" s="5" t="n">
        <v>224000</v>
      </c>
    </row>
    <row r="64" spans="1:4">
      <c r="A64" s="4" t="s">
        <v>214</v>
      </c>
      <c r="B64" s="5" t="n">
        <v>487000</v>
      </c>
      <c r="C64" s="5" t="n">
        <v>1338000</v>
      </c>
      <c r="D64" s="5" t="n">
        <v>273000</v>
      </c>
    </row>
    <row r="65" spans="1:4">
      <c r="A65" s="3" t="s">
        <v>215</v>
      </c>
    </row>
    <row r="66" spans="1:4">
      <c r="A66" s="4" t="s">
        <v>216</v>
      </c>
      <c r="B66" s="5" t="n">
        <v>989000</v>
      </c>
      <c r="C66" s="5" t="n">
        <v>2219000</v>
      </c>
      <c r="D66" s="5" t="n">
        <v>6290000</v>
      </c>
    </row>
    <row r="67" spans="1:4">
      <c r="A67" s="4" t="s">
        <v>217</v>
      </c>
      <c r="B67" s="5" t="n">
        <v>1421000</v>
      </c>
      <c r="C67" s="5" t="n">
        <v>0</v>
      </c>
      <c r="D67" s="5" t="n">
        <v>362000</v>
      </c>
    </row>
    <row r="68" spans="1:4">
      <c r="A68" s="4" t="s">
        <v>218</v>
      </c>
      <c r="B68" s="5" t="n">
        <v>0</v>
      </c>
      <c r="C68" s="5" t="n">
        <v>105000</v>
      </c>
      <c r="D68" s="5" t="n">
        <v>157000</v>
      </c>
    </row>
    <row r="69" spans="1:4">
      <c r="A69" s="4" t="s">
        <v>219</v>
      </c>
      <c r="B69" s="5" t="n">
        <v>0</v>
      </c>
      <c r="C69" s="5" t="n">
        <v>0</v>
      </c>
      <c r="D69" s="5" t="n">
        <v>18149000</v>
      </c>
    </row>
    <row r="70" spans="1:4">
      <c r="A70" s="4" t="s">
        <v>220</v>
      </c>
      <c r="B70" s="5" t="n">
        <v>-1738000</v>
      </c>
      <c r="C70" s="5" t="n">
        <v>-659000</v>
      </c>
      <c r="D70" s="5" t="n">
        <v>1265000</v>
      </c>
    </row>
    <row r="71" spans="1:4">
      <c r="A71" s="4" t="s">
        <v>221</v>
      </c>
      <c r="B71" s="7" t="n">
        <v>1368000</v>
      </c>
      <c r="C71" s="7" t="n">
        <v>2850000</v>
      </c>
      <c r="D71"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4:29Z</dcterms:created>
  <dcterms:modified xmlns:dcterms="http://purl.org/dc/terms/" xmlns:xsi="http://www.w3.org/2001/XMLSchema-instance" xsi:type="dcterms:W3CDTF">2018-03-15T16:14:29Z</dcterms:modified>
</cp:coreProperties>
</file>